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Long-term Debt, Short-term Borr" sheetId="10" state="visible" r:id="rId10"/>
    <sheet xmlns:r="http://schemas.openxmlformats.org/officeDocument/2006/relationships" name="Revenue Recognition (Notes)" sheetId="11" state="visible" r:id="rId11"/>
    <sheet xmlns:r="http://schemas.openxmlformats.org/officeDocument/2006/relationships" name="Leases" sheetId="12" state="visible" r:id="rId12"/>
    <sheet xmlns:r="http://schemas.openxmlformats.org/officeDocument/2006/relationships" name="JFK Terminal 5"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mployee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Comprehensive Income (Loss)" sheetId="23" state="visible" r:id="rId23"/>
    <sheet xmlns:r="http://schemas.openxmlformats.org/officeDocument/2006/relationships" name="Geographic Information" sheetId="24" state="visible" r:id="rId24"/>
    <sheet xmlns:r="http://schemas.openxmlformats.org/officeDocument/2006/relationships" name="Quarterly Financial Data (Unaud" sheetId="25" state="visible" r:id="rId25"/>
    <sheet xmlns:r="http://schemas.openxmlformats.org/officeDocument/2006/relationships" name="Special Items (Not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Long-term Debt, Short-term Bo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Long-term Debt, Short-term Bo_3"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Financial Derivative Instrume_2" sheetId="37" state="visible" r:id="rId37"/>
    <sheet xmlns:r="http://schemas.openxmlformats.org/officeDocument/2006/relationships" name="Fair Value (Tables)" sheetId="38" state="visible" r:id="rId38"/>
    <sheet xmlns:r="http://schemas.openxmlformats.org/officeDocument/2006/relationships" name="Comprehensive Income (Loss) (Ta" sheetId="39" state="visible" r:id="rId39"/>
    <sheet xmlns:r="http://schemas.openxmlformats.org/officeDocument/2006/relationships" name="Geographic Information (Tables)" sheetId="40" state="visible" r:id="rId40"/>
    <sheet xmlns:r="http://schemas.openxmlformats.org/officeDocument/2006/relationships" name="Quarterly Financial Data (Una_2" sheetId="41" state="visible" r:id="rId41"/>
    <sheet xmlns:r="http://schemas.openxmlformats.org/officeDocument/2006/relationships" name="Special Item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Details)" sheetId="47" state="visible" r:id="rId47"/>
    <sheet xmlns:r="http://schemas.openxmlformats.org/officeDocument/2006/relationships" name="Long-term Debt, Short-term Bo_4" sheetId="48" state="visible" r:id="rId48"/>
    <sheet xmlns:r="http://schemas.openxmlformats.org/officeDocument/2006/relationships" name="Long-term Debt, Short-term Bo_5" sheetId="49" state="visible" r:id="rId49"/>
    <sheet xmlns:r="http://schemas.openxmlformats.org/officeDocument/2006/relationships" name="Leases (Details)" sheetId="50" state="visible" r:id="rId50"/>
    <sheet xmlns:r="http://schemas.openxmlformats.org/officeDocument/2006/relationships" name="Leases (Details Textual)" sheetId="51" state="visible" r:id="rId51"/>
    <sheet xmlns:r="http://schemas.openxmlformats.org/officeDocument/2006/relationships" name="Leases Lease (Details)" sheetId="52" state="visible" r:id="rId52"/>
    <sheet xmlns:r="http://schemas.openxmlformats.org/officeDocument/2006/relationships" name="JFK Terminal 5 (Details)" sheetId="53" state="visible" r:id="rId53"/>
    <sheet xmlns:r="http://schemas.openxmlformats.org/officeDocument/2006/relationships" name="Stockholders' Equity (Details)" sheetId="54" state="visible" r:id="rId54"/>
    <sheet xmlns:r="http://schemas.openxmlformats.org/officeDocument/2006/relationships" name="Earnings Per Share (Details)" sheetId="55" state="visible" r:id="rId55"/>
    <sheet xmlns:r="http://schemas.openxmlformats.org/officeDocument/2006/relationships" name="Earnings Per Share Share Repurc"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are-Based Compensation (Det_4"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Employee Retirement Plan (Detai" sheetId="65" state="visible" r:id="rId65"/>
    <sheet xmlns:r="http://schemas.openxmlformats.org/officeDocument/2006/relationships" name="Commitments (Details)" sheetId="66" state="visible" r:id="rId66"/>
    <sheet xmlns:r="http://schemas.openxmlformats.org/officeDocument/2006/relationships" name="Contingencies (Details)" sheetId="67" state="visible" r:id="rId67"/>
    <sheet xmlns:r="http://schemas.openxmlformats.org/officeDocument/2006/relationships" name="Financial Derivative Instrume_3" sheetId="68" state="visible" r:id="rId68"/>
    <sheet xmlns:r="http://schemas.openxmlformats.org/officeDocument/2006/relationships" name="Financial Derivative Instrume_4" sheetId="69" state="visible" r:id="rId69"/>
    <sheet xmlns:r="http://schemas.openxmlformats.org/officeDocument/2006/relationships" name="Financial Derivative Instrume_5" sheetId="70" state="visible" r:id="rId70"/>
    <sheet xmlns:r="http://schemas.openxmlformats.org/officeDocument/2006/relationships" name="Financial Derivative Instrume_6" sheetId="71" state="visible" r:id="rId71"/>
    <sheet xmlns:r="http://schemas.openxmlformats.org/officeDocument/2006/relationships" name="Fair Value (Details)" sheetId="72" state="visible" r:id="rId72"/>
    <sheet xmlns:r="http://schemas.openxmlformats.org/officeDocument/2006/relationships" name="Fair Value (Details Textual)" sheetId="73" state="visible" r:id="rId73"/>
    <sheet xmlns:r="http://schemas.openxmlformats.org/officeDocument/2006/relationships" name="Comprehensive Income (Loss) (De" sheetId="74" state="visible" r:id="rId74"/>
    <sheet xmlns:r="http://schemas.openxmlformats.org/officeDocument/2006/relationships" name="Geographic Information (Details" sheetId="75" state="visible" r:id="rId75"/>
    <sheet xmlns:r="http://schemas.openxmlformats.org/officeDocument/2006/relationships" name="Geographic Information (Detai_2" sheetId="76" state="visible" r:id="rId76"/>
    <sheet xmlns:r="http://schemas.openxmlformats.org/officeDocument/2006/relationships" name="Quarterly Financial Data (Una_3" sheetId="77" state="visible" r:id="rId77"/>
    <sheet xmlns:r="http://schemas.openxmlformats.org/officeDocument/2006/relationships" name="Quarterly Financial Data (Una_4" sheetId="78" state="visible" r:id="rId78"/>
    <sheet xmlns:r="http://schemas.openxmlformats.org/officeDocument/2006/relationships" name="Special Items (Details)" sheetId="79" state="visible" r:id="rId79"/>
    <sheet xmlns:r="http://schemas.openxmlformats.org/officeDocument/2006/relationships" name="Valuation and Qualifying Acco_2" sheetId="80" state="visible" r:id="rId80"/>
    <sheet xmlns:r="http://schemas.openxmlformats.org/officeDocument/2006/relationships" name="Uncategorized Items - a201910-k" sheetId="81" state="visible" r:id="rId81"/>
  </sheets>
  <definedNames/>
  <calcPr calcId="124519" fullCalcOnLoad="1"/>
</workbook>
</file>

<file path=xl/sharedStrings.xml><?xml version="1.0" encoding="utf-8"?>
<sst xmlns="http://schemas.openxmlformats.org/spreadsheetml/2006/main" uniqueCount="932">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0-49728</t>
  </si>
  <si>
    <t>Entity Registrant Name</t>
  </si>
  <si>
    <t>JETBLUE AIRWAYS CORP</t>
  </si>
  <si>
    <t>Entity Incorporation, State or Country Code</t>
  </si>
  <si>
    <t>DE</t>
  </si>
  <si>
    <t>Entity Tax Identification Number</t>
  </si>
  <si>
    <t xml:space="preserve">87-0617894 </t>
  </si>
  <si>
    <t>Entity Address, Address Line One</t>
  </si>
  <si>
    <t>27-01 Queens Plaza North</t>
  </si>
  <si>
    <t>Entity Address, City or Town</t>
  </si>
  <si>
    <t>Long Island City</t>
  </si>
  <si>
    <t>Entity Address, State or Province</t>
  </si>
  <si>
    <t>NY</t>
  </si>
  <si>
    <t>Entity Address, Postal Zip Code</t>
  </si>
  <si>
    <t>11101</t>
  </si>
  <si>
    <t>City Area Code</t>
  </si>
  <si>
    <t>718</t>
  </si>
  <si>
    <t>Local Phone Number</t>
  </si>
  <si>
    <t>286-7900</t>
  </si>
  <si>
    <t>Title of 12(b) Security</t>
  </si>
  <si>
    <t>Common Stock, $0.01 par value</t>
  </si>
  <si>
    <t>Trading Symbol</t>
  </si>
  <si>
    <t>JBL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esignated portions of the Registrant's Proxy Statement for its 2020 Annual Meeting of Stockholders, which is to be filed subsequent to the date hereof, are incorporated by reference into Part III of this Annual Report on Form 10-K, or the Report, to the extent described therein.</t>
  </si>
  <si>
    <t>Entity Central Index Key</t>
  </si>
  <si>
    <t>0001158463</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Investment securities</t>
  </si>
  <si>
    <t>Receivables, less allowance (2019 - $1; 2018-$1)</t>
  </si>
  <si>
    <t>Inventories, less allowance (2019 - $22; 2018-$18)</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Total property and equipment, net</t>
  </si>
  <si>
    <t>Operating Lease, Right-of-Use Asset</t>
  </si>
  <si>
    <t>OTHER ASSETS</t>
  </si>
  <si>
    <t>Restricted cash</t>
  </si>
  <si>
    <t>Other</t>
  </si>
  <si>
    <t>Total other assets</t>
  </si>
  <si>
    <t>TOTAL ASSETS</t>
  </si>
  <si>
    <t>CURRENT LIABILITIES</t>
  </si>
  <si>
    <t>Accounts payable</t>
  </si>
  <si>
    <t>Air traffic liability</t>
  </si>
  <si>
    <t>Accrued salaries, wages and benefits</t>
  </si>
  <si>
    <t>Other accrued liabilities</t>
  </si>
  <si>
    <t>Operating Lease, Liability, Current</t>
  </si>
  <si>
    <t>Current maturities of long-term debt and finance lease obligations</t>
  </si>
  <si>
    <t>Total current liabilities</t>
  </si>
  <si>
    <t>LONG-TERM DEBT AND FINANCE LEASE OBLIGATIONS</t>
  </si>
  <si>
    <t>Operating Lease, Liability, Noncurrent</t>
  </si>
  <si>
    <t>DEFERRED TAXES AND OTHER LIABILITIES</t>
  </si>
  <si>
    <t>Deferred income taxes</t>
  </si>
  <si>
    <t>Frequent Flier Liability, Noncurrent</t>
  </si>
  <si>
    <t>Total deferred taxes and other liabilities</t>
  </si>
  <si>
    <t>COMMITMENTS AND CONTINGENCIES (Notes 11 &amp; 12)</t>
  </si>
  <si>
    <t xml:space="preserve"> </t>
  </si>
  <si>
    <t>STOCKHOLDERS’ EQUITY</t>
  </si>
  <si>
    <t>Preferred stock, $0.01 par value; 25 shares authorized, none issued</t>
  </si>
  <si>
    <t>Common stock, $0.01 par value; 900 shares authorized, 427 and 422 shares issued and 282 and 306 shares outstanding at 2019 and 2018, respectively</t>
  </si>
  <si>
    <t>Treasury stock, at cost; 145 and 116 shares at 2019 and 2018, respectively</t>
  </si>
  <si>
    <t>Additional paid-in capital</t>
  </si>
  <si>
    <t>Retained earnings</t>
  </si>
  <si>
    <t>Accumulated other comprehensive income (loss)</t>
  </si>
  <si>
    <t>Total stockholders’ equity</t>
  </si>
  <si>
    <t>TOTAL LIABILITIES AND STOCKHOLDERS’ EQUITY</t>
  </si>
  <si>
    <t>Consolidated Balance Sheets (Parenthetical) - USD ($) $ in Millions</t>
  </si>
  <si>
    <t>Statement of Financial Position [Abstract]</t>
  </si>
  <si>
    <t>Allowance for receivables</t>
  </si>
  <si>
    <t>Allowance for inventori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Millions</t>
  </si>
  <si>
    <t>3 Months Ended</t>
  </si>
  <si>
    <t>Sep. 30, 2019</t>
  </si>
  <si>
    <t>Dec. 31, 2017</t>
  </si>
  <si>
    <t>Revenues [Abstract]</t>
  </si>
  <si>
    <t>Revenue from Contract with Customer, Excluding Assessed Tax</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Special Items</t>
  </si>
  <si>
    <t>Total operating expenses</t>
  </si>
  <si>
    <t>OPERATING INCOME</t>
  </si>
  <si>
    <t>OTHER INCOME (EXPENSE)</t>
  </si>
  <si>
    <t>Interest expense</t>
  </si>
  <si>
    <t>Capitalized interest</t>
  </si>
  <si>
    <t>Gain (Loss) on Sale of Previously Unissued Stock by Subsidiary or Equity Investee, Nonoperating Income</t>
  </si>
  <si>
    <t>Interest income and other</t>
  </si>
  <si>
    <t>Total other income (expense)</t>
  </si>
  <si>
    <t>INCOME BEFORE INCOME TAXES</t>
  </si>
  <si>
    <t>Income tax expense (benefit)</t>
  </si>
  <si>
    <t>NET INCOME</t>
  </si>
  <si>
    <t>EARNINGS PER COMMON SHARE</t>
  </si>
  <si>
    <t>Basic</t>
  </si>
  <si>
    <t>Diluted</t>
  </si>
  <si>
    <t>Passenger [Member]</t>
  </si>
  <si>
    <t>Product and Service, Other [Member]</t>
  </si>
  <si>
    <t>Consolidated Statement of Comprehensive Income (Loss) - USD ($) $ in Millions</t>
  </si>
  <si>
    <t>Comprehensive Income (Loss) [Abstract]</t>
  </si>
  <si>
    <t>Net income</t>
  </si>
  <si>
    <t>Changes in fair value of derivative instruments, net of reclassifications into earnings, net of tax benefit (expense) of $(1), $2, and $8 in 2019, 2018, and 2017, respectively</t>
  </si>
  <si>
    <t>Total other comprehensive income (loss)</t>
  </si>
  <si>
    <t>COMPREHENSIVE INCOME</t>
  </si>
  <si>
    <t>Consolidated Statement of Comprehensive Income (Loss) (Parantheticals) - USD ($) $ in Millions</t>
  </si>
  <si>
    <t>Other Comprehensive Income (Loss), Tax, Portion Attributable to Parent, Parenthetical Disclosures [Abstract]</t>
  </si>
  <si>
    <t>Other Comprehensive Income (Loss), Tax</t>
  </si>
  <si>
    <t>Consolidated Statements of Cash Flows $ in Millions</t>
  </si>
  <si>
    <t>Dec. 31, 2019USD ($)</t>
  </si>
  <si>
    <t>Dec. 31, 2018USD ($)</t>
  </si>
  <si>
    <t>Dec. 31, 2017USD ($)</t>
  </si>
  <si>
    <t>CASH FLOWS FROM OPERATING ACTIVITIES</t>
  </si>
  <si>
    <t>Adjustments to reconcile net income to net cash provided by operating activities:</t>
  </si>
  <si>
    <t>Depreciation</t>
  </si>
  <si>
    <t>Impairment of Long-Lived Assets Held-for-use</t>
  </si>
  <si>
    <t>Amortization</t>
  </si>
  <si>
    <t>Stock-based compensation</t>
  </si>
  <si>
    <t>Changes in certain operating assets and liabilities:</t>
  </si>
  <si>
    <t>(Increase) decrease in receivables</t>
  </si>
  <si>
    <t>(Increase) decrease in inventories, prepaid and other</t>
  </si>
  <si>
    <t>Increase in air traffic liability</t>
  </si>
  <si>
    <t>Increase (decrease) in accounts payable and other accrue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issuance of common stock</t>
  </si>
  <si>
    <t>Issuance of long-term debt</t>
  </si>
  <si>
    <t>Repayment of long-term debt and finance lease obligations</t>
  </si>
  <si>
    <t>Acquisition of treasury stock</t>
  </si>
  <si>
    <t>Net cash provided by (used in) financing activities</t>
  </si>
  <si>
    <t>Cash, Cash Equivalents, Restricted Cash and Restricted Cash Equivalents, Period Increase (Decrease), Excluding Exchange Rate Effect</t>
  </si>
  <si>
    <t>Cash, Cash Equivalents, Restricted Cash and Restricted Cash Equivalents</t>
  </si>
  <si>
    <t>Cash and cash equivalents at end of period</t>
  </si>
  <si>
    <t>Supplemental Cash Flow Information [Abstract]</t>
  </si>
  <si>
    <t>Interest Paid, Excluding Capitalized Interest, Operating Activities</t>
  </si>
  <si>
    <t>Income Taxes Paid, Net</t>
  </si>
  <si>
    <t>Right-of-Use Asset Obtained in Exchange for Operating Lease Liability</t>
  </si>
  <si>
    <t>Consolidated Statements of Shareholders' Equity - USD ($) shares in Millions, $ in Millions</t>
  </si>
  <si>
    <t>Total</t>
  </si>
  <si>
    <t>Common Stock</t>
  </si>
  <si>
    <t>Treasury Stock</t>
  </si>
  <si>
    <t>Additional Paid-In Capital</t>
  </si>
  <si>
    <t>Retained Earnings</t>
  </si>
  <si>
    <t>Accumulated Other Comprehensive Income (Loss)</t>
  </si>
  <si>
    <t>Beginning Balance at Dec. 31, 2016</t>
  </si>
  <si>
    <t>Beginning Balance, Shares at Dec. 31, 2016</t>
  </si>
  <si>
    <t>Cumulative Effect on Retained Earnings, Net of Tax</t>
  </si>
  <si>
    <t>Net income (1)</t>
  </si>
  <si>
    <t>Other comprehensive income</t>
  </si>
  <si>
    <t>Vesting of restricted stock units</t>
  </si>
  <si>
    <t>Vesting of restricted stock units, Shares</t>
  </si>
  <si>
    <t>Stock Issued During Period, Value, Stock Options Exercised</t>
  </si>
  <si>
    <t>Share-based Compensation Arrangement by Share-based Payment Award, Options, Exercises in Period</t>
  </si>
  <si>
    <t>Stock compensation expense total</t>
  </si>
  <si>
    <t>Stock Issued During Period, Value, Employee Stock Purchase Plan</t>
  </si>
  <si>
    <t>Stock Issued During Period, Shares, Employee Stock Purchase Plans</t>
  </si>
  <si>
    <t>Stock Repurchased During Period, Value</t>
  </si>
  <si>
    <t>Shares repurchased</t>
  </si>
  <si>
    <t>Ending Balance at Dec. 31, 2017</t>
  </si>
  <si>
    <t>Ending Balance, Shares at Dec. 31, 2017</t>
  </si>
  <si>
    <t>Ending Balance at Dec. 31, 2018</t>
  </si>
  <si>
    <t>Ending Balance, Shares at Dec. 31, 2018</t>
  </si>
  <si>
    <t>Ending Balance at Dec. 31, 2019</t>
  </si>
  <si>
    <t>Ending Balance, Shares at Dec. 31, 2019</t>
  </si>
  <si>
    <t>Summary of Significant Accounting Policies</t>
  </si>
  <si>
    <t>Accounting Policies [Abstract]</t>
  </si>
  <si>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4 to our consolidated financial statements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Restricted cash primarily consists of se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9 , 2018 or 2017 . The estimated fair value of these investments approximated their carrying value as of December 31, 2019 and 2018 . The carrying values of investment securities consisted of the following at December 31, 2019 and 2018 (in millions): December 31, 2019 December 31, 2018 Available-for-sale securities Time deposits $ 325 $ 190 U.S. Treasury — 39 Commercial paper 20 — Debt securities 6 7 Total available-for-sale securities 351 236 Held-to-maturity securities U.S. Treasury — 180 Corporate bonds 21 — Total held-to-maturity securities 21 180 Total investment securities $ 372 $ 416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8 million and $11 million as of December 31, 2019 and 2018, respectively. In September 2019, we recognized a gain of $15 million on one of our equity method investments related to its fair value measurement upon the closing of a subsequent financing round. Derivative Instruments Our derivative instruments include fuel hedge contracts, such as jet fuel call options and call option spreads, which are stated at fair value, net of any collateral postings. Derivative instruments are included in other current assets and other current liabilities on our consolidated balance sheets. Refer to Note 13 to our consolidated financial statements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other assets on our consolidated balance sheets, was $102 million and $96 million as of December 31, 2019 and 2018 , respectively. Amortization expense related to computer software was $52 million , $46 million and $41 million for the years ended December 31, 2019 , 2018 , and 2017 , respectively. As of December 31, 2019 , amortization expense related to computer software is expected to be approximately $35 million in 2020 , $26 million in 2021 , $22 million in 2022 , $15 million in 2023 , and $4 million in 2024 . 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 in no amortization expense. We evaluate our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19 and 2018 , our intangible assets for Slots at High Density Airports with indefinite lives were $139 million . 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marketing contracts are generally from one to seven year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the performance obligation related to those services are satisfied, which is generally the same period as when consideration is received from the participating company.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loyalty non-current). We periodically update this analysis and adjust the split between current and non-current liabilities as appropriate. Points earned by TrueBlue®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66 million in 2019 , $72 million in 2018 and $66 million in 2017 .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 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new standard is effective for us on January 1, 2020 and we are required to adopt its provisions using a modified retrospective transition approach by recording a cumulative effect adjustment in retained earnings as of the beginning of the year of adoption. We have substantially completed our assessment of the new standard and do not expect its adoption to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The new standard is effective for us on January 1, 2020. We have substantially completed our assessment of the new standard and do not expect its adoption to have a significant impact on our consolidated financial statement disclosure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amendments on our consolidated financial statements. Recently Adopted Accounting Standards In February 2016, the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 ASU 2018-20, Narrow-Scope Improvements for Lessors ; and ASU 2019-01, Leases (Topic 842): Codification Improvement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build-to-suit lease accounting guidance which results in the derecognition of build-to-suit assets and liabilities that remained on the balance sheet after the end of the construction period. We adopted the requirements of ASU 2016-02 as of January 1, 2019, utilizing the modified retrospective method of transition for all leases existing at or commencing after the date of initial application. We recorded a $58 million cumulative adjustment to retained earnings as of January 1, 2017, the beginning of the retrospective reporting period, for the impact of the new accounting standard. The adjustments to retained earnings were driven principally by the derecognition of our existing assets constructed for others and construction obligation related to our Terminal 5 (T5) build-to-suit project at John F. Kennedy International Airport in New York. We elected to use the package of transition provisions available for expired or existing contracts, which allowed us to carryforward our historical assessment of whether contracts are or contain leases, lease classification, and initial direct costs. Refer to Note 4 to our consolidated financial statements for more information. In August 2018, the FASB issued ASU 2018-15, Intangibles—Goodwill and Other— Internal-Use Software (Subtopic 350-40): Customer’s Accounting for Implementation Costs Incurred in a Cloud Computing Arrangement That Is a Service Contract .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dopted the requirements of ASU 2018-15 on April 1, 2019 using the prospective transition method. The adoption of ASU 2018-15 did not have a material impact on our consolidated financial statements.</t>
  </si>
  <si>
    <t>Long-term Debt, Short-term Borrowings, and Capital Lease Obligations</t>
  </si>
  <si>
    <t>Debt Disclosure [Abstract]</t>
  </si>
  <si>
    <t>Long-term Debt, Short-term Borrowings and Capital Lease Obligations</t>
  </si>
  <si>
    <t>Long-term Debt, Short-term Borrowings and Finance Lease Obligations Long-term debt and finance lease obligations and the related weighted average interest rate at December 31, 2019 and 2018 consisted of the following (in millions): December 31, 2019 December 31, 2018 Secured Debt Floating rate equipment notes, due through 2028 (1) $ 201 4.3 % $ 247 4.9 % Fixed rate enhanced equipment notes, due through 2023 (2) 134 4.5 % 152 4.5 % Fixed rate enhanced equipment notes: (3) Series AA, due through 2032 589 2.8 % — — % Series A, due through 2028 183 3.0 % — — % Fixed rate equipment notes, due through 2028 (4) 1,113 4.2 % 1,131 4.7 % Fixed rate specialty bonds, due through 2036 (5) 43 4.9 % 43 4.9 % Finance Leases (6) 89 4.8 % 107 4.7 % Total debt and finance lease obligations 2,352 1,680 Less: Current maturities (344 ) (309 ) Less: Debt acquisition cost (18 ) (10 ) Long-term debt and finance lease obligations $ 1,990 $ 1,361 (1) Interest rates adjust quarterly or semi-annually based on LIBOR, plus a margin . In 2018, we issued $120 million in floating rate equipment notes due through 2028, which are secured by six Airbus A320 aircraft and one Airbus A321 aircraft.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 (3)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 and (ii) Series A, bearing interest at the rate of 2.95% per annum in the aggregate principal amount equal to $183 million . Principal and interest are payable semi-annually. (4)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5)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term debt on our consolidated balance sheets. (6) As of December 31, 2019 and 2018 , four finance leased Airbus A320 aircraft and two finance leased Airbus A321 aircraft were included in property and equipment at a cost of $250 million and $253 million , respectively, with accumulated amortization of $80 million and $72 million , respectively. The future minimum lease payments under these non-cancelable leases are $35 million in 2020 , $39 million in 2021 , $9 million in 2022 , $9 million in 2023 , $5 million in 2024 and no payments in the years thereafter. Included in the future minimum lease payments is $8 million representing interest, resulting in a present value of finance leases of $89 million with a current portion of $31 million and a long-term portion of $58 million . As of December 31, 2019 , we believe we were in material compliance with all of our covenants in relation to our debt and lease agreements. Maturities of our debt and finance leases, net of debt acquisition costs, for the next five years are as follows (in millions): Maturities 2020 $ 341 2021 340 2022 319 2023 298 2024 169 Thereafter 867 Aircraft, engines, and other equipment and facilities having a net book value of $4.3 billion at December 31, 2019 were pledged as security under various financing arrangements. Cash payments for interest related to debt and finance lease obligations, net of capitalized interest, aggregated $62 million , $59 million and $60 million in 2019 , 2018 , and 2017 , respectively. The carrying amounts and estimated fair values of our long-term debt, net of debt acquisition costs, at December 31, 2019 and 2018 were as follows (in millions): December 31, 2019 December 31, 2018 Carrying Value Estimated Fair Value Carrying Value Estimated Fair Value Public Debt Fixed rate special facility bonds, due through 2036 $ 42 $ 46 $ 42 $ 44 Fixed rate enhanced equipment notes: Series AA, due through 2032 581 586 — — Series A, due through 2028 181 186 — — Non-Public Debt Fixed rate enhanced equipment notes, due through 2023 133 141 151 153 Floating rate equipment notes, due through 2028 201 207 245 245 Fixed rate equipment notes, due through 2028 1,107 1,201 1,125 1,135 Total (1) $ 2,245 $ 2,367 $ 1,563 $ 1,577 (1) Total excludes finance lease obligations of $89 million and $107 million at December 31, 2019 and 2018 , respectively.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to our consolidated financial statements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Citibank Line of Credit In August 2019, we amended and restated our revolving Credit and Guaranty Agreement with Citibank, N.A. as the administrative agent. The amendment increased our borrowing capacity by $125 million to $550 million and extended the term of the facility through August 2023 .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years ended December 31, 2019 and 2018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9 and 2018 , we did not have a balance outstanding or borrowings under this line of credit.</t>
  </si>
  <si>
    <t>Revenue Recognition (Notes)</t>
  </si>
  <si>
    <t>Revenue from Contract with Customer [Abstract]</t>
  </si>
  <si>
    <t>Revenue from Contract with Customer [Text Block]</t>
  </si>
  <si>
    <t>Revenue Recognition The Company categorizes the revenue received from contracts with its customers by revenue source as we believe it best depicts the nature, amount, timing, and uncertainty of our revenue and cash flow. The following table provides the revenue recognized by revenue source for the years ended December 31, 2019 , 2018 , and 2017 (in millions): 2019 2018 2017 Passenger revenue Passenger travel $ 7,395 $ 7,061 $ 6,508 Loyalty revenue - air transportation 391 320 253 Other revenue Loyalty revenue 201 168 140 Other revenue 107 109 111 Total revenue $ 8,094 $ 7,658 $ 7,012 For 2019 , TrueBlue ® points earned from ticket purchases are presented as a reduction to Passenger travel within passenger revenue. Amounts presented in Loyalty revenue - air transportation represent the revenue recognized when TrueBlue points have been redeemed and the travel has occurred. The corresponding amounts for 2018 and 2017 have been reclassified to be comparable with the current year presentation. These reclassifications do not impact total passenger revenue. Contract Liabilities Our contract liabilities primarily consist of ticket sales for which transportation has not yet been provided, unused credits available to customers, and outstanding loyalty points available for redemption (in millions): December 31, 2019 December 31, 2018 Air traffic liability - passenger travel $ 929 $ 892 Air traffic liability - loyalty program (air transportation) 661 580 Deferred revenue 10 10 Total $ 1,600 $ 1,482 During the years ended December 31, 2019 and 2018 , we recognized passenger revenue of $878 million and $823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in millions): Balance at December 31, 2017 $ 502 TrueBlue ® points redeemed (320 ) TrueBlue ® points earned and sold 398 Balance at December 31, 2018 580 TrueBlue ® points redeemed (391 ) TrueBlue ® points earned and sold 472 Balance at December 31, 2019 $ 661 The timing of our TrueBlue ® point redemptions can vary; however, the majority of our points are redeemed within approximately three years of the date of issuance.</t>
  </si>
  <si>
    <t>Leases</t>
  </si>
  <si>
    <t>Leases [Abstract]</t>
  </si>
  <si>
    <t>Operating Leases</t>
  </si>
  <si>
    <t>Leases As discussed in Note 1 to our consolidated financial statements, we adopted ASU 2016-02, Leases (Topic 842) of the Codification, as of January 1, 2019. The new standard requires leases with durations greater than twelve months to be recognized on the balance sheet. Our 2018 and 2017 financial statements have been recast to reflect the retrospective application of the new standard.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19 and 2018 (in millions): As of December 31, 2019 2018 Assets Classification on Balance Sheet Operating lease assets Operating lease assets $ 912 $ 1,056 Finance lease assets Property and equipment, net 171 181 Total lease assets $ 1,083 $ 1,237 Liabilities Classification on Balance Sheet Current: Operating lease liabilities Current operating lease liabilities $ 128 $ 133 Finance lease liabilities Current maturities of long-term debt and finance lease obligations 31 18 Long-term: Operating lease liabilities Long-term operating lease liabilities 690 798 Finance lease liabilities Long-term debt and finance lease obligations 58 89 Total lease liabilities $ 907 $ 1,038 As of December 31, 2019 2018 Weighted average remaining lease term (in years) Operating leases 11 11 Finance leases 3 4 Weighted average discount rate Operating leases 5.95 % 5.95 % Finance leases 4.75 % 4.73 % Flight Equipment Leases We operated a fleet of 259 aircraft as of December 31, 2019 . Of our fleet, 41 aircraft were under operating leases and six aircraft were under finance leases. Our aircraft leases generally have long durations with remaining terms of one month to six years . The majority of aircraft operating leases can be renewed at rates based on fair market value at the end of the lease term for one or two years. None of our aircraft operating leases have variable rent payments. We have purchase options for 41 of our aircraft leases at the end of their lease terms. These purchase options are at fair market value and have a one-time option during the term at fixed amounts that were expected to approximate the fair market value at lease inception.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generally lease space directly or indirectly from the local airport authority on varying terms dependent on prevailing practices at each airport. The remaining terms of our airport leases vary from eight months to 15 years . Our leases at certain airports contain provisions for periodic adjustments of rental rates based on the operating costs of the airports or the frequency of use of the facilities.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while the amount of other equipment we have is not significant. Lease Costs The table below presents certain information related to our lease costs during the years ended December 31, 2019 , 2018 , and 2017 (in millions): 2019 2018 2017 Operating lease cost $ 180 $ 185 $ 180 Short-term lease cost 2 2 2 Finance lease cost: Amortization of assets 9 10 10 Interest on lease liabilities 3 3 4 Variable lease cost 391 379 358 Sublease income (19 ) (15 ) (14 ) Total net lease cost $ 566 $ 564 $ 540 Other Information The table below presents supplemental cash flow information related to leases during the years ended December 31, 2019 , 2018 , and 2017 (in millions): 2019 2018 2017 Cash paid for amounts included in the measurement of lease liabilities Operating cash flows for operating leases $ 136 $ 151 $ 150 Operating cash flows for finance leases 5 5 6 Financing cash flows for finance leases 17 17 16 Lease Commitments The table below presents scheduled future minimum lease payments for operating and finance leases recorded on our consolidated balance sheets, as of December 31, 2019 (in millions): As of December 31, 2019 Operating Leases Finance Leases 2020 $ 128 $ 35 2021 122 39 2022 114 9 2023 104 9 2024 95 5 Thereafter 565 — Total minimum lease payments 1,128 97 Less: amount of lease payment representing interest (310 ) (8 ) Present value of future minimum lease payment 818 89 Less: current obligations under leases (128 ) (31 ) Long-term lease obligations $ 690 $ 58 We did not have any lease commitments that have not yet commenced as of December 31, 2019 .</t>
  </si>
  <si>
    <t>JFK Terminal 5</t>
  </si>
  <si>
    <t>JFK Terminal Five [Abstract]</t>
  </si>
  <si>
    <t>JFK Terminal 5 We operate out of T5 at JFK and our occupancy is governed by various lease agreements with the PANYNJ. Under the terms of the facility lease agreement, we were responsible for the construction of the 635,000 square foot 26 -gate terminal, a parking garage, roadways, and an AirTrain Connector, all of which are owned by the PANYNJ and collectively referred to as the T5 Project. In 2014, we completed construction of an international arrivals facility and additional gates, T5i. T5i includes six international arrival gates comprised of three new gates and three converted gates from T5, as well as an international arrivals hall with full U.S. Customs and Border Protection services. We executed an extension to the original T5 lease in 2013. The lease, as amended, now incorporates a total of approximately 19 acres of space for our T5 facilities and ends on the 28th anniversary of the date of beneficial occupancy of T5i. We have the option to terminate the agreement in 2033 , five years prior to the end of the original scheduled lease term of October 2038. We are responsible for various payments under the leases, including ground and facility rents which are reflected in the future minimum lease payments table in Note 4 to our consolidated financial statements. The facility rents are based upon the number of passengers enplaned out of the terminal, subject to annual minimums. We were previously considered the owner of the T5 Project for financial reporting purposes and were required to reflect an asset for costs incurred on our consolidated balance sheets since construction commenced in 2005. The total costs incurred for elements of the T5 Project were $637 million , of which $561 million was classified as Assets Constructed for Others and the remaining $76 million was classified as leasehold improvements on our consolidated balance sheets as of December 31, 2018. The PANYNJ has reimbursed us for the amounts included in Assets Constructed for Others. These reimbursements and related interest were reflected as Construction Obligation on our consolidated balance sheets. When the facility rents were paid, they were treated as a debt service on the Construction Obligation, with the portion not relating to interest reducing the principal balance. The balance classified as Construction Obligation was $424 million as of December 31, 2018. The T5 Project was derecognized from our consolidated balance sheets upon the adoption of ASC 842, Leases, on January 1, 2019. Following the derecognition of these assets and liabilities, we recognized a ROU asset and lease liability representing the fixed component of the lease payments. Our construction of T5i is accounted for at cost with no financing obligation. Total expenditures relating to T5i were approximately $207 million , all of which were incurred prior to 2016 and are classified as leasehold improvements in our consolidated balance sheets.</t>
  </si>
  <si>
    <t>Stockholders' Equity</t>
  </si>
  <si>
    <t>Stockholders' Equity Note [Abstract]</t>
  </si>
  <si>
    <t>Stockholders’ Equity On September 10, 2015 , our Board of Directors approved a share repurchase program of up to $250 million worth of JetBlue common stock over a three year period beginning in January 2016 . On December 7, 2016 , the Board approved certain changes to our share repurchase program, or the 2016 Authorization, to increase the aggregate authorization to $500 million worth of common stock, and to extend the term of the program through December 2019 . The 2016 Authorization was completed in 2017 . On December 8, 2017 , the Board of Directors approved a two year share repurchase program, or the 2017 Authorization, of up to $750 million worth of common stock beginning on January 1, 2018 . The 2017 Authorization was completed in 2019 . On September 19, 2019 , the Board of Directors approved a share repurchase program, or the 2019 Authorization, of up to $800 million worth of common stock beginning on October 1, 2019 and ending no later than December 31, 2021 . Our share repurchase programs include authorization for repurchases in open market transactions pursuant to Rules 10b-18 and/or 10b5-1 of the Exchange Act, and/or one or more privately-negotiated accelerated stock repurchase transactions. In 2017, we entered into three separate ASR agreements for a sum of $380 million . A total of 18.7 million shares were repurchased under these ASR agreements with an average price paid per share of $20.36 . In 2018, we entered into three separate ASR agreements for a sum of $375 million . A total of 19.1 million shares were repurchased under these ASR agreements with an average price paid per share of $19.60 . In 2019, we entered into four separate ASR agreements for a sum of $535 million . A total of 28.1 million shares were repurchased under these ASR agreements with an average price paid per share of $19.02 . The total shares purchased by JetBlue under each of the ASRs in 2019 , 2018 , and 2017 were based on the volume weighted average prices of JetBlue's common stock during the terms of the respective agreements. As of December 31, 2019 , we had a total of 18.3 million shares of our common stock reserved for issuance. These shares are primarily related to our equity incentive plans. Refer to Note 8 to our consolidated financial statements for further details on our share-based compensation. As of December 31, 2019 , we had a total of 144.6 million shares of treasury stock.</t>
  </si>
  <si>
    <t>Earnings Per Share</t>
  </si>
  <si>
    <t>Earnings Per Share [Abstract]</t>
  </si>
  <si>
    <t>Earnings Per Share The following table shows how we computed basic and diluted earnings per common share for the years ended December 31 (dollars and share data in millions): 2019 2018 2017 Net income (1) $ 569 $ 189 $ 1,140 Weighted average basic shares 296.6 312.9 328.7 Effect of dilutive securities 1.8 1.6 1.7 Weighted average diluted shares 298.4 314.5 330.4 Earnings per common share Basic $ 1.92 $ 0.60 $ 3.47 Diluted $ 1.91 $ 0.60 $ 3.45 (1) As discussed in Note 1 to our consolidated financial statements, we adopted ASC 842, Leases , as of January 1, 2019. The adoption of this standard increased previously reported net income by approximately $1 million for 2018, and $15 million or $0.04 per diluted share for 2017. It did not have a material impact on our earnings per diluted share in 2018. As discussed in Note 6 to our consolidated financial statements, JetBlue entered into various ASR agreements in 2019 , 2018 , and 2017 and purchased approximately 28.1 million , 19.1 million , and 18.7 million shares, respectively, for $535 million , $375 million , and $380 million , respectively. The number of shares repurchased are based on the volume weighted average prices of JetBlue's common stock during the term of the ASR agreements.</t>
  </si>
  <si>
    <t>Share-Based Compensation</t>
  </si>
  <si>
    <t>Share-based Payment Arrangement [Abstract]</t>
  </si>
  <si>
    <t>Share-Based Compensation We have various equity incentive plans under which we have granted stock awards to our eligible crewmembers and members of our Board of Directors. These include the JetBlue Airways Corporation Restated and Amended 2002 Stock Incentive Plan, or 2002 Plan, which was replaced by the JetBlue Airways Corporation 2011 Incentive Compensation Plan, or 2011 Plan. We additionally have a Crewmember Stock Purchase Plan, or CSPP, that is available to all eligible crewmembers. Both the 2011 Plan and CSPP were amended in 2015 by shareholders at our annual meeting. Unrecognized stock-based compensation expense, which was approximately $25.3 million as of December 31, 2019 , related to a total of 2.5 million unvested restricted stock units, or RSUs, performance stock units, or PSUs, and deferred stock units, or DSUs, under our 2011 Plan. We expect to recognize this stock-based compensation expense over a weighted average period of approximately two years . The total stock-based compensation expense for the years ended December 31, 2019 , 2018 , and 2017 was $31 million , $28 million , and $29 million , respectively. 2011 Incentive Compensation Plan At our Annual Shareholders Meeting held on May 26, 2011, our shareholders approved the JetBlue Airways Corporation 2011 Incentive Compensation Plan. Upon inception, the 2011 Plan had 15.0 million shares of our common stock reserved for issuance. The 2011 Plan, by its terms, will terminate no later than May 2021. RSUs vest in annual installments over three years which can be accelerated upon the occurrence of a change in control. Under this plan, we grant RSUs to certain crewmembe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 Restricted Stock Units The following is a summary of RSU activity under the 2011 Plan for the year ended December 31, 2019 (in millions except per share data): Shares Weighted Average Grant Date Fair Value Nonvested at beginning of year 1.7 $ 20.59 Granted 1.3 17.27 Vested (0.9 ) 20.29 Forfeited (0.1 ) 18.99 Nonvested at end of year 2.0 18.59 The total intrinsic value, determined as of the date of vesting, for all RSUs that vested during the year ended December 31, 2019 , 2018 and 2017 was $15 million , $16 million and $20 million , respectively. The weighted average grant-date fair value of share awards during the years ended December 31, 2019 , 2018 and 2017 was $17.27 , $20.62 , and $19.76 , respectively. The vesting period for DSUs under the 2011 Plan is either one or three years of service. Once vested, shares are issued six months and one day following a Director’s departure from our Board of Directors. During the years ended December 31, 2019 , 2018 , and 2017 , we granted a nominal amount of DSUs, almost all of which remain outstanding at December 31, 2019 . In 2019 , 2018 , and 2017 , we granted a nominal amount of PSUs to members of our executive leadership team, payment of which are based upon achievements of certain performance criteria. Crewmember Stock Purchase Plan In May 2011, our shareholders approved the 2011 Crewmember Stock Purchase Plan, or the CSPP. At inception, the CSPP had 8 million shares of our common stock reserved for issuance. The CSPP, by its terms, will terminate no later than the last business day of April 2021. At our Annual Shareholders Meeting held on May 21, 2015, our shareholders approved amendments to the CSPP increasing the number of shares of Company common stock that remain available for issuance under the plan by 15 million . The CSPP has a series of six month offering periods, with a new offering period beginning on the first business day of May and November each year. Crewmembers can enroll in CSPP nearly year-round, with the exception of specific blackout dates. Crewmembers may contribute up to 10% of their pay towards the purchase of common stock via payroll deductions. Purchase dates occur on the last business day of April and October each year. The purchase price is the stock price on the purchase date, less a 15% discount. The compensation cost relating to the discount is recognized over the offering period. The total expense recognized relating to the CSPP for the years ended December 31, 2019 , 2018 , and 2017 was approximately $9 million , $9 million and $8 million , respectively. Under this plan, crewmembers purchased 3.2 million , 3.2 million , and 2.5 million new shares for the years ended December 31, 2019 , 2018 , and 2017 , respectively, at weighted average prices of $16.06 , $15.21 , and $17.46 per share, respectively. Under the CSPP,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CSPP shares; therefore, our effective tax rate was subject to fluctuation.</t>
  </si>
  <si>
    <t>Income Taxes</t>
  </si>
  <si>
    <t>Income Tax Disclosure [Abstract]</t>
  </si>
  <si>
    <t>Income Taxes Our income tax expense (benefit) consisted of the following for the years ended December 31 (in millions): 2019 2018 2017 Deferred: Federal $ 119 $ 82 $ (356 ) State 20 7 24 Foreign — 1 23 Deferred income tax expense (benefit) 139 90 (309 ) Current: Federal 36 (61 ) 94 State 19 (5 ) 18 Foreign 5 6 (25 ) Current income tax expense (benefit) 60 (60 ) 87 Total income tax expense (benefit) $ 199 $ 30 $ (222 ) The Tax Cuts and Jobs Act, or The Act, was enacted on December 22, 2017. The Act made significant changes to the federal tax code, including a reduction in the federal corporate statutory tax rate from 35% to 21% . At December 31, 2017, the Company was able to make a reasonable estimate of the tax effects of enactment of The Act as written, on the existing deferred tax balances. As a result of these estimates, the Company recognized a provisional benefit in the amount of $551 million . During 2018, the Company continued to refine the calculations as we gained a more thorough understanding of The Act, including those related to the deductibility of purchased assets, state tax treatment, deferred revenue, as well as changes in interpretations of The Act and additional regulatory guidance that was issued. The calculations of measurement period adjustments of $28 million were completed by December 22, 2018. As discussed in Note 1 to our consolidated financial statements, we adopted the requirements of ASU 2016-02, Leases (Topic 842) of the Codification as of January 1, 2019 utilizing the modified retrospective method of transition, which recast amounts previously reported for 2018 and 2017. This adoption also increased our previously reported benefit from the enactment of The Act from $551 million to $564 million for 2017. The effective tax rate on income before income taxes differed from the federal income tax statutory rate for the years ended December 31 for the following reasons (in millions): 2019 2018 2017 Income tax expense at statutory rate $ 161 $ 45 $ 322 State income tax, net of federal benefit 31 8 28 Adjustment of net deferred tax liability from enacted tax rate change — (28 ) (564 ) Nondeductible expenses 8 5 3 Foreign rate differential (3 ) (2 ) (7 ) Other, net 2 2 (4 ) Total income tax expense (benefit) $ 199 $ 30 $ (222 ) The components of our deferred tax assets and liabilities as of December 31 are as follows (in millions): 2019 2018 Deferred tax assets: Deferred revenue/gains $ 127 $ 106 Employee benefits 47 35 Foreign tax credit 42 32 Net operating loss carryforward 31 28 Operating lease liabilities 212 241 Rent expense 17 20 Total deferred tax assets 476 462 Valuation allowance (31 ) (21 ) Deferred tax assets, net 445 441 Deferred tax liabilities: Accelerated depreciation (1,423 ) (1,270 ) Operating lease assets (236 ) (266 ) Other (37 ) (17 ) Total deferred tax liabilities (1,696 ) (1,553 ) Net deferred tax liability $ (1,251 ) $ (1,112 ) We have a U.S. foreign tax credit carryforward of $3 million which expires in 2028 .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19 , we provided a $31 million valuation allowance to reduce the deferred tax assets to an amount that we consider is more likely than not to be realized. The $10 million net change in our valuation allowance during 2019 relates to foreign NOL carryforwards. A reconciliation of the beginning and ending amount of unrecognized tax benefits is as follows (in millions): 2019 2018 2017 Unrecognized tax benefits at January 1, $ 33 $ 31 $ 26 Increases for tax positions taken during a prior period — — 2 Increases for tax positions taken during the period 6 5 6 Decreases for tax positions taken during a prior period (3 ) (3 ) (3 ) Unrecognized tax benefits December 31, $ 36 $ 33 $ 31 Interest and penalties accrued on unrecognized tax benefits were not significant. If recognized, $15 million of the unrecognized tax benefits as of December 31, 2019 would impact our effective tax rate. We do not expect any significant change in the amount of the unrecognized tax benefits within the next twelve months. As a result of net operating losses and statute of limitations in our major tax jurisdictions, years 2004 through 2018 remain subject to examination by the relevant tax authorities.</t>
  </si>
  <si>
    <t>Employee Retirement Plan</t>
  </si>
  <si>
    <t>Retirement Benefits [Abstract]</t>
  </si>
  <si>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pilots receive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Refer to Note 11 to our consolidated financial statements for additional information. The Company's non-elective contribution of 15%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 non-management crewmembers will receive 20% profit sharing on amounts above an 18% pre-tax margin. Total 401(k) company match, Retirement Plus, Retirement Advantage , pilot retirement contribution, and profit sharing expensed for the years ended December 31, 2019 , 2018 , and 2017 were $196 million , $172 million , and $182 million</t>
  </si>
  <si>
    <t>Commitments</t>
  </si>
  <si>
    <t>Commitments and Contingencies Disclosure [Abstract]</t>
  </si>
  <si>
    <t>Commitments Flight Equipment Commitments As of December 31, 2019 , our firm aircraft orders consisted of 79 Airbus A321neo aircraft and 70 Airbus A220 aircraft, all scheduled for delivery through 2026 . Committed expenditures for these aircraft and related flight equipment, including estimated amounts for contractual price escalations and predelivery deposits, is approximately $1.1 billion in 2020 , $1.5 billion in 2021 , $1.3 billion in 2022 , $1.7 billion in 2023 , $1.6 billion in 2024 and $0.6 billion thereafter. We are scheduled to receive 14 new Airbus A321neo aircraft in 2020 . The amount of committed expenditures stated above represents the current delivery schedule set forth in our Airbus order book as of December 31, 2019 . In October 2018 and May 2019, we received notice from Airbus of anticipated delivery delays of the A321neo aircraft. Due to these delays, we only took delivery of six A321neo aircraft in 2019 with the remaining seven to be delivered beyond their contractual delivery year. The committed expenditures for these seven backlogged A321 neo aircraft are not included in the amounts above due to uncertainties in the timing of these deliveries. We expect a delivery of a maximum of 11 Airbus A321neo aircraft in 2020 as a result of the delays. In October 2019, the Office of the U.S. Trade Representative announced a 10% tariff on new commercial aircraft and related parts imported from certain European Union member states, which include aircraft and other parts we are already contractually obligated to purchase, including those noted above. In February 2020, the U.S. Trade Representative announced an increase in the tariff to 15% which will become effective in March 2020. We are working with our business partners, including Airbus, to evaluate the potential financial and operational impact of these announcements on our future aircraft deliveries. The imposition of the tariff could substantially increase the cost of new Airbus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19 , we had approximately $34 million pledged related to our workers' compensation insurance policies and other business partner agreements, which will expire according to the terms of the related policies or agreements. In April 2014, ALPA was certified by the National Mediation Board, or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ompensation, benefits, work rules, and other policies. In April 2018, JetBlue inflight crewmembers elected to be solely represented by the Transport Workers Union of America, or TWU. The NMB certified the TWU as the representative body for JetBlue inflight crewmembers and we are working with the TWU to reach a collective bargaining agreement. As of December 31, 2019 , approximately 47 percent of our full-time equivalent crewmembers were represented by unions. Except as noted above, our crewmembers do not have third party representation.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si>
  <si>
    <t>Contingencies</t>
  </si>
  <si>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or loan up to 20 years .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 Gener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y $5 million as of December 31, 2019 . This liability may increase over time.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t>
  </si>
  <si>
    <t>Financial Derivative Instruments and Risk Management</t>
  </si>
  <si>
    <t>Derivative Instruments and Hedging Activities Disclosure [Abstrac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occurs, in certain circumstances, when the change in the total fair value of the derivative instrument differs from the change in the value of our expected future cash outlays for the purchase of aircraft fuel. ASU 2017-12, Derivatives and Hedging (Topic 815): Targeted Improvements to Accounting for Hedging Activities, eliminated the requirement for companies to separately measure and record ineffectiveness after initial qualification. If a hedge does not qualify for hedge accounting, the periodic changes in its fair value are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 percentages of our projected 2020 fuel usage by quarter as of December 31, 2019 , related to our outstanding fuel hedging contracts that were designated as cash flow hedges for accounting purposes. Jet fuel call option spread agreements Total First Quarter 2020 20 % 20 % Second Quarter 2020 19 % 19 % Third Quarter 2020 — % — % Fourth Quarter 2020 — % — % The table below reflects quantitative information related to our derivative instruments and where these amounts are recorded in our financial statements (dollar amounts in millions): As of December 31, 2019 2018 Fuel derivatives Asset fair value recorded in prepaid expenses and other (1) $ 8 $ — Longest remaining term (months) 6 6 Hedged volume (barrels, in thousands) 2,112 756 Estimated amount of existing (gains) losses expected to be reclassified into earnings in the next 12 months $ (2 ) $ 4 Year Ended December 31, 2019 2018 2017 Fuel derivatives Hedge effectiveness (gains) losses recognized in aircraft fuel expense $ 5 $ 2 $ (15 ) Hedge (gains) losses on derivatives recognized in comprehensive income $ (1 ) $ 6 $ 6 Percentage of actual consumption economically hedged 6 % 4 % 10 % (1) Gross asset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December 31, 2019 and 2018</t>
  </si>
  <si>
    <t>Fair Value</t>
  </si>
  <si>
    <t>Fair Value Disclosures [Abstract]</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19 Level 1 Level 2 Level 3 Total Assets Cash equivalents $ 611 $ 30 $ — $ 641 Available-for-sale investment securities — 351 — 351 Aircraft fuel derivatives — 8 — 8 As of December 31, 2018 Level 1 Level 2 Level 3 Total Assets Cash equivalents $ 198 $ — $ — $ 198 Available-for-sale investment securities 39 197 — 236 Aircraft fuel derivatives — — — — The carrying values of all other financial instruments approximated their fair values at December 31, 2019 and 2018 . Refer to Note 3 to our consolidated financial statements for fair value information related to our outstanding debt obligations as of December 31, 2019 and 2018 . Cash equivalents Our cash equivalents include money market securities, commercial paper, and time deposits which are readily convertible into cash, have maturities of 90 day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investments such as time deposits, U.S. treasury bills, commercial paper, and convertible debt securities. The U.S. treasury bills are valued using inputs observable in active markets for identical securities and are therefore classified as Level 1 within the fair value hierarchy. The fair values of remaining instruments are based on observable inputs in non-active markets, which are therefore classified as Level 2 in the hierarchy. We did not record any material gains or losses on these securities during the years ended December 31, 2019 , 2018 , and 2017 . Aircraft fuel derivatives</t>
  </si>
  <si>
    <t>Comprehensive Income (Loss)</t>
  </si>
  <si>
    <t>Equity [Abstract]</t>
  </si>
  <si>
    <t>Accumulated Other Comprehensive Income (Loss) Comprehensive income (loss) includes changes in fair value of our aircraft fuel derivatives which qualify for hedge accounting. A rollforward of the amounts included in accumulated other comprehensive income (loss), net of taxes for the years ended December 31, 2019 , 2018 , and 2017 is as follows (in millions): Aircraft Fuel Derivatives (1) Total Balance of accumulated income, at December 31, 2016 $ 13 $ 13 Reclassifications into earnings, net of tax benefit of $6 (9 ) (9 ) Change in fair value, net of tax benefit of $2 (4 ) (4 ) Balance of accumulated income, at December 31, 2017 — — Reclassifications into earnings, net of tax benefit of $0 1 1 Change in fair value, net of tax benefit of $2 (4 ) (4 ) Balance of accumulated (losses), at December 31, 2018 (3 ) (3 ) Reclassifications into earnings, net of tax (expense) of $(1) 4 4 Change in fair value, net of tax benefit of $0 1 1 Balance of accumulated income, at December 31, 2019 $ 2 $ 2 (1) Reclassified to aircraft fuel expense.</t>
  </si>
  <si>
    <t>Geographic Information</t>
  </si>
  <si>
    <t>Segment Reporting [Abstract]</t>
  </si>
  <si>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19 , 2018 and 2017 . Operating revenues are allocated to geographic regions, as defined by the Department of Transportation, or DOT, based upon the origination and destination of each flight segment. As of December 31, 2019 , we served 31 locations in the Caribbean and Latin American region, or Latin America as defined by the DOT. However, our management includes our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9 2018 2017 Domestic $ 5,633 $ 5,386 $ 4,999 Caribbean &amp; Latin America 2,461 2,272 2,013 Total $ 8,094 $ 7,658 $ 7,012 Our tangible assets primarily consist of our fleet of aircraft, which is deployed systemwide, with no individual aircraft dedicated to any specific route or region; therefore our assets do not require any allocation to a geographic area.</t>
  </si>
  <si>
    <t>Quarterly Financial Data (Unaudited)</t>
  </si>
  <si>
    <t>Quarterly Financial Information Disclosure [Abstract]</t>
  </si>
  <si>
    <t>Quarterly Financial Data (Unaudited) Quarterly results of operations for the years ended December 31, 2019 and 2018 are summarized below (in millions, except per share amounts): First Second Third Fourth 2019 Operating revenues $ 1,871 $ 2,105 $ 2,086 $ 2,031 Operating income (1)(2) 76 250 247 227 Net income (1)(2) 42 179 187 161 Basic earnings per share $ 0.14 $ 0.60 $ 0.63 $ 0.56 Diluted earnings per share (1)(2) $ 0.14 $ 0.59 $ 0.63 $ 0.56 2018 Operating revenues $ 1,754 $ 1,928 $ 2,008 $ 1,968 Operating income (3) 125 (152 ) 78 216 Net income (3)(4) 90 (121 ) 50 170 Basic earnings per share $ 0.28 $ (0.39 ) $ 0.16 $ 0.55 Diluted earnings per share (3)(4) $ 0.28 $ (0.39 ) $ 0.16 $ 0.55 (1) Our 2019 reported results include special items related to the Embraer E190 fleet transition and the ratification of our pilots' collective bargaining agreement. We recorded special items of $12 million or ( $0.02 ) per diluted share in the first quarter and $2 million or ( $0.01 ) per diluted share in the second quarter of 2019. See Note 18 to our consolidated financial statements for details. (2) During the third quarter of 2019, we recorded a gain of $15 million , or $0.04 per diluted share, on one of our equity method investments related to its fair value measurement upon the closing of a subsequent financing round. (3) Our 2018 reported results include special items related to the Embraer E190 fleet transition and the ratification of our pilots' collective bargaining agreement. We recorded special items of $319 million or ( $0.76 ) per diluted share in the second quarter, $112 million or ( $0.27 ) per diluted share in the third quarter, and $4 million or ( $0.01 ) per diluted shares in the fourth quarter of 2018. See Note 18 to our consolidated financial statements for details. (4) Our 2018 reported results include tax benefits related to the enactment of the Tax Cuts and Jobs Act. We recorded benefits of $7 million or $0.02 per diluted share in the first quarter, $4 million or $0.01 per diluted share in the third quarter, and $17 million or $0.06 per diluted share in the fourth quarter of 2018. The sum of the quarterly results may not equal the annual amount reported due to immaterial rounding differences. The sum of the quarterly earnings per share amounts does not equal the annual amount reported since per share amounts are computed independently for each quarter and for the full year based on respective weighted average common shares outstanding and other dilutive potential common shares.</t>
  </si>
  <si>
    <t>Special Items (Notes)</t>
  </si>
  <si>
    <t>Other Income and Expenses [Abstract]</t>
  </si>
  <si>
    <t>Unusual or Infrequent Items, or Both, Disclosure [Text Block]</t>
  </si>
  <si>
    <t>Special Items The following is a listing of special items presented on our consolidated statements of operations (in millions): Year Ended December 31, 2019 2018 2017 Special Items Embraer E190 fleet transition costs (1) $ 6 $ 362 $ — Union contract costs (2) 8 73 — Total $ 14 $ 435 $ — (1) In July 2018, we announced our decision to exit the Embraer E190 fleet and order 60 Airbus A220-300 aircraft, formerly known as the Bombardier CS300, for expected deliveries beginning in 2020 with the option for 60 additional aircraft. For the year ended December 31, 2018, fleet transition costs include a $319 million impairment charge of flight equipment and other property and equipment related to our fleet review and certain termination costs associated with the transition.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to the Airbus A220-300 through 2025. Fleet transition costs for the year ended December 31, 2019 include certain contract termination costs associated with the transition. (2)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hanges to compensation, benefits, work rules, and other policies. For the year ended December 31, 2018, contract costs include the one-time $50 million</t>
  </si>
  <si>
    <t>Valuation and Qualifying Accounts</t>
  </si>
  <si>
    <t>SEC Schedule, 12-09, Valuation and Qualifying Accounts [Abstract]</t>
  </si>
  <si>
    <t>JETBLUE AIRWAYS CORPORATION SCHEDULE II—VALUATION AND QUALIFYING ACCOUNTS (in millions) Balance at Additions Charged to Deductions Balance at Year Ended December 31, 2019 Valuation allowance for deferred tax assets $ 21 $ 10 $ — (3) $ 31 Allowance for obsolete inventory parts 18 4 — (1) 22 Allowance for doubtful accounts 1 — — (2) 1 Total $ 40 $ 14 $ — $ 54 Year Ended December 31, 2018 Valuation allowance for deferred tax assets $ 1 $ 20 $ — $ 21 Allowance for obsolete inventory parts 14 4 — (1) 18 Allowance for doubtful accounts 1 2 2 (2) 1 Total $ 16 $ 26 $ 2 $ 40 Year Ended December 31, 2017 Valuation allowance for deferred tax assets $ — $ 1 $ — $ 1 Allowance for obsolete inventory parts 12 2 — (1) 14 Allowance for doubtful accounts 5 — 4 (2) 1 Total $ 17 $ 3 $ 4 $ 16 (1) Inventory scrapped. (2) Uncollectible accounts written off, net of recoveries. (3) Relates to foreign NOL carryforwards.</t>
  </si>
  <si>
    <t>Summary of Significant Accounting Policies (Policies)</t>
  </si>
  <si>
    <t>Basis of Presentation</t>
  </si>
  <si>
    <t>Basis of Presentation JetBlue provides air transportation services across the United States, the Caribbean, and Latin America.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t>
  </si>
  <si>
    <t>Use of Estimates</t>
  </si>
  <si>
    <t>Use of Estimates The preparation of our consolidated financial statements and accompanying notes in conformity with GAAP requires us to make certain estimates and assumptions. Actual results could differ from those estimates.</t>
  </si>
  <si>
    <t>Fair Value The Fair Value Measurements and Disclosures topic of the Financial Accounting Standards Board,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4 to our consolidated financial statements for more information.</t>
  </si>
  <si>
    <t>Cash and Cash Equivalents</t>
  </si>
  <si>
    <t>Cash and Cash Equivalents Cash equivalents</t>
  </si>
  <si>
    <t>Restricted Cash</t>
  </si>
  <si>
    <t>Restricted Cash Restricted cash primarily consists of security deposits, funds held in escrow for estimated workers’ compensation obligations, and performance bonds for aircraft and facility leases.</t>
  </si>
  <si>
    <t>Accounts and Other Receivables</t>
  </si>
  <si>
    <t xml:space="preserve">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t>
  </si>
  <si>
    <t>Investment Securities</t>
  </si>
  <si>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U.S. Treasury bills with maturities between three and twelve months, commercial paper, and convertible debt securities which are stated at fair value. Held-to-maturity investment securities Our held-to-maturity investments consist of investment-grade interest bearing instruments, such as corporate bonds and U.S. Treasury note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9 , 2018 or 2017 . The estimated fair value of these investments approximated their carrying value as of December 31, 2019 and 2018 . The carrying values of investment securities consisted of the following at December 31, 2019 and 2018 (in millions): December 31, 2019 December 31, 2018 Available-for-sale securities Time deposits $ 325 $ 190 U.S. Treasury — 39 Commercial paper 20 — Debt securities 6 7 Total available-for-sale securities 351 236 Held-to-maturity securities U.S. Treasury — 180 Corporate bonds 21 — Total held-to-maturity securities 21 180 Total investment securities $ 372 $ 416 Available-for-sale investment securities Our available-for-sale investment securities include investments such as time deposits, U.S. treasury bills, commercial paper, and convertible debt securities. The U.S. treasury bills are valued using inputs observable in active markets for identical securities and are therefore classified as Level 1 within the fair value hierarchy. The fair values of remaining instruments are based on observable inputs in non-active markets, which are therefore classified as Level 2 in the hierarchy. We did not record any material gains or losses on these securities during the years ended December 31, 2019 , 2018 , and 2017</t>
  </si>
  <si>
    <t>Schedule of Equity Method Investments [Line Items]</t>
  </si>
  <si>
    <t>Equity Method Investments [Policy Text Block]</t>
  </si>
  <si>
    <t>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8 million and $11 million as of December 31, 2019 and 2018, respectively. In September 2019, we recognized a gain of $15 million</t>
  </si>
  <si>
    <t>Derivative Instruments</t>
  </si>
  <si>
    <t>Derivative Instruments Our derivative instruments include fuel hedge contracts, such as jet fuel call options and call option spreads, which are stated at fair value, net of any collateral postings. Derivative instruments are included in other current assets and other current liabilities on our consolidated balance sheets. Refer to Note 13 to our consolidated financial statements for more information. Aircraft fuel derivatives</t>
  </si>
  <si>
    <t>Inventories</t>
  </si>
  <si>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t>Property and Equipment</t>
  </si>
  <si>
    <t xml:space="preserve">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t>
  </si>
  <si>
    <t>Software</t>
  </si>
  <si>
    <t>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other assets on our consolidated balance sheets, was $102 million and $96 million as of December 31, 2019 and 2018 , respectively. Amortization expense related to computer software was $52 million , $46 million and $41 million for the years ended December 31, 2019 , 2018 , and 2017 , respectively. As of December 31, 2019 , amortization expense related to computer software is expected to be approximately $35 million in 2020 , $26 million in 2021 , $22 million in 2022 , $15 million in 2023 , and $4 million in 2024 .</t>
  </si>
  <si>
    <t>Intangible Assets</t>
  </si>
  <si>
    <t>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 in no amortization expense. We evaluate our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19 and 2018 , our intangible assets for Slots at High Density Airports with indefinite lives were $139 million .</t>
  </si>
  <si>
    <t>Passenger Revenues</t>
  </si>
  <si>
    <t xml:space="preserve">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non-refundable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t>
  </si>
  <si>
    <t>Loyalty Program</t>
  </si>
  <si>
    <t xml:space="preserve">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marketing contracts are generally from one to seven year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the performance obligation related to those services are satisfied, which is generally the same period as when consideration is received from the participating company. Amounts allocated to the air transportation element which are initially deferred include a portion that are expected to be redeemed during the following twelve months (classified as a component of Air traffic liability), and a portion that are not expected to be redeemed during the following twelve months (classified as Air traffic liability - loyalty non-current). We periodically update this analysis and adjust the split between current and non-current liabilities as appropriate. Points earned by TrueBlue®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t>
  </si>
  <si>
    <t>Airframe and Engine Maintenance and Repair</t>
  </si>
  <si>
    <t xml:space="preserve">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t>
  </si>
  <si>
    <t>Advertising Costs</t>
  </si>
  <si>
    <t>Advertising Costs Advertising costs, which are included in sales and marketing, are expensed as incurred. Advertising expense was $66 million in 2019 , $72 million in 2018 and $66 million in 2017 .</t>
  </si>
  <si>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t>New Accounting Standards</t>
  </si>
  <si>
    <t>Recently Issued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In June 2016, the FASB issued ASU 2016-13, Financial Instruments—Credit Losses (Topic 326):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new standard is effective for us on January 1, 2020 and we are required to adopt its provisions using a modified retrospective transition approach by recording a cumulative effect adjustment in retained earnings as of the beginning of the year of adoption. We have substantially completed our assessment of the new standard and do not expect its adoption to have a material impact on our consolidated financial statements. In August 2018, the FASB issued ASU 2018-13, Fair Value Measurement (Topic 820): Disclosure Framework - Changes to the Disclosure Requirements for Fair Value Measurement . The update eliminates, adds, and modifies certain disclosure requirements for fair value measurements. The new standard is effective for us on January 1, 2020. We have substantially completed our assessment of the new standard and do not expect its adoption to have a significant impact on our consolidated financial statement disclosures. In December 2019,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ith early adoption permitted. We are still evaluating the full impact of adopting the amendments on our consolidated financial statements. Recently Adopted Accounting Standards In February 2016, the FASB issued ASU 2016-02, Leases (Topic 842) of the Codification,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 ASU 2018-20, Narrow-Scope Improvements for Lessors ; and ASU 2019-01, Leases (Topic 842): Codification Improvements . Under the new standard, a lessee will recognize liabilities on the balance sheet, initially measured at the present value of the lease payments, and right-of-use (ROU) assets representing its right to use the underlying asset for the lease term. For leases with a term of 12 months or less at the commencement date, a lessee is permitted to make an accounting policy election not to recognize lease assets and lease liabilities. The new standard also eliminates the build-to-suit lease accounting guidance which results in the derecognition of build-to-suit assets and liabilities that remained on the balance sheet after the end of the construction period. We adopted the requirements of ASU 2016-02 as of January 1, 2019, utilizing the modified retrospective method of transition for all leases existing at or commencing after the date of initial application. We recorded a $58 million cumulative adjustment to retained earnings as of January 1, 2017, the beginning of the retrospective reporting period, for the impact of the new accounting standard. The adjustments to retained earnings were driven principally by the derecognition of our existing assets constructed for others and construction obligation related to our Terminal 5 (T5) build-to-suit project at John F. Kennedy International Airport in New York. We elected to use the package of transition provisions available for expired or existing contracts, which allowed us to carryforward our historical assessment of whether contracts are or contain leases, lease classification, and initial direct costs. Refer to Note 4 to our consolidated financial statements for more information. In August 2018, the FASB issued ASU 2018-15, Intangibles—Goodwill and Other— Internal-Use Software (Subtopic 350-40): Customer’s Accounting for Implementation Costs Incurred in a Cloud Computing Arrangement That Is a Service Contract . The update provides guidance for determining if a cloud computing arrangement is within the scope of internal-use software guidance, and would require capitalization of certain implementation costs. ASU 2018-15 is effective for annual reporting periods beginning after December 15, 2019, with early adoption permitted. We adopted the requirements of ASU 2018-15 on April 1, 2019 using the prospective transition method. The adoption of ASU 2018-15 did not have a material impact on our consolidated financial statements.</t>
  </si>
  <si>
    <t>Long-term Debt, Short-term Borrowings, and Capital Lease Obligations Short Term Borrowings (Policies)</t>
  </si>
  <si>
    <t>Short-term Debt [Text Block]</t>
  </si>
  <si>
    <t>Short-term Borrowings Citibank Line of Credit In August 2019, we amended and restated our revolving Credit and Guaranty Agreement with Citibank, N.A. as the administrative agent. The amendment increased our borrowing capacity by $125 million to $550 million and extended the term of the facility through August 2023 .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years ended December 31, 2019 and 2018 ,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9 and 2018 , we did not have a balance outstanding or borrowings under this line of credit.</t>
  </si>
  <si>
    <t>Summary of Significant Accounting Policies (Tables)</t>
  </si>
  <si>
    <t>Marketable Securities</t>
  </si>
  <si>
    <t>The carrying values of investment securities consisted of the following at December 31, 2019 and 2018 (in millions): December 31, 2019 December 31, 2018 Available-for-sale securities Time deposits $ 325 $ 190 U.S. Treasury — 39 Commercial paper 20 — Debt securities 6 7 Total available-for-sale securities 351 236 Held-to-maturity securities U.S. Treasury — 180 Corporate bonds 21 — Total held-to-maturity securities 21 180 Total investment securities $ 372 $ 416</t>
  </si>
  <si>
    <t>Property, Plant and Equipment</t>
  </si>
  <si>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si>
  <si>
    <t>Revenue Recognition (Tables)</t>
  </si>
  <si>
    <t>Disaggregation of Revenue [Table Text Block]</t>
  </si>
  <si>
    <t>The following table provides the revenue recognized by revenue source for the years ended December 31, 2019 , 2018 , and 2017 (in millions): 2019 2018 2017 Passenger revenue Passenger travel $ 7,395 $ 7,061 $ 6,508 Loyalty revenue - air transportation 391 320 253 Other revenue Loyalty revenue 201 168 140 Other revenue 107 109 111 Total revenue $ 8,094 $ 7,658 $ 7,012</t>
  </si>
  <si>
    <t>Contract with Customer, Asset and Liability [Table Text Block]</t>
  </si>
  <si>
    <t>Our contract liabilities primarily consist of ticket sales for which transportation has not yet been provided, unused credits available to customers, and outstanding loyalty points available for redemption (in millions): December 31, 2019 December 31, 2018 Air traffic liability - passenger travel $ 929 $ 892 Air traffic liability - loyalty program (air transportation) 661 580 Deferred revenue 10 10 Total $ 1,600 $ 1,482 The table below presents the activity of the current and non-current air traffic liability for our loyalty program, and includes points earned and sold to participating companies (in millions): Balance at December 31, 2017 $ 502 TrueBlue ® points redeemed (320 ) TrueBlue ® points earned and sold 398 Balance at December 31, 2018 580 TrueBlue ® points redeemed (391 ) TrueBlue ® points earned and sold 472 Balance at December 31, 2019 $ 661</t>
  </si>
  <si>
    <t>Long-term Debt, Short-term Borrowings, and Capital Lease Obligations (Tables)</t>
  </si>
  <si>
    <t>Schedule of debt</t>
  </si>
  <si>
    <t>Long-term debt and finance lease obligations and the related weighted average interest rate at December 31, 2019 and 2018 consisted of the following (in millions): December 31, 2019 December 31, 2018 Secured Debt Floating rate equipment notes, due through 2028 (1) $ 201 4.3 % $ 247 4.9 % Fixed rate enhanced equipment notes, due through 2023 (2) 134 4.5 % 152 4.5 % Fixed rate enhanced equipment notes: (3) Series AA, due through 2032 589 2.8 % — — % Series A, due through 2028 183 3.0 % — — % Fixed rate equipment notes, due through 2028 (4) 1,113 4.2 % 1,131 4.7 % Fixed rate specialty bonds, due through 2036 (5) 43 4.9 % 43 4.9 % Finance Leases (6) 89 4.8 % 107 4.7 % Total debt and finance lease obligations 2,352 1,680 Less: Current maturities (344 ) (309 ) Less: Debt acquisition cost (18 ) (10 ) Long-term debt and finance lease obligations $ 1,990 $ 1,361 (1) Interest rates adjust quarterly or semi-annually based on LIBOR, plus a margin . In 2018, we issued $120 million in floating rate equipment notes due through 2028, which are secured by six Airbus A320 aircraft and one Airbus A321 aircraft.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 (3)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 and (ii) Series A, bearing interest at the rate of 2.95% per annum in the aggregate principal amount equal to $183 million . Principal and interest are payable semi-annually. (4)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5)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term debt on our consolidated balance sheets. (6) As of December 31, 2019 and 2018 , four finance leased Airbus A320 aircraft and two finance leased Airbus A321 aircraft were included in property and equipment at a cost of $250 million and $253 million , respectively, with accumulated amortization of $80 million and $72 million , respectively. The future minimum lease payments under these non-cancelable leases are $35 million in 2020 , $39 million in 2021 , $9 million in 2022 , $9 million in 2023 , $5 million in 2024 and no payments in the years thereafter. Included in the future minimum lease payments is $8 million representing interest, resulting in a present value of finance leases of $89 million with a current portion of $31 million and a long-term portion of $58 million .</t>
  </si>
  <si>
    <t>Schedule of maturities of long-term debt</t>
  </si>
  <si>
    <t>Maturities of our debt and finance leases, net of debt acquisition costs, for the next five years are as follows (in millions): Maturities 2020 $ 341 2021 340 2022 319 2023 298 2024 169 Thereafter 867</t>
  </si>
  <si>
    <t>Carrying amounts and estimated fair values of long-term debt</t>
  </si>
  <si>
    <t>The carrying amounts and estimated fair values of our long-term debt, net of debt acquisition costs, at December 31, 2019 and 2018 were as follows (in millions): December 31, 2019 December 31, 2018 Carrying Value Estimated Fair Value Carrying Value Estimated Fair Value Public Debt Fixed rate special facility bonds, due through 2036 $ 42 $ 46 $ 42 $ 44 Fixed rate enhanced equipment notes: Series AA, due through 2032 581 586 — — Series A, due through 2028 181 186 — — Non-Public Debt Fixed rate enhanced equipment notes, due through 2023 133 141 151 153 Floating rate equipment notes, due through 2028 201 207 245 245 Fixed rate equipment notes, due through 2028 1,107 1,201 1,125 1,135 Total (1) $ 2,245 $ 2,367 $ 1,563 $ 1,577 (1) Total excludes finance lease obligations of $89 million and $107 million at December 31, 2019 and 2018 , respectively.</t>
  </si>
  <si>
    <t>Leases (Tables)</t>
  </si>
  <si>
    <t>Lessee, Lease, Description [Line Items]</t>
  </si>
  <si>
    <t>Schedule of Lease Assets and Liabilities [Table Text Block]</t>
  </si>
  <si>
    <t>The table below presents the lease-related assets and liabilities recorded on our consolidated balance sheets as of December 31, 2019 and 2018 (in millions): As of December 31, 2019 2018 Assets Classification on Balance Sheet Operating lease assets Operating lease assets $ 912 $ 1,056 Finance lease assets Property and equipment, net 171 181 Total lease assets $ 1,083 $ 1,237 Liabilities Classification on Balance Sheet Current: Operating lease liabilities Current operating lease liabilities $ 128 $ 133 Finance lease liabilities Current maturities of long-term debt and finance lease obligations 31 18 Long-term: Operating lease liabilities Long-term operating lease liabilities 690 798 Finance lease liabilities Long-term debt and finance lease obligations 58 89 Total lease liabilities $ 907 $ 1,038 As of December 31, 2019 2018 Weighted average remaining lease term (in years) Operating leases 11 11 Finance leases 3 4 Weighted average discount rate Operating leases 5.95 % 5.95 % Finance leases 4.75 % 4.73 %</t>
  </si>
  <si>
    <t>Lease, Cost [Table Text Block]</t>
  </si>
  <si>
    <t>The table below presents certain information related to our lease costs during the years ended December 31, 2019 , 2018 , and 2017 (in millions): 2019 2018 2017 Operating lease cost $ 180 $ 185 $ 180 Short-term lease cost 2 2 2 Finance lease cost: Amortization of assets 9 10 10 Interest on lease liabilities 3 3 4 Variable lease cost 391 379 358 Sublease income (19 ) (15 ) (14 ) Total net lease cost $ 566 $ 564 $ 540</t>
  </si>
  <si>
    <t>Schedule of Leases, Supplemental Cash Flows [Table Text Block]</t>
  </si>
  <si>
    <t>The table below presents supplemental cash flow information related to leases during the years ended December 31, 2019 , 2018 , and 2017 (in millions): 2019 2018 2017 Cash paid for amounts included in the measurement of lease liabilities Operating cash flows for operating leases $ 136 $ 151 $ 150 Operating cash flows for finance leases 5 5 6 Financing cash flows for finance leases 17 17 16</t>
  </si>
  <si>
    <t>Lessee, Operating Lease, Liability, Maturity [Table Text Block]</t>
  </si>
  <si>
    <t>The table below presents scheduled future minimum lease payments for operating and finance leases recorded on our consolidated balance sheets, as of December 31, 2019 (in millions): As of December 31, 2019 Operating Leases Finance Leases 2020 $ 128 $ 35 2021 122 39 2022 114 9 2023 104 9 2024 95 5 Thereafter 565 — Total minimum lease payments 1,128 97 Less: amount of lease payment representing interest (310 ) (8 ) Present value of future minimum lease payment 818 89 Less: current obligations under leases (128 ) (31 ) Long-term lease obligations $ 690 $ 58</t>
  </si>
  <si>
    <t>Earnings Per Share (Tables)</t>
  </si>
  <si>
    <t>Schedule of earnings per share, basic and diluted</t>
  </si>
  <si>
    <t>The following table shows how we computed basic and diluted earnings per common share for the years ended December 31 (dollars and share data in millions): 2019 2018 2017 Net income (1) $ 569 $ 189 $ 1,140 Weighted average basic shares 296.6 312.9 328.7 Effect of dilutive securities 1.8 1.6 1.7 Weighted average diluted shares 298.4 314.5 330.4 Earnings per common share Basic $ 1.92 $ 0.60 $ 3.47 Diluted $ 1.91 $ 0.60 $ 3.45 (1) As discussed in Note 1 to our consolidated financial statements, we adopted ASC 842, Leases , as of January 1, 2019. The adoption of this standard increased previously reported net income by approximately $1 million for 2018, and $15 million or $0.04 per diluted share for 2017. It did not have a material impact on our earnings per diluted share in 2018.</t>
  </si>
  <si>
    <t>Share-Based Compensation (Tables)</t>
  </si>
  <si>
    <t>Summary of restricted stock unit activity</t>
  </si>
  <si>
    <t>The following is a summary of RSU activity under the 2011 Plan for the year ended December 31, 2019 (in millions except per share data): Shares Weighted Average Grant Date Fair Value Nonvested at beginning of year 1.7 $ 20.59 Granted 1.3 17.27 Vested (0.9 ) 20.29 Forfeited (0.1 ) 18.99 Nonvested at end of year 2.0 18.59</t>
  </si>
  <si>
    <t>Income Taxes (Tables)</t>
  </si>
  <si>
    <t>Schedule of provision for income taxes</t>
  </si>
  <si>
    <t>Our income tax expense (benefit) consisted of the following for the years ended December 31 (in millions): 2019 2018 2017 Deferred: Federal $ 119 $ 82 $ (356 ) State 20 7 24 Foreign — 1 23 Deferred income tax expense (benefit) 139 90 (309 ) Current: Federal 36 (61 ) 94 State 19 (5 ) 18 Foreign 5 6 (25 ) Current income tax expense (benefit) 60 (60 ) 87 Total income tax expense (benefit) $ 199 $ 30 $ (222 )</t>
  </si>
  <si>
    <t>Schedule of income taxes differed from the federal income tax statutory rate</t>
  </si>
  <si>
    <t>The effective tax rate on income before income taxes differed from the federal income tax statutory rate for the years ended December 31 for the following reasons (in millions): 2019 2018 2017 Income tax expense at statutory rate $ 161 $ 45 $ 322 State income tax, net of federal benefit 31 8 28 Adjustment of net deferred tax liability from enacted tax rate change — (28 ) (564 ) Nondeductible expenses 8 5 3 Foreign rate differential (3 ) (2 ) (7 ) Other, net 2 2 (4 ) Total income tax expense (benefit) $ 199 $ 30 $ (222 )</t>
  </si>
  <si>
    <t>Schedule of deferred tax assets and deferred liabilities</t>
  </si>
  <si>
    <t>The components of our deferred tax assets and liabilities as of December 31 are as follows (in millions): 2019 2018 Deferred tax assets: Deferred revenue/gains $ 127 $ 106 Employee benefits 47 35 Foreign tax credit 42 32 Net operating loss carryforward 31 28 Operating lease liabilities 212 241 Rent expense 17 20 Total deferred tax assets 476 462 Valuation allowance (31 ) (21 ) Deferred tax assets, net 445 441 Deferred tax liabilities: Accelerated depreciation (1,423 ) (1,270 ) Operating lease assets (236 ) (266 ) Other (37 ) (17 ) Total deferred tax liabilities (1,696 ) (1,553 ) Net deferred tax liability $ (1,251 ) $ (1,112 )</t>
  </si>
  <si>
    <t>Schedule of reconciliation of the beginning and ending amount of unrecognized tax benefits</t>
  </si>
  <si>
    <t>A reconciliation of the beginning and ending amount of unrecognized tax benefits is as follows (in millions): 2019 2018 2017 Unrecognized tax benefits at January 1, $ 33 $ 31 $ 26 Increases for tax positions taken during a prior period — — 2 Increases for tax positions taken during the period 6 5 6 Decreases for tax positions taken during a prior period (3 ) (3 ) (3 ) Unrecognized tax benefits December 31, $ 36 $ 33 $ 31</t>
  </si>
  <si>
    <t>Financial Derivative Instruments and Risk Management (Tables)</t>
  </si>
  <si>
    <t>Percentage fuel covered under derivative contracts</t>
  </si>
  <si>
    <t>The following table illustrates the approximate hedge percentages of our projected 2020 fuel usage by quarter as of December 31, 2019 , related to our outstanding fuel hedging contracts that were designated as cash flow hedges for accounting purposes. Jet fuel call option spread agreements Total First Quarter 2020 20 % 20 % Second Quarter 2020 19 % 19 % Third Quarter 2020 — % — % Fourth Quarter 2020 — % —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As of December 31, 2019 2018 Fuel derivatives Asset fair value recorded in prepaid expenses and other (1) $ 8 $ — Longest remaining term (months) 6 6 Hedged volume (barrels, in thousands) 2,112 756 Estimated amount of existing (gains) losses expected to be reclassified into earnings in the next 12 months $ (2 ) $ 4 Year Ended December 31, 2019 2018 2017 Fuel derivatives Hedge effectiveness (gains) losses recognized in aircraft fuel expense $ 5 $ 2 $ (15 ) Hedge (gains) losses on derivatives recognized in comprehensive income $ (1 ) $ 6 $ 6 Percentage of actual consumption economically hedged 6 % 4 % 10 % (1) Gross asset of each contract prior to consideration of offsetting positions with each counterparty and prior to impact of collateral paid.</t>
  </si>
  <si>
    <t>Fair Value (Tables)</t>
  </si>
  <si>
    <t>Fair value measurements, recurring</t>
  </si>
  <si>
    <t>The following is a listing of our assets and liabilities required to be measured at fair value on a recurring basis and where they are classified within the fair value hierarchy (in millions): As of December 31, 2019 Level 1 Level 2 Level 3 Total Assets Cash equivalents $ 611 $ 30 $ — $ 641 Available-for-sale investment securities — 351 — 351 Aircraft fuel derivatives — 8 — 8 As of December 31, 2018 Level 1 Level 2 Level 3 Total Assets Cash equivalents $ 198 $ — $ — $ 198 Available-for-sale investment securities 39 197 — 236 Aircraft fuel derivatives — — — —</t>
  </si>
  <si>
    <t>Comprehensive Income (Loss) (Tables)</t>
  </si>
  <si>
    <t>Accumulated other comprehensive income (loss), net of taxes</t>
  </si>
  <si>
    <t>Comprehensive income (loss) includes changes in fair value of our aircraft fuel derivatives which qualify for hedge accounting. A rollforward of the amounts included in accumulated other comprehensive income (loss), net of taxes for the years ended December 31, 2019 , 2018 , and 2017 is as follows (in millions): Aircraft Fuel Derivatives (1) Total Balance of accumulated income, at December 31, 2016 $ 13 $ 13 Reclassifications into earnings, net of tax benefit of $6 (9 ) (9 ) Change in fair value, net of tax benefit of $2 (4 ) (4 ) Balance of accumulated income, at December 31, 2017 — — Reclassifications into earnings, net of tax benefit of $0 1 1 Change in fair value, net of tax benefit of $2 (4 ) (4 ) Balance of accumulated (losses), at December 31, 2018 (3 ) (3 ) Reclassifications into earnings, net of tax (expense) of $(1) 4 4 Change in fair value, net of tax benefit of $0 1 1 Balance of accumulated income, at December 31, 2019 $ 2 $ 2 (1) Reclassified to aircraft fuel expense.</t>
  </si>
  <si>
    <t>Geographic Information (Tables)</t>
  </si>
  <si>
    <t>Summary of operating revenues by geographic regions</t>
  </si>
  <si>
    <t>Operating revenues are allocated to geographic regions, as defined by the Department of Transportation, or DOT, based upon the origination and destination of each flight segment. As of December 31, 2019 , we served 31 locations in the Caribbean and Latin American region, or Latin America as defined by the DOT. However, our management includes our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9 2018 2017 Domestic $ 5,633 $ 5,386 $ 4,999 Caribbean &amp; Latin America 2,461 2,272 2,013 Total $ 8,094 $ 7,658 $ 7,012</t>
  </si>
  <si>
    <t>Quarterly Financial Data (Unaudited) (Tables)</t>
  </si>
  <si>
    <t>Schedule of quarterly financial information</t>
  </si>
  <si>
    <t>Quarterly results of operations for the years ended December 31, 2019 and 2018 are summarized below (in millions, except per share amounts): First Second Third Fourth 2019 Operating revenues $ 1,871 $ 2,105 $ 2,086 $ 2,031 Operating income (1)(2) 76 250 247 227 Net income (1)(2) 42 179 187 161 Basic earnings per share $ 0.14 $ 0.60 $ 0.63 $ 0.56 Diluted earnings per share (1)(2) $ 0.14 $ 0.59 $ 0.63 $ 0.56 2018 Operating revenues $ 1,754 $ 1,928 $ 2,008 $ 1,968 Operating income (3) 125 (152 ) 78 216 Net income (3)(4) 90 (121 ) 50 170 Basic earnings per share $ 0.28 $ (0.39 ) $ 0.16 $ 0.55 Diluted earnings per share (3)(4) $ 0.28 $ (0.39 ) $ 0.16 $ 0.55 (1) Our 2019 reported results include special items related to the Embraer E190 fleet transition and the ratification of our pilots' collective bargaining agreement. We recorded special items of $12 million or ( $0.02 ) per diluted share in the first quarter and $2 million or ( $0.01 ) per diluted share in the second quarter of 2019. See Note 18 to our consolidated financial statements for details. (2) During the third quarter of 2019, we recorded a gain of $15 million , or $0.04 per diluted share, on one of our equity method investments related to its fair value measurement upon the closing of a subsequent financing round. (3) Our 2018 reported results include special items related to the Embraer E190 fleet transition and the ratification of our pilots' collective bargaining agreement. We recorded special items of $319 million or ( $0.76 ) per diluted share in the second quarter, $112 million or ( $0.27 ) per diluted share in the third quarter, and $4 million or ( $0.01 ) per diluted shares in the fourth quarter of 2018. See Note 18 to our consolidated financial statements for details. (4) Our 2018 reported results include tax benefits related to the enactment of the Tax Cuts and Jobs Act. We recorded benefits of $7 million or $0.02 per diluted share in the first quarter, $4 million or $0.01 per diluted share in the third quarter, and $17 million or $0.06 per diluted share in the fourth quarter of 2018.</t>
  </si>
  <si>
    <t>Special Items (Tables)</t>
  </si>
  <si>
    <t>Schedule of Unusual or Infrequent Items, or Both [Table Text Block]</t>
  </si>
  <si>
    <t xml:space="preserve">The following is a listing of special items presented on our consolidated statements of operations (in millions): Year Ended December 31, 2019 2018 2017 Special Items Embraer E190 fleet transition costs (1) $ 6 $ 362 $ — Union contract costs (2) 8 73 — Total $ 14 $ 435 $ — (1) In July 2018, we announced our decision to exit the Embraer E190 fleet and order 60 Airbus A220-300 aircraft, formerly known as the Bombardier CS300, for expected deliveries beginning in 2020 with the option for 60 additional aircraft. For the year ended December 31, 2018, fleet transition costs include a $319 million impairment charge of flight equipment and other property and equipment related to our fleet review and certain termination costs associated with the transition.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 to the Airbus A220-300 through 2025. Fleet transition costs for the year ended December 31, 2019 include certain contract termination costs associated with the transition. (2) In April 2014, ALPA was certified by NMB as the representative body for JetBlue pilots after winning a representation election. We reached a final agreement for our first collective bargaining agreement which was ratified by the pilots in July 2018. The agreement is a four-year renewable contract, which became effective August 1, 2018 and included changes to compensation, benefits, work rules, and other policies. For the year ended December 31, 2018, contract costs include the one-time $50 million ratification bonus and other negotiated contractual provisions related to our pilots' collective bargaining agreement. Union contract costs for the year ended December 31, 2019 include various one-time costs incurred to implement the provisions of the collective bargaining agreement into our IT systems. </t>
  </si>
  <si>
    <t>Summary of Significant Accounting Policies (Details) - USD ($) $ in Millions</t>
  </si>
  <si>
    <t>Debt Securities, Held-to-maturity, Sold, Realized Gain (Loss)</t>
  </si>
  <si>
    <t>Finite-Lived Intangible Assets [Line Items]</t>
  </si>
  <si>
    <t>Assets Constructed for Others Recognized Prior to the Adoption of ASC 842 Leases</t>
  </si>
  <si>
    <t>Construction Obligation Recognized Prior to the Adoption of ASC 842 Leases</t>
  </si>
  <si>
    <t>Schedule of AFS and HTM Securities [Line Items]</t>
  </si>
  <si>
    <t>Available-for-sale securities</t>
  </si>
  <si>
    <t>Debt Securities, Available-for-sale</t>
  </si>
  <si>
    <t>Debt Securities, Held-to-maturity</t>
  </si>
  <si>
    <t>Total investment securities</t>
  </si>
  <si>
    <t>High Density Airports, Take-Off and Landing Slots [Member]</t>
  </si>
  <si>
    <t>Intangible Assets, Net (Excluding Goodwill)</t>
  </si>
  <si>
    <t>Bank Time Deposits [Member]</t>
  </si>
  <si>
    <t>Commercial Paper [Member]</t>
  </si>
  <si>
    <t>US Treasury Securities [Member]</t>
  </si>
  <si>
    <t>Corporate Bond Securities [Member]</t>
  </si>
  <si>
    <t>Summary of Significant Accounting Policies (Details 1) - USD ($) $ in Millions</t>
  </si>
  <si>
    <t>Jan. 01, 2017</t>
  </si>
  <si>
    <t>Property, Plant and Equipment [Line Items]</t>
  </si>
  <si>
    <t>New Accounting Pronouncement or Change in Accounting Principle, Cumulative Effect of Change on Equity or Net Assets</t>
  </si>
  <si>
    <t>JFK Terminal 5 [Member]</t>
  </si>
  <si>
    <t>Leasehold Improvements, Gross</t>
  </si>
  <si>
    <t>Net Costs For Terminal Construction Project Subject To Underlying Ground Lease</t>
  </si>
  <si>
    <t>Aircraft [Member]</t>
  </si>
  <si>
    <t>Estimated Useful Life</t>
  </si>
  <si>
    <t>25 years</t>
  </si>
  <si>
    <t>Residual Value</t>
  </si>
  <si>
    <t>20.00%</t>
  </si>
  <si>
    <t>In-flight entertainment systems [Member]</t>
  </si>
  <si>
    <t>0.00%</t>
  </si>
  <si>
    <t>Aircraft Parts [Member]</t>
  </si>
  <si>
    <t>10.00%</t>
  </si>
  <si>
    <t>Flight equipment leasehold improvements [Member]</t>
  </si>
  <si>
    <t>Ground property and equipment [Member]</t>
  </si>
  <si>
    <t>Leasehold improvements-other [Member]</t>
  </si>
  <si>
    <t>Buildings on Leased Land Member</t>
  </si>
  <si>
    <t>JFK Terminal 5 International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 USD ($) $ in Millions</t>
  </si>
  <si>
    <t>Aircraft Maintenance, Materials, and Repairs</t>
  </si>
  <si>
    <t>Maintenance service agreements, Minimum</t>
  </si>
  <si>
    <t>Maintenance service agreements, Maximum</t>
  </si>
  <si>
    <t>15 years</t>
  </si>
  <si>
    <t>Advertising expense</t>
  </si>
  <si>
    <t>Computer Software, Intangible Asset [Member]</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Summary of Significant Accounting Policies Held-to-Maturities Securities, Gains (Losses) (Details) - USD ($) $ in Millions</t>
  </si>
  <si>
    <t>Investments, Debt and Equity Securities [Abstract]</t>
  </si>
  <si>
    <t>Revenue Recognition (Details) - USD ($) $ in Millions</t>
  </si>
  <si>
    <t>Mar. 31, 2019</t>
  </si>
  <si>
    <t>Sep. 30, 2018</t>
  </si>
  <si>
    <t>Jun. 30, 2018</t>
  </si>
  <si>
    <t>Mar. 31, 2018</t>
  </si>
  <si>
    <t>Revenue, Remaining Performance Obligation, Expected Timing of Satisfaction, Period</t>
  </si>
  <si>
    <t>3 years</t>
  </si>
  <si>
    <t>Air Traffic Liability</t>
  </si>
  <si>
    <t>Contract with Customer, Liability, Revenue Recognized</t>
  </si>
  <si>
    <t>Air Traffic Liability - Passenger Travel</t>
  </si>
  <si>
    <t>Passenger Travel Revenue</t>
  </si>
  <si>
    <t>Passenger Revenue - Loyalty Air Travel</t>
  </si>
  <si>
    <t>Other Revenue - Loyalty</t>
  </si>
  <si>
    <t>Other Revenue - Non Loyalty</t>
  </si>
  <si>
    <t>Air Traffic Liability - Loyalty Program (Air Transportation)</t>
  </si>
  <si>
    <t>Other Deferred Revenue</t>
  </si>
  <si>
    <t>Contract with Customer, Liability</t>
  </si>
  <si>
    <t>Increase (Decrease) to Air Traffic Liability - Points Redeemed</t>
  </si>
  <si>
    <t>Increase (Decrease) to Air Traffic Liability - Points Earned</t>
  </si>
  <si>
    <t>Long-term Debt, Short-term Borrowings, and Capital Lease Obligations (Details)</t>
  </si>
  <si>
    <t>Dec. 31, 2019USD ($)aircraft</t>
  </si>
  <si>
    <t>Dec. 31, 2018USD ($)aircraft</t>
  </si>
  <si>
    <t>Nov. 12, 2019USD ($)aircraft</t>
  </si>
  <si>
    <t>Mar. 30, 2014USD ($)aircraft</t>
  </si>
  <si>
    <t>Apr. 30, 2013USD ($)</t>
  </si>
  <si>
    <t>Debt Instrument [Line Items]</t>
  </si>
  <si>
    <t>Pledged Assets Not Separately Reported Flight Equipment</t>
  </si>
  <si>
    <t>Long-term Debt, Maturities, Repayments of Principal in Next Twelve Months</t>
  </si>
  <si>
    <t>Long-term Debt, by Type Alternative [Abstract]</t>
  </si>
  <si>
    <t>Long-term Debt</t>
  </si>
  <si>
    <t>Long-term Debt, Fair Value</t>
  </si>
  <si>
    <t>Long-term debt and capital lease obligations and the weighted average interest rate</t>
  </si>
  <si>
    <t>Finance Lease, Weighted Average Discount Rate, Percent</t>
  </si>
  <si>
    <t>4.75%</t>
  </si>
  <si>
    <t>4.73%</t>
  </si>
  <si>
    <t>Total debt and capital lease obligations</t>
  </si>
  <si>
    <t>Less: current maturities</t>
  </si>
  <si>
    <t>Debt Acquisition Cost</t>
  </si>
  <si>
    <t>Long-term debt and capital lease obligations</t>
  </si>
  <si>
    <t>Maturities of Long-term Debt [Abstrac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e Lease, Right-of-Use Asset</t>
  </si>
  <si>
    <t>Finance Lease Right Of Use Asset Accumulated Amortization</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Undiscounted Excess Amount</t>
  </si>
  <si>
    <t>Finance Lease, Liability</t>
  </si>
  <si>
    <t>Finance Lease, Liability, Current</t>
  </si>
  <si>
    <t>Finance Lease, Liability, Noncurrent</t>
  </si>
  <si>
    <t>Interest Paid, Including Capitalized Interest, Operating and Investing Activities</t>
  </si>
  <si>
    <t>Finance Lease, Liability, Payments, Due after Year Five</t>
  </si>
  <si>
    <t>Floating rate equipment notes due through 2028 [Member]</t>
  </si>
  <si>
    <t>Debt Instrument, Face Amount</t>
  </si>
  <si>
    <t>Weighted average interest rate</t>
  </si>
  <si>
    <t>4.30%</t>
  </si>
  <si>
    <t>4.90%</t>
  </si>
  <si>
    <t>Secured Debt</t>
  </si>
  <si>
    <t>Fixed rate enhanced equipment notes, due through 2023 [Member]</t>
  </si>
  <si>
    <t>Debt Instrument, Interest Rate, Stated Percentage</t>
  </si>
  <si>
    <t>2.75%</t>
  </si>
  <si>
    <t>4.50%</t>
  </si>
  <si>
    <t>Fixed rate enhanced equipment notes, due through 2032 [Member]</t>
  </si>
  <si>
    <t>2.80%</t>
  </si>
  <si>
    <t>Fixed rate enhanced equipment notes, due through 2028 [Member]</t>
  </si>
  <si>
    <t>3.00%</t>
  </si>
  <si>
    <t>Fixed rate equipment notes due through 2028 [Member]</t>
  </si>
  <si>
    <t>2.95%</t>
  </si>
  <si>
    <t>4.20%</t>
  </si>
  <si>
    <t>4.70%</t>
  </si>
  <si>
    <t>Fixed rate specialty bonds, due through 2036 [Member]</t>
  </si>
  <si>
    <t>Debt Instrument, Net Amount</t>
  </si>
  <si>
    <t>Debt Instrument, Unamortized Premium</t>
  </si>
  <si>
    <t>Capital Lease Obligations [Member]</t>
  </si>
  <si>
    <t>4.80%</t>
  </si>
  <si>
    <t>Non Public Debt Floating Rate Equipment Notes Due Through Two Thousand And Twenty Eight [Member]</t>
  </si>
  <si>
    <t>Non Public Debt Fixed Rate Equipment Notes Due Through Two Thousand Twenty Eight [Member]</t>
  </si>
  <si>
    <t>Non Public Debt Fixed Rate Enhanced Equipment Notes Due Through Two Thousand And Twenty Three [Member]</t>
  </si>
  <si>
    <t>Secured Debt [Member] | London Interbank Offered Rate (LIBOR) [Member] | Floating rate equipment notes due through 2028 [Member]</t>
  </si>
  <si>
    <t>Debt Instrument, Description of Variable Rate Basis</t>
  </si>
  <si>
    <t>LIBOR, plus a margin</t>
  </si>
  <si>
    <t>Debt Instrument, Frequency of Periodic Payment</t>
  </si>
  <si>
    <t>semi-annually</t>
  </si>
  <si>
    <t>Morgan Stanley [Member]</t>
  </si>
  <si>
    <t>Line of Credit Facility, Current Borrowing Capacity</t>
  </si>
  <si>
    <t>Morgan Stanley [Member] | London Interbank Offered Rate (LIBOR) [Member]</t>
  </si>
  <si>
    <t>Revolving Credit Facility and Letter of Credit Facility [Member] | Morgan Stanley [Member] | Line of Credit [Member]</t>
  </si>
  <si>
    <t>Long-term Line of Credit</t>
  </si>
  <si>
    <t>Revolving Credit Facility and Letter of Credit Facility [Member] | Citibank [Member] | Line of Credit [Member]</t>
  </si>
  <si>
    <t>Revolving Credit Facility and Letter of Credit Facility [Member] | Citibank [Member] | Line of Credit [Member] | London Interbank Offered Rate (LIBOR) [Member]</t>
  </si>
  <si>
    <t>A-320-200 [Member]</t>
  </si>
  <si>
    <t>Finance Lease, Number of Aircraft Leases | aircraft</t>
  </si>
  <si>
    <t>A-320-200 [Member] | Secured Debt [Member] | Fixed rate enhanced equipment notes, due through 2023 [Member]</t>
  </si>
  <si>
    <t>Number of New Aircraft Held As Security | aircraft</t>
  </si>
  <si>
    <t>A-321-200 [Member]</t>
  </si>
  <si>
    <t>Aircraft [Domain]</t>
  </si>
  <si>
    <t>A-320 [Member] | Secured Debt [Member] | Floating rate equipment notes due through 2028 [Member]</t>
  </si>
  <si>
    <t>A-320 [Member] | Secured Debt [Member] | Fixed rate equipment notes due through 2028 [Member]</t>
  </si>
  <si>
    <t>A-321 [Member] | Secured Debt [Member] | Floating rate equipment notes due through 2028 [Member]</t>
  </si>
  <si>
    <t>A-321 [Member] | Secured Debt [Member] | Fixed rate equipment notes due through 2028 [Member]</t>
  </si>
  <si>
    <t>A-321 [Member] | Fixed rate enhanced equipment notes, due through 2023 [Member]</t>
  </si>
  <si>
    <t>Long-term Debt, Short-term Borrowings, and Capital Lease Obligations (Details Textual)</t>
  </si>
  <si>
    <t>Capital Leases, Future Minimum Payments Due [Abstract]</t>
  </si>
  <si>
    <t>Thereafter</t>
  </si>
  <si>
    <t>Value of aircraft, engines and other equipment and facilities which were pledged as security under various loan agreements</t>
  </si>
  <si>
    <t>Cash payments for interest related to debt and capital lease obligations, net of capitalized interest</t>
  </si>
  <si>
    <t>Line of Credit [Member] | Morgan Stanley [Member] | Revolving Credit Facility and Letter of Credit Facility [Member]</t>
  </si>
  <si>
    <t>Line of Credit [Member] | Citibank [Member] | Revolving Credit Facility and Letter of Credit Facility [Member]</t>
  </si>
  <si>
    <t>Line of Credit [Member] | Citibank [Member] | Revolving Credit Facility and Letter of Credit Facility [Member] | London Interbank Offered Rate (LIBOR) [Member]</t>
  </si>
  <si>
    <t>Face value of convertible debt issued</t>
  </si>
  <si>
    <t>Floating rate equipment notes due through 2028 [Member] | Secured Debt [Member] | London Interbank Offered Rate (LIBOR) [Member]</t>
  </si>
  <si>
    <t>Floating rate equipment notes due through 2028 [Member] | A-321 [Member] | Secured Debt [Member]</t>
  </si>
  <si>
    <t>Floating rate equipment notes due through 2028 [Member] | A-320 [Member] | Secured Debt [Member]</t>
  </si>
  <si>
    <t>Leases (Details) - aircraft</t>
  </si>
  <si>
    <t>Future minimum lease payments under non cancelable operating leases</t>
  </si>
  <si>
    <t>Number Of Aircraft Variable Rate Rent</t>
  </si>
  <si>
    <t>Number Of Aircraft Having Purchase Options</t>
  </si>
  <si>
    <t>Finance Lease, Number of Aircraft Leases</t>
  </si>
  <si>
    <t>Property Subject to or Available for Operating Lease, Number of Units</t>
  </si>
  <si>
    <t>Number of Aircraft Operated at Period End</t>
  </si>
  <si>
    <t>Leases (Details Textual)</t>
  </si>
  <si>
    <t>Dec. 31, 2019aircraft</t>
  </si>
  <si>
    <t>Operating Leases (Textual) [Abstract]</t>
  </si>
  <si>
    <t>Number of aircraft variable rate rent</t>
  </si>
  <si>
    <t>Number of aircraft having purchase options</t>
  </si>
  <si>
    <t>Number of aircraft leased</t>
  </si>
  <si>
    <t>Leases Lease (Details) - USD ($) $ in Millions</t>
  </si>
  <si>
    <t>Lessee, Operating Lease, Liability, Payments, Remainder of Fiscal Year</t>
  </si>
  <si>
    <t>Operating Lease, Payments</t>
  </si>
  <si>
    <t>Operating Lease, Cost</t>
  </si>
  <si>
    <t>Lessee, Finance and Operating Lease, Lease Not Yet Commenced, Amount</t>
  </si>
  <si>
    <t>Aircraft Leases, Minimum Remaining Lease Term</t>
  </si>
  <si>
    <t>1 month</t>
  </si>
  <si>
    <t>Aircraft Leases, Maximum Remaining Lease Term</t>
  </si>
  <si>
    <t>6 years</t>
  </si>
  <si>
    <t>Lease, Right-of-Use Asset</t>
  </si>
  <si>
    <t>Lease, Liability</t>
  </si>
  <si>
    <t>Operating Lease, Weighted Average Remaining Lease Term</t>
  </si>
  <si>
    <t>11 years</t>
  </si>
  <si>
    <t>Finance Lease, Weighted Average Remaining Lease Term</t>
  </si>
  <si>
    <t>4 years</t>
  </si>
  <si>
    <t>Operating Lease, Weighted Average Discount Rate, Percent</t>
  </si>
  <si>
    <t>5.95%</t>
  </si>
  <si>
    <t>Facility Leases, Minimum Lease Term Remaining</t>
  </si>
  <si>
    <t>8 months</t>
  </si>
  <si>
    <t>Facility Leases, Maximum Lease Term Remaining</t>
  </si>
  <si>
    <t>Short-term Lease, Cost</t>
  </si>
  <si>
    <t>Finance Lease, Right-of-Use Asset, Amortization</t>
  </si>
  <si>
    <t>Finance Lease, Interest Expense</t>
  </si>
  <si>
    <t>Variable Lease, Cost</t>
  </si>
  <si>
    <t>Sublease Income</t>
  </si>
  <si>
    <t>Lease, Cost</t>
  </si>
  <si>
    <t>Finance Lease, Interest Payment on Liability</t>
  </si>
  <si>
    <t>Finance Lease, Principal Payment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Finance Lease, Liability, Payment, Due</t>
  </si>
  <si>
    <t>Lessee, Operating Lease, Liability, Undiscounted Excess Amount</t>
  </si>
  <si>
    <t>Operating Lease, Liability</t>
  </si>
  <si>
    <t>JFK Terminal 5 (Details) $ in Millions</t>
  </si>
  <si>
    <t>Dec. 31, 2019USD ($)aft²airport_gate</t>
  </si>
  <si>
    <t>JFK Terminal 5 (Textual) [Abstract]</t>
  </si>
  <si>
    <t>Responsible for construction under facility lease agreement of 26-gate terminal | ft²</t>
  </si>
  <si>
    <t>Number of Gates in a Terminal | airport_gate</t>
  </si>
  <si>
    <t>Number of International Arrival Gates, New Gates and Gates Converted from T5 | airport_gate</t>
  </si>
  <si>
    <t>Number of International Arrival Gates, New Gates | airport_gate</t>
  </si>
  <si>
    <t>Number of International Arrival Gates, Gates Converted from T5 | airport_gate</t>
  </si>
  <si>
    <t>Lease agreement extension, additional area of property | a</t>
  </si>
  <si>
    <t>Total costs incurred for the elements of the project subject to underlying ground lease</t>
  </si>
  <si>
    <t>Leasehold improvements included in ground property and equipment</t>
  </si>
  <si>
    <t>Stockholders' Equity (Details) - USD ($) $ / shares in Units, $ in Millions</t>
  </si>
  <si>
    <t>36 Months Ended</t>
  </si>
  <si>
    <t>Sep. 19, 2019</t>
  </si>
  <si>
    <t>Dec. 08, 2017</t>
  </si>
  <si>
    <t>Dec. 07, 2016</t>
  </si>
  <si>
    <t>Sep. 10, 2015</t>
  </si>
  <si>
    <t>Stock repurchase program, period in force</t>
  </si>
  <si>
    <t>Stock Repurchase Program, Authorized Amount</t>
  </si>
  <si>
    <t>Payments for Repurchase of Common Stock</t>
  </si>
  <si>
    <t>Common Stock reserved for issuance</t>
  </si>
  <si>
    <t>Treasury Stock, Shares, Acquired</t>
  </si>
  <si>
    <t>Treasury Stock, Shares</t>
  </si>
  <si>
    <t>Accelerated Share Repurchases, Final Price Paid Per Share</t>
  </si>
  <si>
    <t>Earnings Per Share (Details) - USD ($) $ / shares in Units, shares in Millions, $ in Millions</t>
  </si>
  <si>
    <t>Numerator:</t>
  </si>
  <si>
    <t>Denominator:</t>
  </si>
  <si>
    <t>Weighted average basic shares</t>
  </si>
  <si>
    <t>Effect of dilutive securities</t>
  </si>
  <si>
    <t>Weight average diluted shares</t>
  </si>
  <si>
    <t>Antidilutive Securities Excluded from Computation of Earnings Per Share [Line Items]</t>
  </si>
  <si>
    <t>New Accounting Pronouncement, Impact on Net Income</t>
  </si>
  <si>
    <t>New Accounting Pronouncement, Impact on Diluted Earnings Per Share</t>
  </si>
  <si>
    <t>Shares excluded from EPS calculation (in millions):</t>
  </si>
  <si>
    <t>Basic earnings per share</t>
  </si>
  <si>
    <t>Diluted earnings per share(1)(2)</t>
  </si>
  <si>
    <t>Earnings Per Share Share Repurchases (Details) - shares</t>
  </si>
  <si>
    <t>Share-Based Compensation (Details) - USD ($) $ / shares in Units, shares in Millions, $ in Millions</t>
  </si>
  <si>
    <t>May 21, 2015</t>
  </si>
  <si>
    <t>Jan. 01, 2012</t>
  </si>
  <si>
    <t>Dec. 31, 2011</t>
  </si>
  <si>
    <t>Share-based Compensation Arrangement by Share-based Payment Award [Line Items]</t>
  </si>
  <si>
    <t>Effective Income Tax Rate Reconciliation, Nondeductible Expense, Amount</t>
  </si>
  <si>
    <t>Share-based Payment Arrangement, Nonvested Award, Cost Not yet Recognized, Amount</t>
  </si>
  <si>
    <t>Share-based Payment Arrangement, Nonvested Award, Cost Not yet Recognized, Period for Recognition</t>
  </si>
  <si>
    <t>Share-based Payment Arrangement, Expense</t>
  </si>
  <si>
    <t>Share-based Compensation Arrangement by Share-based Payment Award, Number of Additional Shares Authorized</t>
  </si>
  <si>
    <t>Period For Shares Issuance Following Departure Of Director</t>
  </si>
  <si>
    <t>six months and one day</t>
  </si>
  <si>
    <t>Period For Successive Overlapping</t>
  </si>
  <si>
    <t>6 months</t>
  </si>
  <si>
    <t>Percentage Of Voting Interests To Be Acquired For Business Combination Minimum</t>
  </si>
  <si>
    <t>50.00%</t>
  </si>
  <si>
    <t>Exercise Price Of Purchasing Rights As Percentage Of Fair Market Value In Case Of Acquisition</t>
  </si>
  <si>
    <t>85.00%</t>
  </si>
  <si>
    <t>Incentive Compensation Plan Two Thousand Eleven [Member]</t>
  </si>
  <si>
    <t>Share-based Compensation Arrangement by Share-based Payment Award, Number of Shares Authorized</t>
  </si>
  <si>
    <t>Restricted Stock Unit Activity Under 2011 Plan [Member]</t>
  </si>
  <si>
    <t>Nonvested shares, beginning balance</t>
  </si>
  <si>
    <t>Restricted stock unit activity granted, shares</t>
  </si>
  <si>
    <t>Restricted stock unit activity granted, weighted average grant date fair value</t>
  </si>
  <si>
    <t>Restricted stock unit activity vested, shares</t>
  </si>
  <si>
    <t>Restricted stock unit activity vested, weighted average grant date fair value</t>
  </si>
  <si>
    <t>Share-based Compensation Arrangement by Share-based Payment Award, Equity Instruments Other than Options, Forfeited in Period</t>
  </si>
  <si>
    <t>Restricted stock unit activity forfeited, weighted average grant date fair value</t>
  </si>
  <si>
    <t>Nonvested shares, ending balance</t>
  </si>
  <si>
    <t>Nonvested, weighted average grant date fair value, ending balance</t>
  </si>
  <si>
    <t>Crewmember Stock Purchase Plan 2011 [Member]</t>
  </si>
  <si>
    <t>Share-based Compensation Arrangement by Share-based Payment Award, Maximum Employee Subscription Rate</t>
  </si>
  <si>
    <t>Share-based Compensation Arrangement by Share-based Payment Award, Discount from Market Price, Purchase Date</t>
  </si>
  <si>
    <t>15.00%</t>
  </si>
  <si>
    <t>Employee Stock Purchase Plan (ESPP), Expense</t>
  </si>
  <si>
    <t>Share-based Compensation Arrangement by Share-based Payment Award, Per Share Weighted Average Price of Shares Purchased</t>
  </si>
  <si>
    <t>Restricted Stock Units (RSUs) [Member]</t>
  </si>
  <si>
    <t>Share-based Compensation Arrangement by Share-based Payment Award, Equity Instruments Other than Options, Aggregate Intrinsic Value, Vested</t>
  </si>
  <si>
    <t>Restricted Stock Units (RSUs) [Member] | Restricted Stock Unit Activity Under 2011 Plan [Member]</t>
  </si>
  <si>
    <t>Share-based Compensation Arrangement by Share-based Payment Award, Award Vesting Period</t>
  </si>
  <si>
    <t>Deferred Stock Units (DSU's) [Member]</t>
  </si>
  <si>
    <t>Share Based Compensation Arrangement By Share Based Payment Award Award Restricted Stock Units Vesting Period Minimum</t>
  </si>
  <si>
    <t>1 year</t>
  </si>
  <si>
    <t>Share Based Compensation Arrangement By Share Based Payment Award Award Restricted Stock Units Vesting Period Maximum</t>
  </si>
  <si>
    <t>Share-Based Compensation (Details 2) - $ / shares</t>
  </si>
  <si>
    <t>Share-based Payment Arrangement, Option, Exercise Price Range [Line Items]</t>
  </si>
  <si>
    <t>Share-based Compensation Arrangement by Share-based Payment Award, Equity Instruments Other than Options, Nonvested, Weighted Average Grant Date Fair Value</t>
  </si>
  <si>
    <t>Share-Based Compensation (Details 3) shares in Millions</t>
  </si>
  <si>
    <t>May 21, 2015shares</t>
  </si>
  <si>
    <t>Share-Based Compensation (Details Textual) - USD ($) $ / shares in Units, shares in Millions, $ in Millions</t>
  </si>
  <si>
    <t>Share-Based Compensation (Textual) [Abstract]</t>
  </si>
  <si>
    <t>Number of years expected to recognize stock-based compensation</t>
  </si>
  <si>
    <t>Shares issued following the Director's departure from the Board</t>
  </si>
  <si>
    <t>Outstanding voting securities</t>
  </si>
  <si>
    <t>Exercise price of purchasing rights as percentage of fair market value per share in case of acquisition</t>
  </si>
  <si>
    <t>CSPP Offering Period</t>
  </si>
  <si>
    <t>Incentive Compensation Plan 2011 [Member]</t>
  </si>
  <si>
    <t>Nonvested Awards, Total Compensation Cost Not yet Recognized, Share-based Awards Other than Options</t>
  </si>
  <si>
    <t>Share-based Compensation Arrangement by Share-based Payment Award, Equity Instruments Other than Options, Grants in Period, Weighted Average Grant Date Fair Value</t>
  </si>
  <si>
    <t>Employees contribution towards purchase of common stock</t>
  </si>
  <si>
    <t>Purchase price discount based upon the stock price</t>
  </si>
  <si>
    <t>Common stock purchased</t>
  </si>
  <si>
    <t>Minimum Vesting Period</t>
  </si>
  <si>
    <t>Maximum Vesting Period</t>
  </si>
  <si>
    <t>Income Taxes (Details) - USD ($) $ in Millions</t>
  </si>
  <si>
    <t>Operating Loss Carryforwards [Line Items]</t>
  </si>
  <si>
    <t>Unrecognized Tax Benefits that Would Impact Effective Tax Rate</t>
  </si>
  <si>
    <t>Valuation Allowance, Deferred Tax Asset, Increase (Decrease), Amount</t>
  </si>
  <si>
    <t>Tax Credit Carryforward, Limitations on Use</t>
  </si>
  <si>
    <t>Deferred Tax Assets, Deferred Income</t>
  </si>
  <si>
    <t>Effective Income Tax Rate Reconciliation, at Federal Statutory Income Tax Rate, Percent</t>
  </si>
  <si>
    <t>35.00%</t>
  </si>
  <si>
    <t>Statutory Tax Rate After 2017 Reform</t>
  </si>
  <si>
    <t>21.00%</t>
  </si>
  <si>
    <t>Tax Cuts and Jobs Act, Incomplete Accounting, Provisional Income Tax Expense (Benefit)</t>
  </si>
  <si>
    <t>Deferred Tax Assets, Tax Credit Carryforwards, Foreign</t>
  </si>
  <si>
    <t>Effective Income Tax Rate Reconciliation, Change in Enacted Tax Rate, Amount</t>
  </si>
  <si>
    <t>Tax Cuts and Jobs Act, Income Tax Expense (Benefit)</t>
  </si>
  <si>
    <t>Deferred:</t>
  </si>
  <si>
    <t>Federal</t>
  </si>
  <si>
    <t>State</t>
  </si>
  <si>
    <t>Deferred Foreign Income Tax Expense (Benefit)</t>
  </si>
  <si>
    <t>Deferred income tax expense (benefit)</t>
  </si>
  <si>
    <t>Current Federal Tax Expense (Benefit)</t>
  </si>
  <si>
    <t>Current State and Local Tax Expense (Benefit)</t>
  </si>
  <si>
    <t>Current Foreign Tax Expense (Benefit)</t>
  </si>
  <si>
    <t>Current income tax expense (benefit)</t>
  </si>
  <si>
    <t>Total income tax expense (benefit)</t>
  </si>
  <si>
    <t>Effective Income Tax Rate Reconciliation, Foreign Income Tax Rate Differential, Amount</t>
  </si>
  <si>
    <t>Deferred Tax Assets, Tax Deferred Expense, Compensation and Benefits, Employee Benefits</t>
  </si>
  <si>
    <t>Deferred Tax Assets, Operating Loss Carryforwards</t>
  </si>
  <si>
    <t>Deferred Tax Assets, Operating Lease Liabilities</t>
  </si>
  <si>
    <t>Deferred Tax Assets, Tax Deferred Expense, Reserves and Accruals, Deferred Rent</t>
  </si>
  <si>
    <t>Deferred Tax Assets, Gross</t>
  </si>
  <si>
    <t>Deferred Tax Assets, Valuation Allowance</t>
  </si>
  <si>
    <t>Deferred Tax Assets, Net of Valuation Allowance</t>
  </si>
  <si>
    <t>Deferred Tax Liabilities, Property, Plant and Equipment</t>
  </si>
  <si>
    <t>Deferred Tax Liabilities, Leasing Arrangements</t>
  </si>
  <si>
    <t>Deferred Tax Liabilities, Other</t>
  </si>
  <si>
    <t>Deferred Tax Liabilities, Gross</t>
  </si>
  <si>
    <t>Deferred Tax Liabilities, Net</t>
  </si>
  <si>
    <t>Income Taxes (Details 1) - USD ($) $ in Millions</t>
  </si>
  <si>
    <t>Income tax expense at statutory rate</t>
  </si>
  <si>
    <t>Increase resulting from:</t>
  </si>
  <si>
    <t>Effective Income Tax Rate Reconciliation, State and Local Income Taxes, Amount</t>
  </si>
  <si>
    <t>Income Taxes (Details 2) - USD ($) $ in Millions</t>
  </si>
  <si>
    <t>Deferred tax assets:</t>
  </si>
  <si>
    <t>Employee benefits</t>
  </si>
  <si>
    <t>Terminal 5 lease</t>
  </si>
  <si>
    <t>Deferred tax liabilities:</t>
  </si>
  <si>
    <t>Accelerated depreciation</t>
  </si>
  <si>
    <t>Income Taxes (Details Textual) - USD ($) $ in Millions</t>
  </si>
  <si>
    <t>Dec. 31, 2016</t>
  </si>
  <si>
    <t>Unrecognized Tax Benefits</t>
  </si>
  <si>
    <t>Effective Income Tax Rate Reconciliation, Other Reconciling Items, Amount</t>
  </si>
  <si>
    <t>Unrecognized Tax Benefits, Increase Resulting from Prior Period Tax Positions</t>
  </si>
  <si>
    <t>Unrecognized Tax Benefits, Increase Resulting from Current Period Tax Positions</t>
  </si>
  <si>
    <t>Unrecognized Tax Benefits, Decrease Resulting from Prior Period Tax Positions</t>
  </si>
  <si>
    <t>Effective Income Tax Rate Reconciliation at Federal Statutory Income Tax Rate, Amount</t>
  </si>
  <si>
    <t>Deferred Tax Liabilities, Net, Noncurrent</t>
  </si>
  <si>
    <t>Unrecognized tax benefits would impact on effective tax rate</t>
  </si>
  <si>
    <t>Employee Retirement Plan (Details) - USD ($) $ in Millions</t>
  </si>
  <si>
    <t>Profit Sharing Calculation Trigger, Pretax Margin</t>
  </si>
  <si>
    <t>18.00%</t>
  </si>
  <si>
    <t>Percentage of Eligible Pre-tax Profits the Company Contributes to Profit Sharing when Pre-tax Margin is above 18%</t>
  </si>
  <si>
    <t>Percentage of Eligible Pre-tax Profits the Company Contributes to Profit Sharing until the Pre-tax Margin is 18%</t>
  </si>
  <si>
    <t>Employee retirement plan (Textual) [Abstract]</t>
  </si>
  <si>
    <t>Percentage of compensation in cash</t>
  </si>
  <si>
    <t>100.00%</t>
  </si>
  <si>
    <t>Percentage of employees' pay</t>
  </si>
  <si>
    <t>5.00%</t>
  </si>
  <si>
    <t>Years of service</t>
  </si>
  <si>
    <t>Percentage of employee's pay for profit sharing match</t>
  </si>
  <si>
    <t>Period of discretionary contribution</t>
  </si>
  <si>
    <t>Percentage of FAA licensed employees gross pay for which ER can contribute discretionary profit sharing contribution to plan</t>
  </si>
  <si>
    <t>Percentage of Company Contribution to Pilots Retirement Program</t>
  </si>
  <si>
    <t>Pilots Retirement Vesting Period</t>
  </si>
  <si>
    <t>Defined Contribution Plan, Cost</t>
  </si>
  <si>
    <t>Commitments (Details) $ in Millions</t>
  </si>
  <si>
    <t>Unrecorded Unconditional Purchase Obligation [Line Items]</t>
  </si>
  <si>
    <t>Purchase Obligation, Due in Next Twelve Months</t>
  </si>
  <si>
    <t>Purchase Obligation, Due in Second Year</t>
  </si>
  <si>
    <t>Purchase Obligation, Due in Third Year</t>
  </si>
  <si>
    <t>Purchase Obligation, Due in Fourth Year</t>
  </si>
  <si>
    <t>Purchase Obligation, Due in Fifth Year</t>
  </si>
  <si>
    <t>Other Commitment, Due in Fifth Year</t>
  </si>
  <si>
    <t>Unrecorded Unconditional Purchase Obligation, Aircraft Purchase Deliver Change</t>
  </si>
  <si>
    <t>Commitments (Textual) [Abstract]</t>
  </si>
  <si>
    <t>Restricted assets pledged related to workers compensation insurance policies and other business partner agreements</t>
  </si>
  <si>
    <t>Ratification Bonus</t>
  </si>
  <si>
    <t>Percentage Of Employees Represented By Unions Under Collective Bargaining Agreements</t>
  </si>
  <si>
    <t>47.00%</t>
  </si>
  <si>
    <t>Employment agreement</t>
  </si>
  <si>
    <t>Employment Agreement Automatic Renewal Term</t>
  </si>
  <si>
    <t>Renewal notice period</t>
  </si>
  <si>
    <t>90 days</t>
  </si>
  <si>
    <t>A220-300 [Member]</t>
  </si>
  <si>
    <t>Number of aircraft and spare engine orders by the firm | aircraft</t>
  </si>
  <si>
    <t>A-321 Neo [Member]</t>
  </si>
  <si>
    <t>Number Of Aircraft Scheduled To Receive Next Year | aircraft</t>
  </si>
  <si>
    <t>Number of Aircraft Expected to be Delivered within Twelve Months | aircraft</t>
  </si>
  <si>
    <t>Contingencies (Details) $ in Millions</t>
  </si>
  <si>
    <t>Contingencies (Textual) [Abstract]</t>
  </si>
  <si>
    <t>Maximum period of limit for loan repayment</t>
  </si>
  <si>
    <t>Maximum period of limit for repayment regarding leases with foreign lenders</t>
  </si>
  <si>
    <t>20 years</t>
  </si>
  <si>
    <t>Maximum period of contract range of specified parties related to legal liability</t>
  </si>
  <si>
    <t>Asset retirement obligations, noncurrent</t>
  </si>
  <si>
    <t>Financial Derivative Instruments and Risk Management (Details) bbl in Thousands, $ in Millions</t>
  </si>
  <si>
    <t>Dec. 31, 2019USD ($)bbl</t>
  </si>
  <si>
    <t>Dec. 31, 2018USD ($)bbl</t>
  </si>
  <si>
    <t>Derivative [Line Items]</t>
  </si>
  <si>
    <t>Percentage Fuel Hedged - First Quarter Second Year</t>
  </si>
  <si>
    <t>Percentage Fuel Hedged - Second Quarter Second Year</t>
  </si>
  <si>
    <t>19.00%</t>
  </si>
  <si>
    <t>Percentage Fuel Hedged - Third Quarter Second Year</t>
  </si>
  <si>
    <t>Percentage Fuel Hedged - Fourth Quarter Second Year</t>
  </si>
  <si>
    <t>Fuel derivatives [Member]</t>
  </si>
  <si>
    <t>Longest remaining term (months)</t>
  </si>
  <si>
    <t>Derivative, Nonmonetary Notional Amount | bbl</t>
  </si>
  <si>
    <t>Price Risk Cash Flow Hedge Unrealized Gain (Loss) to be Reclassified During Next 12 Months</t>
  </si>
  <si>
    <t>Percentage of actual consumption hedged</t>
  </si>
  <si>
    <t>6.00%</t>
  </si>
  <si>
    <t>4.00%</t>
  </si>
  <si>
    <t>Derivative, Collateral, Right to Reclaim Cash</t>
  </si>
  <si>
    <t>Fuel [Member] | Jet Fuel Call Option Spread Agreements [Member]</t>
  </si>
  <si>
    <t>Aircraft Fuel Expense [Member] | Fuel derivatives [Member]</t>
  </si>
  <si>
    <t>Derivative, Gain (Loss) on Derivative, Net</t>
  </si>
  <si>
    <t>Comprehensive Income [Member] | Fuel derivatives [Member]</t>
  </si>
  <si>
    <t>Other Comprehensive Income (Loss), Unrealized Gain (Loss) on Derivatives Arising During Period, before Tax</t>
  </si>
  <si>
    <t>Prepaid Expenses and Other Current Assets [Member] | Fuel derivatives [Member]</t>
  </si>
  <si>
    <t>Derivative Asset, Fair Value, Gross Asset</t>
  </si>
  <si>
    <t>Financial Derivative Instruments and Risk Management (Details 1) - Fuel derivatives [Member] - USD ($) $ in Millions</t>
  </si>
  <si>
    <t>Derivative instrument in statement of financial position</t>
  </si>
  <si>
    <t>Estimated amount of existing (gains) losses expected to be reclassified into earnings in the next 12 months</t>
  </si>
  <si>
    <t>Financial Derivative Instruments and Risk Management (Details 2) - Fuel derivatives [Member] - USD ($) $ in Millions</t>
  </si>
  <si>
    <t>Derivative Instruments, Gain (Loss) [Line Items]</t>
  </si>
  <si>
    <t>Aircraft fuel expense [Member]</t>
  </si>
  <si>
    <t>Hedge effectiveness (gains) losses recognized in aircraft fuel expense</t>
  </si>
  <si>
    <t>Comprehensive Income [Member]</t>
  </si>
  <si>
    <t>Hedge (gains) losses on derivatives recognized in comprehensive income</t>
  </si>
  <si>
    <t>Financial Derivative Instruments and Risk Management (Details 3) - USD ($) $ in Millions</t>
  </si>
  <si>
    <t>Derivatives, Fair Value [Line Items]</t>
  </si>
  <si>
    <t>Fair Value (Details) - USD ($)</t>
  </si>
  <si>
    <t>Fair Value, Assets and Liabilities Measured on Recurring and Nonrecurring Basis [Line Items]</t>
  </si>
  <si>
    <t>Available-for-sale Securities, Accumulated Gross Unrealized Gain (Loss), before Tax</t>
  </si>
  <si>
    <t>Assets</t>
  </si>
  <si>
    <t>Available-for-sale investment securities</t>
  </si>
  <si>
    <t>Recurring [Member]</t>
  </si>
  <si>
    <t>Aircraft fuel derivatives</t>
  </si>
  <si>
    <t>Recurring [Member] | Level 1 [Member]</t>
  </si>
  <si>
    <t>Recurring [Member] | Level 2 [Member]</t>
  </si>
  <si>
    <t>Recurring [Member] | Level 3 [Member]</t>
  </si>
  <si>
    <t>Fair Value (Details Textual) - USD ($)</t>
  </si>
  <si>
    <t>Cash Equivalent Maturity Period Description</t>
  </si>
  <si>
    <t>90 days or less</t>
  </si>
  <si>
    <t>Comprehensive Income (Loss) (Details) - USD ($) $ in Millions</t>
  </si>
  <si>
    <t>Accumulated gains (losses), beginning balance</t>
  </si>
  <si>
    <t>Reclassifications into earnings</t>
  </si>
  <si>
    <t>Reclassification into earnings, Tax</t>
  </si>
  <si>
    <t>Change in fair value</t>
  </si>
  <si>
    <t>Change in fair value, Tax</t>
  </si>
  <si>
    <t>Accumulated gains (losses), ending balance</t>
  </si>
  <si>
    <t>Aircraft Fuel Derivatives [Member]</t>
  </si>
  <si>
    <t>Geographic Information (Details) $ in Millions</t>
  </si>
  <si>
    <t>Dec. 31, 2019USD ($)destination</t>
  </si>
  <si>
    <t>Sep. 30, 2019USD ($)</t>
  </si>
  <si>
    <t>Jun. 30, 2019USD ($)</t>
  </si>
  <si>
    <t>Mar. 31, 2019USD ($)</t>
  </si>
  <si>
    <t>Sep. 30, 2018USD ($)</t>
  </si>
  <si>
    <t>Jun. 30, 2018USD ($)</t>
  </si>
  <si>
    <t>Mar. 31, 2018USD ($)</t>
  </si>
  <si>
    <t>Summarization of operating revenues by geographic regions</t>
  </si>
  <si>
    <t>Revenue from Contract with Customer, Excluding Assessed Tax | $</t>
  </si>
  <si>
    <t>Domestic [Member]</t>
  </si>
  <si>
    <t>Latin America [Member]</t>
  </si>
  <si>
    <t>Latin America Destination [Member]</t>
  </si>
  <si>
    <t>Segment Reporting Information [Line Items]</t>
  </si>
  <si>
    <t>Number Of Destinations | destination</t>
  </si>
  <si>
    <t>PUERTO RICO</t>
  </si>
  <si>
    <t>U.S Virgin Islands [Member]</t>
  </si>
  <si>
    <t>Geographic Information (Details Textual)</t>
  </si>
  <si>
    <t>Dec. 31, 2019destination</t>
  </si>
  <si>
    <t>Geographic Information (Textual) [Abstract]</t>
  </si>
  <si>
    <t>Number of destinations</t>
  </si>
  <si>
    <t>Puerto Rico [Member]</t>
  </si>
  <si>
    <t>Quarterly Financial Data (Unaudited) (Details) - USD ($) $ / shares in Units, $ in Millions</t>
  </si>
  <si>
    <t>Quarterly Financial Information [Line Items]</t>
  </si>
  <si>
    <t>Earnings Per Share, Diluted, Gain on Equity Method Investments Impact</t>
  </si>
  <si>
    <t>Operating income(1)(2)</t>
  </si>
  <si>
    <t>Earnings Per Share, Diluted, Special Items Impact</t>
  </si>
  <si>
    <t>Tax Cuts and Jobs Act, Earnings Per Share, Diluted, Pro Forma Adjustment</t>
  </si>
  <si>
    <t>Quarterly Financial Data (Unaudited) (Details Textual 2) - $ / shares</t>
  </si>
  <si>
    <t>Special Items (Details)</t>
  </si>
  <si>
    <t>Unusual or Infrequent Item, or Both [Line Items]</t>
  </si>
  <si>
    <t>Special Items - E190 Fleet Transition</t>
  </si>
  <si>
    <t>Special Items - Union Contract Costs</t>
  </si>
  <si>
    <t>Number of options converted A220</t>
  </si>
  <si>
    <t>Valuation and Qualifying Accounts (Details) - USD ($) $ in Millions</t>
  </si>
  <si>
    <t>SEC Schedule, 12-09, Valuation and Qualifying Accounts Disclosure [Line Items]</t>
  </si>
  <si>
    <t>Accounts Receivable, Allowance for Credit Loss, Current</t>
  </si>
  <si>
    <t>Balance at beginning of period</t>
  </si>
  <si>
    <t>Additions Charged to Costs and Expenses</t>
  </si>
  <si>
    <t>Deductions</t>
  </si>
  <si>
    <t>Balance at end of period</t>
  </si>
  <si>
    <t>Allowance for doubtful accounts [Member]</t>
  </si>
  <si>
    <t>Allowance for obsolete inventory parts [Member]</t>
  </si>
  <si>
    <t>Valuation allowance for deferred tax assets [Member]</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4</v>
      </c>
    </row>
    <row r="30" spans="1:4">
      <c r="A30" s="4" t="s">
        <v>52</v>
      </c>
      <c r="C30" s="6" t="n">
        <v>28220184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59</v>
      </c>
      <c r="C3" s="7" t="n">
        <v>474</v>
      </c>
    </row>
    <row r="4" spans="1:3">
      <c r="A4" s="4" t="s">
        <v>68</v>
      </c>
      <c r="B4" s="6" t="n">
        <v>369</v>
      </c>
      <c r="C4" s="6" t="n">
        <v>413</v>
      </c>
    </row>
    <row r="5" spans="1:3">
      <c r="A5" s="4" t="s">
        <v>69</v>
      </c>
      <c r="B5" s="6" t="n">
        <v>231</v>
      </c>
      <c r="C5" s="6" t="n">
        <v>211</v>
      </c>
    </row>
    <row r="6" spans="1:3">
      <c r="A6" s="4" t="s">
        <v>70</v>
      </c>
      <c r="B6" s="6" t="n">
        <v>81</v>
      </c>
      <c r="C6" s="6" t="n">
        <v>78</v>
      </c>
    </row>
    <row r="7" spans="1:3">
      <c r="A7" s="4" t="s">
        <v>71</v>
      </c>
      <c r="B7" s="6" t="n">
        <v>146</v>
      </c>
      <c r="C7" s="6" t="n">
        <v>212</v>
      </c>
    </row>
    <row r="8" spans="1:3">
      <c r="A8" s="4" t="s">
        <v>72</v>
      </c>
      <c r="B8" s="6" t="n">
        <v>1786</v>
      </c>
      <c r="C8" s="6" t="n">
        <v>1388</v>
      </c>
    </row>
    <row r="9" spans="1:3">
      <c r="A9" s="3" t="s">
        <v>73</v>
      </c>
    </row>
    <row r="10" spans="1:3">
      <c r="A10" s="4" t="s">
        <v>74</v>
      </c>
      <c r="B10" s="6" t="n">
        <v>10332</v>
      </c>
      <c r="C10" s="6" t="n">
        <v>9525</v>
      </c>
    </row>
    <row r="11" spans="1:3">
      <c r="A11" s="4" t="s">
        <v>75</v>
      </c>
      <c r="B11" s="6" t="n">
        <v>433</v>
      </c>
      <c r="C11" s="6" t="n">
        <v>293</v>
      </c>
    </row>
    <row r="12" spans="1:3">
      <c r="A12" s="4" t="s">
        <v>76</v>
      </c>
      <c r="B12" s="6" t="n">
        <v>10765</v>
      </c>
      <c r="C12" s="6" t="n">
        <v>9818</v>
      </c>
    </row>
    <row r="13" spans="1:3">
      <c r="A13" s="4" t="s">
        <v>77</v>
      </c>
      <c r="B13" s="6" t="n">
        <v>2768</v>
      </c>
      <c r="C13" s="6" t="n">
        <v>2448</v>
      </c>
    </row>
    <row r="14" spans="1:3">
      <c r="A14" s="4" t="s">
        <v>78</v>
      </c>
      <c r="B14" s="6" t="n">
        <v>7997</v>
      </c>
      <c r="C14" s="6" t="n">
        <v>7370</v>
      </c>
    </row>
    <row r="15" spans="1:3">
      <c r="A15" s="4" t="s">
        <v>79</v>
      </c>
      <c r="B15" s="6" t="n">
        <v>1145</v>
      </c>
      <c r="C15" s="6" t="n">
        <v>1074</v>
      </c>
    </row>
    <row r="16" spans="1:3">
      <c r="A16" s="4" t="s">
        <v>77</v>
      </c>
      <c r="B16" s="6" t="n">
        <v>528</v>
      </c>
      <c r="C16" s="6" t="n">
        <v>461</v>
      </c>
    </row>
    <row r="17" spans="1:3">
      <c r="A17" s="4" t="s">
        <v>80</v>
      </c>
      <c r="B17" s="6" t="n">
        <v>617</v>
      </c>
      <c r="C17" s="6" t="n">
        <v>613</v>
      </c>
    </row>
    <row r="18" spans="1:3">
      <c r="A18" s="4" t="s">
        <v>81</v>
      </c>
      <c r="B18" s="6" t="n">
        <v>8614</v>
      </c>
      <c r="C18" s="6" t="n">
        <v>7983</v>
      </c>
    </row>
    <row r="19" spans="1:3">
      <c r="A19" s="4" t="s">
        <v>82</v>
      </c>
      <c r="B19" s="6" t="n">
        <v>912</v>
      </c>
      <c r="C19" s="6" t="n">
        <v>1056</v>
      </c>
    </row>
    <row r="20" spans="1:3">
      <c r="A20" s="3" t="s">
        <v>83</v>
      </c>
    </row>
    <row r="21" spans="1:3">
      <c r="A21" s="4" t="s">
        <v>68</v>
      </c>
      <c r="B21" s="6" t="n">
        <v>3</v>
      </c>
      <c r="C21" s="6" t="n">
        <v>3</v>
      </c>
    </row>
    <row r="22" spans="1:3">
      <c r="A22" s="4" t="s">
        <v>84</v>
      </c>
      <c r="B22" s="6" t="n">
        <v>59</v>
      </c>
      <c r="C22" s="6" t="n">
        <v>59</v>
      </c>
    </row>
    <row r="23" spans="1:3">
      <c r="A23" s="4" t="s">
        <v>85</v>
      </c>
      <c r="B23" s="6" t="n">
        <v>544</v>
      </c>
      <c r="C23" s="6" t="n">
        <v>470</v>
      </c>
    </row>
    <row r="24" spans="1:3">
      <c r="A24" s="4" t="s">
        <v>86</v>
      </c>
      <c r="B24" s="6" t="n">
        <v>606</v>
      </c>
      <c r="C24" s="6" t="n">
        <v>532</v>
      </c>
    </row>
    <row r="25" spans="1:3">
      <c r="A25" s="4" t="s">
        <v>87</v>
      </c>
      <c r="B25" s="6" t="n">
        <v>11918</v>
      </c>
      <c r="C25" s="6" t="n">
        <v>10959</v>
      </c>
    </row>
    <row r="26" spans="1:3">
      <c r="A26" s="3" t="s">
        <v>88</v>
      </c>
    </row>
    <row r="27" spans="1:3">
      <c r="A27" s="4" t="s">
        <v>89</v>
      </c>
      <c r="B27" s="6" t="n">
        <v>401</v>
      </c>
      <c r="C27" s="6" t="n">
        <v>437</v>
      </c>
    </row>
    <row r="28" spans="1:3">
      <c r="A28" s="4" t="s">
        <v>90</v>
      </c>
      <c r="B28" s="6" t="n">
        <v>1119</v>
      </c>
      <c r="C28" s="6" t="n">
        <v>1035</v>
      </c>
    </row>
    <row r="29" spans="1:3">
      <c r="A29" s="4" t="s">
        <v>91</v>
      </c>
      <c r="B29" s="6" t="n">
        <v>376</v>
      </c>
      <c r="C29" s="6" t="n">
        <v>313</v>
      </c>
    </row>
    <row r="30" spans="1:3">
      <c r="A30" s="4" t="s">
        <v>92</v>
      </c>
      <c r="B30" s="6" t="n">
        <v>295</v>
      </c>
      <c r="C30" s="6" t="n">
        <v>298</v>
      </c>
    </row>
    <row r="31" spans="1:3">
      <c r="A31" s="4" t="s">
        <v>93</v>
      </c>
      <c r="B31" s="6" t="n">
        <v>128</v>
      </c>
      <c r="C31" s="6" t="n">
        <v>133</v>
      </c>
    </row>
    <row r="32" spans="1:3">
      <c r="A32" s="4" t="s">
        <v>94</v>
      </c>
      <c r="B32" s="6" t="n">
        <v>344</v>
      </c>
      <c r="C32" s="6" t="n">
        <v>309</v>
      </c>
    </row>
    <row r="33" spans="1:3">
      <c r="A33" s="4" t="s">
        <v>95</v>
      </c>
      <c r="B33" s="6" t="n">
        <v>2663</v>
      </c>
      <c r="C33" s="6" t="n">
        <v>2525</v>
      </c>
    </row>
    <row r="34" spans="1:3">
      <c r="A34" s="4" t="s">
        <v>96</v>
      </c>
      <c r="B34" s="6" t="n">
        <v>1990</v>
      </c>
      <c r="C34" s="6" t="n">
        <v>1361</v>
      </c>
    </row>
    <row r="35" spans="1:3">
      <c r="A35" s="4" t="s">
        <v>97</v>
      </c>
      <c r="B35" s="6" t="n">
        <v>690</v>
      </c>
      <c r="C35" s="6" t="n">
        <v>798</v>
      </c>
    </row>
    <row r="36" spans="1:3">
      <c r="A36" s="3" t="s">
        <v>98</v>
      </c>
    </row>
    <row r="37" spans="1:3">
      <c r="A37" s="4" t="s">
        <v>99</v>
      </c>
      <c r="B37" s="6" t="n">
        <v>1251</v>
      </c>
      <c r="C37" s="6" t="n">
        <v>1112</v>
      </c>
    </row>
    <row r="38" spans="1:3">
      <c r="A38" s="4" t="s">
        <v>100</v>
      </c>
      <c r="B38" s="6" t="n">
        <v>481</v>
      </c>
      <c r="C38" s="6" t="n">
        <v>447</v>
      </c>
    </row>
    <row r="39" spans="1:3">
      <c r="A39" s="4" t="s">
        <v>85</v>
      </c>
      <c r="B39" s="6" t="n">
        <v>44</v>
      </c>
      <c r="C39" s="6" t="n">
        <v>31</v>
      </c>
    </row>
    <row r="40" spans="1:3">
      <c r="A40" s="4" t="s">
        <v>101</v>
      </c>
      <c r="B40" s="6" t="n">
        <v>1776</v>
      </c>
      <c r="C40" s="6" t="n">
        <v>1590</v>
      </c>
    </row>
    <row r="41" spans="1:3">
      <c r="A41" s="4" t="s">
        <v>102</v>
      </c>
      <c r="B41" s="4" t="s">
        <v>103</v>
      </c>
      <c r="C41" s="4" t="s">
        <v>103</v>
      </c>
    </row>
    <row r="42" spans="1:3">
      <c r="A42" s="3" t="s">
        <v>104</v>
      </c>
    </row>
    <row r="43" spans="1:3">
      <c r="A43" s="4" t="s">
        <v>105</v>
      </c>
      <c r="B43" s="6" t="n">
        <v>0</v>
      </c>
      <c r="C43" s="6" t="n">
        <v>0</v>
      </c>
    </row>
    <row r="44" spans="1:3">
      <c r="A44" s="4" t="s">
        <v>106</v>
      </c>
      <c r="B44" s="6" t="n">
        <v>4</v>
      </c>
      <c r="C44" s="6" t="n">
        <v>4</v>
      </c>
    </row>
    <row r="45" spans="1:3">
      <c r="A45" s="4" t="s">
        <v>107</v>
      </c>
      <c r="B45" s="6" t="n">
        <v>-1782</v>
      </c>
      <c r="C45" s="6" t="n">
        <v>-1272</v>
      </c>
    </row>
    <row r="46" spans="1:3">
      <c r="A46" s="4" t="s">
        <v>108</v>
      </c>
      <c r="B46" s="6" t="n">
        <v>2253</v>
      </c>
      <c r="C46" s="6" t="n">
        <v>2203</v>
      </c>
    </row>
    <row r="47" spans="1:3">
      <c r="A47" s="4" t="s">
        <v>109</v>
      </c>
      <c r="B47" s="6" t="n">
        <v>4322</v>
      </c>
      <c r="C47" s="6" t="n">
        <v>3753</v>
      </c>
    </row>
    <row r="48" spans="1:3">
      <c r="A48" s="4" t="s">
        <v>110</v>
      </c>
      <c r="B48" s="6" t="n">
        <v>2</v>
      </c>
      <c r="C48" s="6" t="n">
        <v>-3</v>
      </c>
    </row>
    <row r="49" spans="1:3">
      <c r="A49" s="4" t="s">
        <v>111</v>
      </c>
      <c r="B49" s="6" t="n">
        <v>4799</v>
      </c>
      <c r="C49" s="6" t="n">
        <v>4685</v>
      </c>
    </row>
    <row r="50" spans="1:3">
      <c r="A50" s="4" t="s">
        <v>112</v>
      </c>
      <c r="B50" s="7" t="n">
        <v>11918</v>
      </c>
      <c r="C50" s="7" t="n">
        <v>10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09</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71</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3"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254</v>
      </c>
      <c r="B22" s="4" t="s">
        <v>325</v>
      </c>
    </row>
    <row r="23" spans="1:2">
      <c r="A23" s="4" t="s">
        <v>257</v>
      </c>
      <c r="B23" s="4" t="s">
        <v>326</v>
      </c>
    </row>
    <row r="24" spans="1:2">
      <c r="A24" s="4" t="s">
        <v>327</v>
      </c>
      <c r="B2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65</v>
      </c>
    </row>
    <row r="2" spans="1:3">
      <c r="A2" s="3" t="s">
        <v>114</v>
      </c>
    </row>
    <row r="3" spans="1:3">
      <c r="A3" s="4" t="s">
        <v>115</v>
      </c>
      <c r="B3" s="7" t="n">
        <v>1</v>
      </c>
    </row>
    <row r="4" spans="1:3">
      <c r="A4" s="4" t="s">
        <v>116</v>
      </c>
      <c r="B4" s="7" t="n">
        <v>22</v>
      </c>
    </row>
    <row r="5" spans="1:3">
      <c r="A5" s="4" t="s">
        <v>117</v>
      </c>
      <c r="B5" s="8" t="n">
        <v>0.01</v>
      </c>
      <c r="C5" s="8" t="n">
        <v>0.01</v>
      </c>
    </row>
    <row r="6" spans="1:3">
      <c r="A6" s="4" t="s">
        <v>118</v>
      </c>
      <c r="B6" s="6" t="n">
        <v>25000000</v>
      </c>
      <c r="C6" s="6" t="n">
        <v>25000000</v>
      </c>
    </row>
    <row r="7" spans="1:3">
      <c r="A7" s="4" t="s">
        <v>119</v>
      </c>
      <c r="B7" s="6" t="n">
        <v>0</v>
      </c>
      <c r="C7" s="6" t="n">
        <v>0</v>
      </c>
    </row>
    <row r="8" spans="1:3">
      <c r="A8" s="4" t="s">
        <v>120</v>
      </c>
      <c r="B8" s="8" t="n">
        <v>0.01</v>
      </c>
      <c r="C8" s="8" t="n">
        <v>0.01</v>
      </c>
    </row>
    <row r="9" spans="1:3">
      <c r="A9" s="4" t="s">
        <v>121</v>
      </c>
      <c r="B9" s="6" t="n">
        <v>900000000</v>
      </c>
      <c r="C9" s="6" t="n">
        <v>900000000</v>
      </c>
    </row>
    <row r="10" spans="1:3">
      <c r="A10" s="4" t="s">
        <v>122</v>
      </c>
      <c r="B10" s="6" t="n">
        <v>427000000</v>
      </c>
      <c r="C10" s="6" t="n">
        <v>422000000</v>
      </c>
    </row>
    <row r="11" spans="1:3">
      <c r="A11" s="4" t="s">
        <v>123</v>
      </c>
      <c r="B11" s="6" t="n">
        <v>282000000</v>
      </c>
      <c r="C11" s="6" t="n">
        <v>306000000</v>
      </c>
    </row>
    <row r="12" spans="1:3">
      <c r="A12" s="4" t="s">
        <v>124</v>
      </c>
      <c r="B12" s="6" t="n">
        <v>144600000</v>
      </c>
      <c r="C12" s="6" t="n">
        <v>1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75</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v>
      </c>
      <c r="B1" s="2" t="s">
        <v>126</v>
      </c>
      <c r="C1" s="2" t="s">
        <v>1</v>
      </c>
    </row>
    <row r="2" spans="1:5">
      <c r="B2" s="2" t="s">
        <v>127</v>
      </c>
      <c r="C2" s="2" t="s">
        <v>2</v>
      </c>
      <c r="D2" s="2" t="s">
        <v>65</v>
      </c>
      <c r="E2" s="2" t="s">
        <v>128</v>
      </c>
    </row>
    <row r="3" spans="1:5">
      <c r="A3" s="3" t="s">
        <v>129</v>
      </c>
    </row>
    <row r="4" spans="1:5">
      <c r="A4" s="4" t="s">
        <v>130</v>
      </c>
      <c r="B4" s="7" t="n">
        <v>2086</v>
      </c>
      <c r="C4" s="7" t="n">
        <v>8094</v>
      </c>
      <c r="D4" s="7" t="n">
        <v>7658</v>
      </c>
      <c r="E4" s="7" t="n">
        <v>7012</v>
      </c>
    </row>
    <row r="5" spans="1:5">
      <c r="A5" s="3" t="s">
        <v>131</v>
      </c>
    </row>
    <row r="6" spans="1:5">
      <c r="A6" s="4" t="s">
        <v>132</v>
      </c>
      <c r="C6" s="6" t="n">
        <v>1847</v>
      </c>
      <c r="D6" s="6" t="n">
        <v>1899</v>
      </c>
      <c r="E6" s="6" t="n">
        <v>1363</v>
      </c>
    </row>
    <row r="7" spans="1:5">
      <c r="A7" s="4" t="s">
        <v>133</v>
      </c>
      <c r="C7" s="6" t="n">
        <v>2320</v>
      </c>
      <c r="D7" s="6" t="n">
        <v>2044</v>
      </c>
      <c r="E7" s="6" t="n">
        <v>1887</v>
      </c>
    </row>
    <row r="8" spans="1:5">
      <c r="A8" s="4" t="s">
        <v>134</v>
      </c>
      <c r="C8" s="6" t="n">
        <v>474</v>
      </c>
      <c r="D8" s="6" t="n">
        <v>462</v>
      </c>
      <c r="E8" s="6" t="n">
        <v>438</v>
      </c>
    </row>
    <row r="9" spans="1:5">
      <c r="A9" s="4" t="s">
        <v>135</v>
      </c>
      <c r="C9" s="6" t="n">
        <v>525</v>
      </c>
      <c r="D9" s="6" t="n">
        <v>469</v>
      </c>
      <c r="E9" s="6" t="n">
        <v>424</v>
      </c>
    </row>
    <row r="10" spans="1:5">
      <c r="A10" s="4" t="s">
        <v>136</v>
      </c>
      <c r="C10" s="6" t="n">
        <v>99</v>
      </c>
      <c r="D10" s="6" t="n">
        <v>104</v>
      </c>
      <c r="E10" s="6" t="n">
        <v>102</v>
      </c>
    </row>
    <row r="11" spans="1:5">
      <c r="A11" s="4" t="s">
        <v>137</v>
      </c>
      <c r="C11" s="6" t="n">
        <v>290</v>
      </c>
      <c r="D11" s="6" t="n">
        <v>294</v>
      </c>
      <c r="E11" s="6" t="n">
        <v>271</v>
      </c>
    </row>
    <row r="12" spans="1:5">
      <c r="A12" s="4" t="s">
        <v>138</v>
      </c>
      <c r="C12" s="6" t="n">
        <v>619</v>
      </c>
      <c r="D12" s="6" t="n">
        <v>625</v>
      </c>
      <c r="E12" s="6" t="n">
        <v>622</v>
      </c>
    </row>
    <row r="13" spans="1:5">
      <c r="A13" s="4" t="s">
        <v>139</v>
      </c>
      <c r="C13" s="6" t="n">
        <v>1106</v>
      </c>
      <c r="D13" s="6" t="n">
        <v>1060</v>
      </c>
      <c r="E13" s="6" t="n">
        <v>932</v>
      </c>
    </row>
    <row r="14" spans="1:5">
      <c r="A14" s="4" t="s">
        <v>140</v>
      </c>
      <c r="C14" s="6" t="n">
        <v>14</v>
      </c>
      <c r="D14" s="6" t="n">
        <v>435</v>
      </c>
      <c r="E14" s="6" t="n">
        <v>0</v>
      </c>
    </row>
    <row r="15" spans="1:5">
      <c r="A15" s="4" t="s">
        <v>141</v>
      </c>
      <c r="C15" s="6" t="n">
        <v>7294</v>
      </c>
      <c r="D15" s="6" t="n">
        <v>7392</v>
      </c>
      <c r="E15" s="6" t="n">
        <v>6039</v>
      </c>
    </row>
    <row r="16" spans="1:5">
      <c r="A16" s="4" t="s">
        <v>142</v>
      </c>
      <c r="B16" s="6" t="n">
        <v>247</v>
      </c>
      <c r="C16" s="6" t="n">
        <v>800</v>
      </c>
      <c r="D16" s="6" t="n">
        <v>266</v>
      </c>
      <c r="E16" s="6" t="n">
        <v>973</v>
      </c>
    </row>
    <row r="17" spans="1:5">
      <c r="A17" s="3" t="s">
        <v>143</v>
      </c>
    </row>
    <row r="18" spans="1:5">
      <c r="A18" s="4" t="s">
        <v>144</v>
      </c>
      <c r="C18" s="6" t="n">
        <v>-79</v>
      </c>
      <c r="D18" s="6" t="n">
        <v>-70</v>
      </c>
      <c r="E18" s="6" t="n">
        <v>-71</v>
      </c>
    </row>
    <row r="19" spans="1:5">
      <c r="A19" s="4" t="s">
        <v>145</v>
      </c>
      <c r="C19" s="6" t="n">
        <v>14</v>
      </c>
      <c r="D19" s="6" t="n">
        <v>10</v>
      </c>
      <c r="E19" s="6" t="n">
        <v>10</v>
      </c>
    </row>
    <row r="20" spans="1:5">
      <c r="A20" s="4" t="s">
        <v>146</v>
      </c>
      <c r="B20" s="6" t="n">
        <v>15</v>
      </c>
      <c r="C20" s="6" t="n">
        <v>15</v>
      </c>
      <c r="D20" s="6" t="n">
        <v>0</v>
      </c>
      <c r="E20" s="6" t="n">
        <v>0</v>
      </c>
    </row>
    <row r="21" spans="1:5">
      <c r="A21" s="4" t="s">
        <v>147</v>
      </c>
      <c r="C21" s="6" t="n">
        <v>18</v>
      </c>
      <c r="D21" s="6" t="n">
        <v>13</v>
      </c>
      <c r="E21" s="6" t="n">
        <v>6</v>
      </c>
    </row>
    <row r="22" spans="1:5">
      <c r="A22" s="4" t="s">
        <v>148</v>
      </c>
      <c r="C22" s="6" t="n">
        <v>-32</v>
      </c>
      <c r="D22" s="6" t="n">
        <v>-47</v>
      </c>
      <c r="E22" s="6" t="n">
        <v>-55</v>
      </c>
    </row>
    <row r="23" spans="1:5">
      <c r="A23" s="4" t="s">
        <v>149</v>
      </c>
      <c r="C23" s="6" t="n">
        <v>768</v>
      </c>
      <c r="D23" s="6" t="n">
        <v>219</v>
      </c>
      <c r="E23" s="6" t="n">
        <v>918</v>
      </c>
    </row>
    <row r="24" spans="1:5">
      <c r="A24" s="4" t="s">
        <v>150</v>
      </c>
      <c r="C24" s="6" t="n">
        <v>199</v>
      </c>
      <c r="D24" s="6" t="n">
        <v>30</v>
      </c>
      <c r="E24" s="6" t="n">
        <v>-222</v>
      </c>
    </row>
    <row r="25" spans="1:5">
      <c r="A25" s="4" t="s">
        <v>151</v>
      </c>
      <c r="B25" s="7" t="n">
        <v>187</v>
      </c>
      <c r="C25" s="7" t="n">
        <v>569</v>
      </c>
      <c r="D25" s="7" t="n">
        <v>189</v>
      </c>
      <c r="E25" s="7" t="n">
        <v>1140</v>
      </c>
    </row>
    <row r="26" spans="1:5">
      <c r="A26" s="3" t="s">
        <v>152</v>
      </c>
    </row>
    <row r="27" spans="1:5">
      <c r="A27" s="4" t="s">
        <v>153</v>
      </c>
      <c r="B27" s="8" t="n">
        <v>0.63</v>
      </c>
      <c r="C27" s="8" t="n">
        <v>1.92</v>
      </c>
      <c r="D27" s="8" t="n">
        <v>0.6</v>
      </c>
      <c r="E27" s="8" t="n">
        <v>3.47</v>
      </c>
    </row>
    <row r="28" spans="1:5">
      <c r="A28" s="4" t="s">
        <v>154</v>
      </c>
      <c r="B28" s="8" t="n">
        <v>0.63</v>
      </c>
      <c r="C28" s="8" t="n">
        <v>1.91</v>
      </c>
      <c r="D28" s="8" t="n">
        <v>0.6</v>
      </c>
      <c r="E28" s="8" t="n">
        <v>3.45</v>
      </c>
    </row>
    <row r="29" spans="1:5">
      <c r="A29" s="4" t="s">
        <v>155</v>
      </c>
    </row>
    <row r="30" spans="1:5">
      <c r="A30" s="3" t="s">
        <v>129</v>
      </c>
    </row>
    <row r="31" spans="1:5">
      <c r="A31" s="4" t="s">
        <v>130</v>
      </c>
      <c r="C31" s="7" t="n">
        <v>7786</v>
      </c>
      <c r="D31" s="7" t="n">
        <v>7381</v>
      </c>
      <c r="E31" s="7" t="n">
        <v>6761</v>
      </c>
    </row>
    <row r="32" spans="1:5">
      <c r="A32" s="4" t="s">
        <v>156</v>
      </c>
    </row>
    <row r="33" spans="1:5">
      <c r="A33" s="3" t="s">
        <v>129</v>
      </c>
    </row>
    <row r="34" spans="1:5">
      <c r="A34" s="4" t="s">
        <v>130</v>
      </c>
      <c r="C34" s="7" t="n">
        <v>308</v>
      </c>
      <c r="D34" s="7" t="n">
        <v>277</v>
      </c>
      <c r="E34" s="7" t="n">
        <v>25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8</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81</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84</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65</v>
      </c>
      <c r="D2" s="2" t="s">
        <v>128</v>
      </c>
    </row>
    <row r="3" spans="1:4">
      <c r="A3" s="3" t="s">
        <v>231</v>
      </c>
    </row>
    <row r="4" spans="1:4">
      <c r="A4" s="4" t="s">
        <v>395</v>
      </c>
      <c r="B4" s="7" t="n">
        <v>0</v>
      </c>
      <c r="C4" s="7" t="n">
        <v>0</v>
      </c>
      <c r="D4" s="7" t="n">
        <v>0</v>
      </c>
    </row>
    <row r="5" spans="1:4">
      <c r="A5" s="3" t="s">
        <v>396</v>
      </c>
    </row>
    <row r="6" spans="1:4">
      <c r="A6" s="4" t="s">
        <v>397</v>
      </c>
      <c r="C6" s="6" t="n">
        <v>561</v>
      </c>
    </row>
    <row r="7" spans="1:4">
      <c r="A7" s="4" t="s">
        <v>398</v>
      </c>
      <c r="C7" s="6" t="n">
        <v>424</v>
      </c>
    </row>
    <row r="8" spans="1:4">
      <c r="A8" s="3" t="s">
        <v>399</v>
      </c>
    </row>
    <row r="9" spans="1:4">
      <c r="A9" s="4" t="s">
        <v>400</v>
      </c>
      <c r="B9" s="6" t="n">
        <v>351</v>
      </c>
      <c r="C9" s="6" t="n">
        <v>236</v>
      </c>
    </row>
    <row r="10" spans="1:4">
      <c r="A10" s="4" t="s">
        <v>401</v>
      </c>
      <c r="B10" s="6" t="n">
        <v>6</v>
      </c>
      <c r="C10" s="6" t="n">
        <v>7</v>
      </c>
    </row>
    <row r="11" spans="1:4">
      <c r="A11" s="4" t="s">
        <v>402</v>
      </c>
      <c r="B11" s="6" t="n">
        <v>21</v>
      </c>
      <c r="C11" s="6" t="n">
        <v>180</v>
      </c>
    </row>
    <row r="12" spans="1:4">
      <c r="A12" s="4" t="s">
        <v>403</v>
      </c>
      <c r="B12" s="6" t="n">
        <v>372</v>
      </c>
      <c r="C12" s="6" t="n">
        <v>416</v>
      </c>
    </row>
    <row r="13" spans="1:4">
      <c r="A13" s="4" t="s">
        <v>404</v>
      </c>
    </row>
    <row r="14" spans="1:4">
      <c r="A14" s="3" t="s">
        <v>396</v>
      </c>
    </row>
    <row r="15" spans="1:4">
      <c r="A15" s="4" t="s">
        <v>405</v>
      </c>
      <c r="B15" s="6" t="n">
        <v>139</v>
      </c>
    </row>
    <row r="16" spans="1:4">
      <c r="A16" s="4" t="s">
        <v>406</v>
      </c>
    </row>
    <row r="17" spans="1:4">
      <c r="A17" s="3" t="s">
        <v>399</v>
      </c>
    </row>
    <row r="18" spans="1:4">
      <c r="A18" s="4" t="s">
        <v>400</v>
      </c>
      <c r="B18" s="6" t="n">
        <v>325</v>
      </c>
      <c r="C18" s="6" t="n">
        <v>190</v>
      </c>
    </row>
    <row r="19" spans="1:4">
      <c r="A19" s="4" t="s">
        <v>407</v>
      </c>
    </row>
    <row r="20" spans="1:4">
      <c r="A20" s="3" t="s">
        <v>399</v>
      </c>
    </row>
    <row r="21" spans="1:4">
      <c r="A21" s="4" t="s">
        <v>400</v>
      </c>
      <c r="B21" s="6" t="n">
        <v>20</v>
      </c>
      <c r="C21" s="6" t="n">
        <v>0</v>
      </c>
    </row>
    <row r="22" spans="1:4">
      <c r="A22" s="4" t="s">
        <v>408</v>
      </c>
    </row>
    <row r="23" spans="1:4">
      <c r="A23" s="3" t="s">
        <v>399</v>
      </c>
    </row>
    <row r="24" spans="1:4">
      <c r="A24" s="4" t="s">
        <v>400</v>
      </c>
      <c r="B24" s="6" t="n">
        <v>0</v>
      </c>
      <c r="C24" s="6" t="n">
        <v>39</v>
      </c>
    </row>
    <row r="25" spans="1:4">
      <c r="A25" s="4" t="s">
        <v>402</v>
      </c>
      <c r="B25" s="6" t="n">
        <v>0</v>
      </c>
      <c r="C25" s="6" t="n">
        <v>180</v>
      </c>
    </row>
    <row r="26" spans="1:4">
      <c r="A26" s="4" t="s">
        <v>409</v>
      </c>
    </row>
    <row r="27" spans="1:4">
      <c r="A27" s="3" t="s">
        <v>399</v>
      </c>
    </row>
    <row r="28" spans="1:4">
      <c r="A28" s="4" t="s">
        <v>402</v>
      </c>
      <c r="B28" s="7" t="n">
        <v>21</v>
      </c>
      <c r="C28"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65</v>
      </c>
      <c r="D2" s="2" t="s">
        <v>128</v>
      </c>
      <c r="E2" s="2" t="s">
        <v>411</v>
      </c>
    </row>
    <row r="3" spans="1:5">
      <c r="A3" s="3" t="s">
        <v>412</v>
      </c>
    </row>
    <row r="4" spans="1:5">
      <c r="A4" s="4" t="s">
        <v>395</v>
      </c>
      <c r="B4" s="7" t="n">
        <v>0</v>
      </c>
      <c r="C4" s="7" t="n">
        <v>0</v>
      </c>
      <c r="D4" s="7" t="n">
        <v>0</v>
      </c>
    </row>
    <row r="5" spans="1:5">
      <c r="A5" s="4" t="s">
        <v>413</v>
      </c>
      <c r="E5" s="7" t="n">
        <v>58</v>
      </c>
    </row>
    <row r="6" spans="1:5">
      <c r="A6" s="4" t="s">
        <v>414</v>
      </c>
    </row>
    <row r="7" spans="1:5">
      <c r="A7" s="3" t="s">
        <v>412</v>
      </c>
    </row>
    <row r="8" spans="1:5">
      <c r="A8" s="4" t="s">
        <v>415</v>
      </c>
      <c r="C8" s="6" t="n">
        <v>76</v>
      </c>
    </row>
    <row r="9" spans="1:5">
      <c r="A9" s="4" t="s">
        <v>416</v>
      </c>
      <c r="C9" s="7" t="n">
        <v>637</v>
      </c>
    </row>
    <row r="10" spans="1:5">
      <c r="A10" s="4" t="s">
        <v>417</v>
      </c>
    </row>
    <row r="11" spans="1:5">
      <c r="A11" s="3" t="s">
        <v>311</v>
      </c>
    </row>
    <row r="12" spans="1:5">
      <c r="A12" s="4" t="s">
        <v>418</v>
      </c>
      <c r="B12" s="4" t="s">
        <v>419</v>
      </c>
    </row>
    <row r="13" spans="1:5">
      <c r="A13" s="4" t="s">
        <v>420</v>
      </c>
      <c r="B13" s="4" t="s">
        <v>421</v>
      </c>
    </row>
    <row r="14" spans="1:5">
      <c r="A14" s="4" t="s">
        <v>422</v>
      </c>
    </row>
    <row r="15" spans="1:5">
      <c r="A15" s="3" t="s">
        <v>311</v>
      </c>
    </row>
    <row r="16" spans="1:5">
      <c r="A16" s="4" t="s">
        <v>420</v>
      </c>
      <c r="B16" s="4" t="s">
        <v>423</v>
      </c>
    </row>
    <row r="17" spans="1:5">
      <c r="A17" s="4" t="s">
        <v>424</v>
      </c>
    </row>
    <row r="18" spans="1:5">
      <c r="A18" s="3" t="s">
        <v>311</v>
      </c>
    </row>
    <row r="19" spans="1:5">
      <c r="A19" s="4" t="s">
        <v>420</v>
      </c>
      <c r="B19" s="4" t="s">
        <v>425</v>
      </c>
    </row>
    <row r="20" spans="1:5">
      <c r="A20" s="4" t="s">
        <v>426</v>
      </c>
    </row>
    <row r="21" spans="1:5">
      <c r="A21" s="3" t="s">
        <v>311</v>
      </c>
    </row>
    <row r="22" spans="1:5">
      <c r="A22" s="4" t="s">
        <v>420</v>
      </c>
      <c r="B22" s="4" t="s">
        <v>423</v>
      </c>
    </row>
    <row r="23" spans="1:5">
      <c r="A23" s="4" t="s">
        <v>427</v>
      </c>
    </row>
    <row r="24" spans="1:5">
      <c r="A24" s="3" t="s">
        <v>311</v>
      </c>
    </row>
    <row r="25" spans="1:5">
      <c r="A25" s="4" t="s">
        <v>420</v>
      </c>
      <c r="B25" s="4" t="s">
        <v>423</v>
      </c>
    </row>
    <row r="26" spans="1:5">
      <c r="A26" s="4" t="s">
        <v>428</v>
      </c>
    </row>
    <row r="27" spans="1:5">
      <c r="A27" s="3" t="s">
        <v>311</v>
      </c>
    </row>
    <row r="28" spans="1:5">
      <c r="A28" s="4" t="s">
        <v>420</v>
      </c>
      <c r="B28" s="4" t="s">
        <v>423</v>
      </c>
    </row>
    <row r="29" spans="1:5">
      <c r="A29" s="4" t="s">
        <v>429</v>
      </c>
    </row>
    <row r="30" spans="1:5">
      <c r="A30" s="3" t="s">
        <v>311</v>
      </c>
    </row>
    <row r="31" spans="1:5">
      <c r="A31" s="4" t="s">
        <v>420</v>
      </c>
      <c r="B31" s="4" t="s">
        <v>423</v>
      </c>
    </row>
    <row r="32" spans="1:5">
      <c r="A32" s="4" t="s">
        <v>430</v>
      </c>
    </row>
    <row r="33" spans="1:5">
      <c r="A33" s="3" t="s">
        <v>412</v>
      </c>
    </row>
    <row r="34" spans="1:5">
      <c r="A34" s="4" t="s">
        <v>416</v>
      </c>
      <c r="B34" s="7" t="n">
        <v>207</v>
      </c>
    </row>
    <row r="35" spans="1:5">
      <c r="A35" s="4" t="s">
        <v>431</v>
      </c>
    </row>
    <row r="36" spans="1:5">
      <c r="A36" s="3" t="s">
        <v>311</v>
      </c>
    </row>
    <row r="37" spans="1:5">
      <c r="A37" s="4" t="s">
        <v>418</v>
      </c>
      <c r="B37" s="4" t="s">
        <v>432</v>
      </c>
    </row>
    <row r="38" spans="1:5">
      <c r="A38" s="4" t="s">
        <v>433</v>
      </c>
    </row>
    <row r="39" spans="1:5">
      <c r="A39" s="3" t="s">
        <v>311</v>
      </c>
    </row>
    <row r="40" spans="1:5">
      <c r="A40" s="4" t="s">
        <v>418</v>
      </c>
      <c r="B40" s="4" t="s">
        <v>434</v>
      </c>
    </row>
    <row r="41" spans="1:5">
      <c r="A41" s="4" t="s">
        <v>435</v>
      </c>
    </row>
    <row r="42" spans="1:5">
      <c r="A42" s="3" t="s">
        <v>311</v>
      </c>
    </row>
    <row r="43" spans="1:5">
      <c r="A43" s="4" t="s">
        <v>418</v>
      </c>
      <c r="B43" s="4" t="s">
        <v>436</v>
      </c>
    </row>
    <row r="44" spans="1:5">
      <c r="A44" s="4" t="s">
        <v>437</v>
      </c>
    </row>
    <row r="45" spans="1:5">
      <c r="A45" s="3" t="s">
        <v>311</v>
      </c>
    </row>
    <row r="46" spans="1:5">
      <c r="A46" s="4" t="s">
        <v>418</v>
      </c>
      <c r="B46" s="4" t="s">
        <v>4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5</v>
      </c>
      <c r="D2" s="2" t="s">
        <v>128</v>
      </c>
    </row>
    <row r="3" spans="1:4">
      <c r="A3" s="3" t="s">
        <v>396</v>
      </c>
    </row>
    <row r="4" spans="1:4">
      <c r="A4" s="4" t="s">
        <v>439</v>
      </c>
      <c r="B4" s="7" t="n">
        <v>619</v>
      </c>
      <c r="C4" s="7" t="n">
        <v>625</v>
      </c>
      <c r="D4" s="7" t="n">
        <v>622</v>
      </c>
    </row>
    <row r="5" spans="1:4">
      <c r="A5" s="4" t="s">
        <v>440</v>
      </c>
      <c r="B5" s="4" t="s">
        <v>436</v>
      </c>
    </row>
    <row r="6" spans="1:4">
      <c r="A6" s="4" t="s">
        <v>441</v>
      </c>
      <c r="B6" s="4" t="s">
        <v>442</v>
      </c>
    </row>
    <row r="7" spans="1:4">
      <c r="A7" s="4" t="s">
        <v>443</v>
      </c>
      <c r="B7" s="7" t="n">
        <v>66</v>
      </c>
      <c r="C7" s="6" t="n">
        <v>72</v>
      </c>
      <c r="D7" s="6" t="n">
        <v>66</v>
      </c>
    </row>
    <row r="8" spans="1:4">
      <c r="A8" s="4" t="s">
        <v>99</v>
      </c>
      <c r="B8" s="6" t="n">
        <v>1251</v>
      </c>
      <c r="C8" s="6" t="n">
        <v>1112</v>
      </c>
    </row>
    <row r="9" spans="1:4">
      <c r="A9" s="4" t="s">
        <v>444</v>
      </c>
    </row>
    <row r="10" spans="1:4">
      <c r="A10" s="3" t="s">
        <v>396</v>
      </c>
    </row>
    <row r="11" spans="1:4">
      <c r="A11" s="4" t="s">
        <v>445</v>
      </c>
      <c r="B11" s="6" t="n">
        <v>102</v>
      </c>
      <c r="C11" s="6" t="n">
        <v>96</v>
      </c>
    </row>
    <row r="12" spans="1:4">
      <c r="A12" s="4" t="s">
        <v>446</v>
      </c>
      <c r="B12" s="6" t="n">
        <v>52</v>
      </c>
      <c r="C12" s="7" t="n">
        <v>46</v>
      </c>
      <c r="D12" s="7" t="n">
        <v>41</v>
      </c>
    </row>
    <row r="13" spans="1:4">
      <c r="A13" s="4" t="s">
        <v>447</v>
      </c>
      <c r="B13" s="6" t="n">
        <v>35</v>
      </c>
    </row>
    <row r="14" spans="1:4">
      <c r="A14" s="4" t="s">
        <v>448</v>
      </c>
      <c r="B14" s="6" t="n">
        <v>26</v>
      </c>
    </row>
    <row r="15" spans="1:4">
      <c r="A15" s="4" t="s">
        <v>449</v>
      </c>
      <c r="B15" s="6" t="n">
        <v>22</v>
      </c>
    </row>
    <row r="16" spans="1:4">
      <c r="A16" s="4" t="s">
        <v>450</v>
      </c>
      <c r="B16" s="6" t="n">
        <v>15</v>
      </c>
    </row>
    <row r="17" spans="1:4">
      <c r="A17" s="4" t="s">
        <v>451</v>
      </c>
      <c r="B17" s="6" t="n">
        <v>4</v>
      </c>
    </row>
    <row r="18" spans="1:4">
      <c r="A18" s="4" t="s">
        <v>404</v>
      </c>
    </row>
    <row r="19" spans="1:4">
      <c r="A19" s="3" t="s">
        <v>396</v>
      </c>
    </row>
    <row r="20" spans="1:4">
      <c r="A20" s="4" t="s">
        <v>405</v>
      </c>
      <c r="B20" s="7" t="n">
        <v>1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128</v>
      </c>
    </row>
    <row r="3" spans="1:4">
      <c r="A3" s="3" t="s">
        <v>453</v>
      </c>
    </row>
    <row r="4" spans="1:4">
      <c r="A4" s="4" t="s">
        <v>395</v>
      </c>
      <c r="B4" s="7" t="n">
        <v>0</v>
      </c>
      <c r="C4" s="7" t="n">
        <v>0</v>
      </c>
      <c r="D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126</v>
      </c>
      <c r="J1" s="2" t="s">
        <v>1</v>
      </c>
    </row>
    <row r="2" spans="1:12">
      <c r="B2" s="2" t="s">
        <v>2</v>
      </c>
      <c r="C2" s="2" t="s">
        <v>127</v>
      </c>
      <c r="D2" s="2" t="s">
        <v>4</v>
      </c>
      <c r="E2" s="2" t="s">
        <v>455</v>
      </c>
      <c r="F2" s="2" t="s">
        <v>65</v>
      </c>
      <c r="G2" s="2" t="s">
        <v>456</v>
      </c>
      <c r="H2" s="2" t="s">
        <v>457</v>
      </c>
      <c r="I2" s="2" t="s">
        <v>458</v>
      </c>
      <c r="J2" s="2" t="s">
        <v>2</v>
      </c>
      <c r="K2" s="2" t="s">
        <v>65</v>
      </c>
      <c r="L2" s="2" t="s">
        <v>128</v>
      </c>
    </row>
    <row r="3" spans="1:12">
      <c r="A3" s="3" t="s">
        <v>238</v>
      </c>
    </row>
    <row r="4" spans="1:12">
      <c r="A4" s="4" t="s">
        <v>459</v>
      </c>
      <c r="B4" s="4" t="s">
        <v>460</v>
      </c>
      <c r="J4" s="4" t="s">
        <v>460</v>
      </c>
    </row>
    <row r="5" spans="1:12">
      <c r="A5" s="4" t="s">
        <v>461</v>
      </c>
      <c r="B5" s="7" t="n">
        <v>661</v>
      </c>
      <c r="F5" s="7" t="n">
        <v>580</v>
      </c>
      <c r="J5" s="7" t="n">
        <v>661</v>
      </c>
      <c r="K5" s="7" t="n">
        <v>580</v>
      </c>
      <c r="L5" s="7" t="n">
        <v>502</v>
      </c>
    </row>
    <row r="6" spans="1:12">
      <c r="A6" s="4" t="s">
        <v>462</v>
      </c>
      <c r="J6" s="6" t="n">
        <v>878</v>
      </c>
      <c r="K6" s="6" t="n">
        <v>823</v>
      </c>
    </row>
    <row r="7" spans="1:12">
      <c r="A7" s="4" t="s">
        <v>463</v>
      </c>
      <c r="B7" s="6" t="n">
        <v>929</v>
      </c>
      <c r="F7" s="6" t="n">
        <v>892</v>
      </c>
      <c r="J7" s="6" t="n">
        <v>929</v>
      </c>
      <c r="K7" s="6" t="n">
        <v>892</v>
      </c>
    </row>
    <row r="8" spans="1:12">
      <c r="A8" s="4" t="s">
        <v>464</v>
      </c>
      <c r="J8" s="6" t="n">
        <v>7395</v>
      </c>
      <c r="K8" s="6" t="n">
        <v>7061</v>
      </c>
      <c r="L8" s="6" t="n">
        <v>6508</v>
      </c>
    </row>
    <row r="9" spans="1:12">
      <c r="A9" s="4" t="s">
        <v>465</v>
      </c>
      <c r="J9" s="6" t="n">
        <v>391</v>
      </c>
      <c r="K9" s="6" t="n">
        <v>320</v>
      </c>
      <c r="L9" s="6" t="n">
        <v>253</v>
      </c>
    </row>
    <row r="10" spans="1:12">
      <c r="A10" s="4" t="s">
        <v>466</v>
      </c>
      <c r="J10" s="6" t="n">
        <v>201</v>
      </c>
      <c r="K10" s="6" t="n">
        <v>168</v>
      </c>
      <c r="L10" s="6" t="n">
        <v>140</v>
      </c>
    </row>
    <row r="11" spans="1:12">
      <c r="A11" s="4" t="s">
        <v>467</v>
      </c>
      <c r="J11" s="6" t="n">
        <v>107</v>
      </c>
      <c r="K11" s="6" t="n">
        <v>109</v>
      </c>
      <c r="L11" s="6" t="n">
        <v>111</v>
      </c>
    </row>
    <row r="12" spans="1:12">
      <c r="A12" s="4" t="s">
        <v>130</v>
      </c>
      <c r="B12" s="6" t="n">
        <v>2031</v>
      </c>
      <c r="C12" s="7" t="n">
        <v>2086</v>
      </c>
      <c r="D12" s="7" t="n">
        <v>2105</v>
      </c>
      <c r="E12" s="7" t="n">
        <v>1871</v>
      </c>
      <c r="F12" s="6" t="n">
        <v>1968</v>
      </c>
      <c r="G12" s="7" t="n">
        <v>2008</v>
      </c>
      <c r="H12" s="7" t="n">
        <v>1928</v>
      </c>
      <c r="I12" s="7" t="n">
        <v>1754</v>
      </c>
      <c r="J12" s="6" t="n">
        <v>8094</v>
      </c>
      <c r="K12" s="6" t="n">
        <v>7658</v>
      </c>
      <c r="L12" s="7" t="n">
        <v>7012</v>
      </c>
    </row>
    <row r="13" spans="1:12">
      <c r="A13" s="4" t="s">
        <v>468</v>
      </c>
      <c r="B13" s="6" t="n">
        <v>661</v>
      </c>
      <c r="F13" s="6" t="n">
        <v>580</v>
      </c>
      <c r="J13" s="6" t="n">
        <v>661</v>
      </c>
      <c r="K13" s="6" t="n">
        <v>580</v>
      </c>
    </row>
    <row r="14" spans="1:12">
      <c r="A14" s="4" t="s">
        <v>469</v>
      </c>
      <c r="B14" s="6" t="n">
        <v>10</v>
      </c>
      <c r="F14" s="6" t="n">
        <v>10</v>
      </c>
      <c r="J14" s="6" t="n">
        <v>10</v>
      </c>
      <c r="K14" s="6" t="n">
        <v>10</v>
      </c>
    </row>
    <row r="15" spans="1:12">
      <c r="A15" s="4" t="s">
        <v>470</v>
      </c>
      <c r="B15" s="7" t="n">
        <v>1600</v>
      </c>
      <c r="F15" s="7" t="n">
        <v>1482</v>
      </c>
      <c r="J15" s="6" t="n">
        <v>1600</v>
      </c>
      <c r="K15" s="6" t="n">
        <v>1482</v>
      </c>
    </row>
    <row r="16" spans="1:12">
      <c r="A16" s="4" t="s">
        <v>471</v>
      </c>
      <c r="J16" s="6" t="n">
        <v>-391</v>
      </c>
      <c r="K16" s="6" t="n">
        <v>-320</v>
      </c>
    </row>
    <row r="17" spans="1:12">
      <c r="A17" s="4" t="s">
        <v>472</v>
      </c>
      <c r="J17" s="7" t="n">
        <v>472</v>
      </c>
      <c r="K17" s="7" t="n">
        <v>39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 customWidth="1" max="7" min="7" width="21"/>
  </cols>
  <sheetData>
    <row r="1" spans="1:7">
      <c r="A1" s="1" t="s">
        <v>473</v>
      </c>
      <c r="B1" s="2" t="s">
        <v>1</v>
      </c>
    </row>
    <row r="2" spans="1:7">
      <c r="B2" s="2" t="s">
        <v>474</v>
      </c>
      <c r="C2" s="2" t="s">
        <v>475</v>
      </c>
      <c r="D2" s="2" t="s">
        <v>169</v>
      </c>
      <c r="E2" s="2" t="s">
        <v>476</v>
      </c>
      <c r="F2" s="2" t="s">
        <v>477</v>
      </c>
      <c r="G2" s="2" t="s">
        <v>478</v>
      </c>
    </row>
    <row r="3" spans="1:7">
      <c r="A3" s="3" t="s">
        <v>479</v>
      </c>
    </row>
    <row r="4" spans="1:7">
      <c r="A4" s="4" t="s">
        <v>480</v>
      </c>
      <c r="B4" s="7" t="n">
        <v>4300000000</v>
      </c>
    </row>
    <row r="5" spans="1:7">
      <c r="A5" s="4" t="s">
        <v>481</v>
      </c>
      <c r="B5" s="6" t="n">
        <v>341000000</v>
      </c>
    </row>
    <row r="6" spans="1:7">
      <c r="A6" s="3" t="s">
        <v>482</v>
      </c>
    </row>
    <row r="7" spans="1:7">
      <c r="A7" s="4" t="s">
        <v>483</v>
      </c>
      <c r="B7" s="6" t="n">
        <v>2245000000</v>
      </c>
      <c r="C7" s="7" t="n">
        <v>1563000000</v>
      </c>
    </row>
    <row r="8" spans="1:7">
      <c r="A8" s="4" t="s">
        <v>484</v>
      </c>
      <c r="B8" s="7" t="n">
        <v>2367000000</v>
      </c>
      <c r="C8" s="7" t="n">
        <v>1577000000</v>
      </c>
    </row>
    <row r="9" spans="1:7">
      <c r="A9" s="3" t="s">
        <v>485</v>
      </c>
    </row>
    <row r="10" spans="1:7">
      <c r="A10" s="4" t="s">
        <v>486</v>
      </c>
      <c r="B10" s="4" t="s">
        <v>487</v>
      </c>
      <c r="C10" s="4" t="s">
        <v>488</v>
      </c>
    </row>
    <row r="11" spans="1:7">
      <c r="A11" s="4" t="s">
        <v>489</v>
      </c>
      <c r="B11" s="7" t="n">
        <v>2352000000</v>
      </c>
      <c r="C11" s="7" t="n">
        <v>1680000000</v>
      </c>
    </row>
    <row r="12" spans="1:7">
      <c r="A12" s="4" t="s">
        <v>490</v>
      </c>
      <c r="B12" s="6" t="n">
        <v>-344000000</v>
      </c>
      <c r="C12" s="6" t="n">
        <v>-309000000</v>
      </c>
    </row>
    <row r="13" spans="1:7">
      <c r="A13" s="4" t="s">
        <v>491</v>
      </c>
      <c r="B13" s="6" t="n">
        <v>-18000000</v>
      </c>
      <c r="C13" s="6" t="n">
        <v>-10000000</v>
      </c>
    </row>
    <row r="14" spans="1:7">
      <c r="A14" s="4" t="s">
        <v>492</v>
      </c>
      <c r="B14" s="6" t="n">
        <v>1990000000</v>
      </c>
      <c r="C14" s="6" t="n">
        <v>1361000000</v>
      </c>
    </row>
    <row r="15" spans="1:7">
      <c r="A15" s="3" t="s">
        <v>493</v>
      </c>
    </row>
    <row r="16" spans="1:7">
      <c r="A16" s="4" t="s">
        <v>494</v>
      </c>
      <c r="B16" s="6" t="n">
        <v>340000000</v>
      </c>
    </row>
    <row r="17" spans="1:7">
      <c r="A17" s="4" t="s">
        <v>495</v>
      </c>
      <c r="B17" s="6" t="n">
        <v>319000000</v>
      </c>
    </row>
    <row r="18" spans="1:7">
      <c r="A18" s="4" t="s">
        <v>496</v>
      </c>
      <c r="B18" s="6" t="n">
        <v>298000000</v>
      </c>
    </row>
    <row r="19" spans="1:7">
      <c r="A19" s="4" t="s">
        <v>497</v>
      </c>
      <c r="B19" s="6" t="n">
        <v>169000000</v>
      </c>
    </row>
    <row r="20" spans="1:7">
      <c r="A20" s="4" t="s">
        <v>498</v>
      </c>
      <c r="B20" s="6" t="n">
        <v>867000000</v>
      </c>
    </row>
    <row r="21" spans="1:7">
      <c r="A21" s="4" t="s">
        <v>499</v>
      </c>
      <c r="B21" s="6" t="n">
        <v>171000000</v>
      </c>
      <c r="C21" s="6" t="n">
        <v>181000000</v>
      </c>
    </row>
    <row r="22" spans="1:7">
      <c r="A22" s="4" t="s">
        <v>500</v>
      </c>
      <c r="B22" s="6" t="n">
        <v>80000000</v>
      </c>
      <c r="C22" s="6" t="n">
        <v>72000000</v>
      </c>
    </row>
    <row r="23" spans="1:7">
      <c r="A23" s="4" t="s">
        <v>501</v>
      </c>
      <c r="B23" s="6" t="n">
        <v>35000000</v>
      </c>
    </row>
    <row r="24" spans="1:7">
      <c r="A24" s="4" t="s">
        <v>502</v>
      </c>
      <c r="B24" s="6" t="n">
        <v>39000000</v>
      </c>
    </row>
    <row r="25" spans="1:7">
      <c r="A25" s="4" t="s">
        <v>503</v>
      </c>
      <c r="B25" s="6" t="n">
        <v>9000000</v>
      </c>
    </row>
    <row r="26" spans="1:7">
      <c r="A26" s="4" t="s">
        <v>504</v>
      </c>
      <c r="B26" s="6" t="n">
        <v>9000000</v>
      </c>
    </row>
    <row r="27" spans="1:7">
      <c r="A27" s="4" t="s">
        <v>505</v>
      </c>
      <c r="B27" s="6" t="n">
        <v>5000000</v>
      </c>
    </row>
    <row r="28" spans="1:7">
      <c r="A28" s="4" t="s">
        <v>506</v>
      </c>
      <c r="B28" s="6" t="n">
        <v>8000000</v>
      </c>
    </row>
    <row r="29" spans="1:7">
      <c r="A29" s="4" t="s">
        <v>507</v>
      </c>
      <c r="B29" s="6" t="n">
        <v>89000000</v>
      </c>
      <c r="C29" s="6" t="n">
        <v>107000000</v>
      </c>
    </row>
    <row r="30" spans="1:7">
      <c r="A30" s="4" t="s">
        <v>508</v>
      </c>
      <c r="B30" s="6" t="n">
        <v>31000000</v>
      </c>
      <c r="C30" s="6" t="n">
        <v>18000000</v>
      </c>
    </row>
    <row r="31" spans="1:7">
      <c r="A31" s="4" t="s">
        <v>509</v>
      </c>
      <c r="B31" s="6" t="n">
        <v>58000000</v>
      </c>
      <c r="C31" s="6" t="n">
        <v>89000000</v>
      </c>
    </row>
    <row r="32" spans="1:7">
      <c r="A32" s="4" t="s">
        <v>510</v>
      </c>
      <c r="B32" s="6" t="n">
        <v>62000000</v>
      </c>
      <c r="C32" s="6" t="n">
        <v>59000000</v>
      </c>
      <c r="D32" s="7" t="n">
        <v>60000000</v>
      </c>
    </row>
    <row r="33" spans="1:7">
      <c r="A33" s="4" t="s">
        <v>511</v>
      </c>
      <c r="B33" s="7" t="n">
        <v>0</v>
      </c>
    </row>
    <row r="34" spans="1:7">
      <c r="A34" s="4" t="s">
        <v>512</v>
      </c>
    </row>
    <row r="35" spans="1:7">
      <c r="A35" s="3" t="s">
        <v>479</v>
      </c>
    </row>
    <row r="36" spans="1:7">
      <c r="A36" s="4" t="s">
        <v>513</v>
      </c>
      <c r="C36" s="7" t="n">
        <v>120000000</v>
      </c>
    </row>
    <row r="37" spans="1:7">
      <c r="A37" s="3" t="s">
        <v>485</v>
      </c>
    </row>
    <row r="38" spans="1:7">
      <c r="A38" s="4" t="s">
        <v>514</v>
      </c>
      <c r="B38" s="4" t="s">
        <v>515</v>
      </c>
      <c r="C38" s="4" t="s">
        <v>516</v>
      </c>
    </row>
    <row r="39" spans="1:7">
      <c r="A39" s="4" t="s">
        <v>517</v>
      </c>
      <c r="B39" s="7" t="n">
        <v>201000000</v>
      </c>
      <c r="C39" s="7" t="n">
        <v>247000000</v>
      </c>
    </row>
    <row r="40" spans="1:7">
      <c r="A40" s="4" t="s">
        <v>518</v>
      </c>
    </row>
    <row r="41" spans="1:7">
      <c r="A41" s="3" t="s">
        <v>479</v>
      </c>
    </row>
    <row r="42" spans="1:7">
      <c r="A42" s="4" t="s">
        <v>513</v>
      </c>
      <c r="E42" s="7" t="n">
        <v>772000000</v>
      </c>
      <c r="F42" s="7" t="n">
        <v>226000000</v>
      </c>
    </row>
    <row r="43" spans="1:7">
      <c r="A43" s="4" t="s">
        <v>519</v>
      </c>
      <c r="E43" s="4" t="s">
        <v>520</v>
      </c>
    </row>
    <row r="44" spans="1:7">
      <c r="A44" s="3" t="s">
        <v>485</v>
      </c>
    </row>
    <row r="45" spans="1:7">
      <c r="A45" s="4" t="s">
        <v>514</v>
      </c>
      <c r="B45" s="4" t="s">
        <v>521</v>
      </c>
      <c r="C45" s="4" t="s">
        <v>521</v>
      </c>
    </row>
    <row r="46" spans="1:7">
      <c r="A46" s="4" t="s">
        <v>517</v>
      </c>
      <c r="B46" s="7" t="n">
        <v>134000000</v>
      </c>
      <c r="C46" s="7" t="n">
        <v>152000000</v>
      </c>
    </row>
    <row r="47" spans="1:7">
      <c r="A47" s="4" t="s">
        <v>522</v>
      </c>
    </row>
    <row r="48" spans="1:7">
      <c r="A48" s="3" t="s">
        <v>482</v>
      </c>
    </row>
    <row r="49" spans="1:7">
      <c r="A49" s="4" t="s">
        <v>483</v>
      </c>
      <c r="B49" s="6" t="n">
        <v>581000000</v>
      </c>
      <c r="C49" s="6" t="n">
        <v>0</v>
      </c>
    </row>
    <row r="50" spans="1:7">
      <c r="A50" s="4" t="s">
        <v>484</v>
      </c>
      <c r="B50" s="7" t="n">
        <v>586000000</v>
      </c>
      <c r="C50" s="7" t="n">
        <v>0</v>
      </c>
    </row>
    <row r="51" spans="1:7">
      <c r="A51" s="3" t="s">
        <v>485</v>
      </c>
    </row>
    <row r="52" spans="1:7">
      <c r="A52" s="4" t="s">
        <v>514</v>
      </c>
      <c r="B52" s="4" t="s">
        <v>523</v>
      </c>
      <c r="C52" s="4" t="s">
        <v>423</v>
      </c>
    </row>
    <row r="53" spans="1:7">
      <c r="A53" s="4" t="s">
        <v>517</v>
      </c>
      <c r="C53" s="7" t="n">
        <v>0</v>
      </c>
      <c r="E53" s="7" t="n">
        <v>589000000</v>
      </c>
    </row>
    <row r="54" spans="1:7">
      <c r="A54" s="4" t="s">
        <v>524</v>
      </c>
    </row>
    <row r="55" spans="1:7">
      <c r="A55" s="3" t="s">
        <v>482</v>
      </c>
    </row>
    <row r="56" spans="1:7">
      <c r="A56" s="4" t="s">
        <v>483</v>
      </c>
      <c r="B56" s="7" t="n">
        <v>181000000</v>
      </c>
      <c r="C56" s="6" t="n">
        <v>0</v>
      </c>
    </row>
    <row r="57" spans="1:7">
      <c r="A57" s="4" t="s">
        <v>484</v>
      </c>
      <c r="B57" s="7" t="n">
        <v>186000000</v>
      </c>
      <c r="C57" s="7" t="n">
        <v>0</v>
      </c>
    </row>
    <row r="58" spans="1:7">
      <c r="A58" s="3" t="s">
        <v>485</v>
      </c>
    </row>
    <row r="59" spans="1:7">
      <c r="A59" s="4" t="s">
        <v>514</v>
      </c>
      <c r="B59" s="4" t="s">
        <v>525</v>
      </c>
      <c r="C59" s="4" t="s">
        <v>423</v>
      </c>
    </row>
    <row r="60" spans="1:7">
      <c r="A60" s="4" t="s">
        <v>517</v>
      </c>
      <c r="C60" s="7" t="n">
        <v>0</v>
      </c>
      <c r="E60" s="7" t="n">
        <v>183000000</v>
      </c>
    </row>
    <row r="61" spans="1:7">
      <c r="A61" s="4" t="s">
        <v>526</v>
      </c>
    </row>
    <row r="62" spans="1:7">
      <c r="A62" s="3" t="s">
        <v>479</v>
      </c>
    </row>
    <row r="63" spans="1:7">
      <c r="A63" s="4" t="s">
        <v>513</v>
      </c>
      <c r="B63" s="7" t="n">
        <v>219000000</v>
      </c>
      <c r="C63" s="7" t="n">
        <v>567000000</v>
      </c>
    </row>
    <row r="64" spans="1:7">
      <c r="A64" s="4" t="s">
        <v>519</v>
      </c>
      <c r="E64" s="4" t="s">
        <v>527</v>
      </c>
    </row>
    <row r="65" spans="1:7">
      <c r="A65" s="3" t="s">
        <v>485</v>
      </c>
    </row>
    <row r="66" spans="1:7">
      <c r="A66" s="4" t="s">
        <v>514</v>
      </c>
      <c r="B66" s="4" t="s">
        <v>528</v>
      </c>
      <c r="C66" s="4" t="s">
        <v>529</v>
      </c>
    </row>
    <row r="67" spans="1:7">
      <c r="A67" s="4" t="s">
        <v>517</v>
      </c>
      <c r="B67" s="7" t="n">
        <v>1113000000</v>
      </c>
      <c r="C67" s="7" t="n">
        <v>1131000000</v>
      </c>
    </row>
    <row r="68" spans="1:7">
      <c r="A68" s="4" t="s">
        <v>530</v>
      </c>
    </row>
    <row r="69" spans="1:7">
      <c r="A69" s="3" t="s">
        <v>479</v>
      </c>
    </row>
    <row r="70" spans="1:7">
      <c r="A70" s="4" t="s">
        <v>513</v>
      </c>
      <c r="G70" s="7" t="n">
        <v>42000000</v>
      </c>
    </row>
    <row r="71" spans="1:7">
      <c r="A71" s="3" t="s">
        <v>482</v>
      </c>
    </row>
    <row r="72" spans="1:7">
      <c r="A72" s="4" t="s">
        <v>483</v>
      </c>
      <c r="B72" s="6" t="n">
        <v>42000000</v>
      </c>
      <c r="C72" s="6" t="n">
        <v>42000000</v>
      </c>
    </row>
    <row r="73" spans="1:7">
      <c r="A73" s="4" t="s">
        <v>484</v>
      </c>
      <c r="B73" s="7" t="n">
        <v>46000000</v>
      </c>
      <c r="C73" s="7" t="n">
        <v>44000000</v>
      </c>
    </row>
    <row r="74" spans="1:7">
      <c r="A74" s="3" t="s">
        <v>485</v>
      </c>
    </row>
    <row r="75" spans="1:7">
      <c r="A75" s="4" t="s">
        <v>514</v>
      </c>
      <c r="B75" s="4" t="s">
        <v>516</v>
      </c>
      <c r="C75" s="4" t="s">
        <v>516</v>
      </c>
    </row>
    <row r="76" spans="1:7">
      <c r="A76" s="4" t="s">
        <v>517</v>
      </c>
      <c r="B76" s="7" t="n">
        <v>43000000</v>
      </c>
      <c r="C76" s="7" t="n">
        <v>43000000</v>
      </c>
    </row>
    <row r="77" spans="1:7">
      <c r="A77" s="3" t="s">
        <v>493</v>
      </c>
    </row>
    <row r="78" spans="1:7">
      <c r="A78" s="4" t="s">
        <v>531</v>
      </c>
      <c r="G78" s="6" t="n">
        <v>43000000</v>
      </c>
    </row>
    <row r="79" spans="1:7">
      <c r="A79" s="4" t="s">
        <v>532</v>
      </c>
      <c r="G79" s="7" t="n">
        <v>1000000</v>
      </c>
    </row>
    <row r="80" spans="1:7">
      <c r="A80" s="4" t="s">
        <v>533</v>
      </c>
    </row>
    <row r="81" spans="1:7">
      <c r="A81" s="3" t="s">
        <v>485</v>
      </c>
    </row>
    <row r="82" spans="1:7">
      <c r="A82" s="4" t="s">
        <v>486</v>
      </c>
      <c r="B82" s="4" t="s">
        <v>534</v>
      </c>
      <c r="C82" s="4" t="s">
        <v>529</v>
      </c>
    </row>
    <row r="83" spans="1:7">
      <c r="A83" s="4" t="s">
        <v>535</v>
      </c>
    </row>
    <row r="84" spans="1:7">
      <c r="A84" s="3" t="s">
        <v>482</v>
      </c>
    </row>
    <row r="85" spans="1:7">
      <c r="A85" s="4" t="s">
        <v>483</v>
      </c>
      <c r="B85" s="7" t="n">
        <v>201000000</v>
      </c>
      <c r="C85" s="7" t="n">
        <v>245000000</v>
      </c>
    </row>
    <row r="86" spans="1:7">
      <c r="A86" s="4" t="s">
        <v>484</v>
      </c>
      <c r="B86" s="6" t="n">
        <v>207000000</v>
      </c>
      <c r="C86" s="6" t="n">
        <v>245000000</v>
      </c>
    </row>
    <row r="87" spans="1:7">
      <c r="A87" s="4" t="s">
        <v>536</v>
      </c>
    </row>
    <row r="88" spans="1:7">
      <c r="A88" s="3" t="s">
        <v>482</v>
      </c>
    </row>
    <row r="89" spans="1:7">
      <c r="A89" s="4" t="s">
        <v>483</v>
      </c>
      <c r="B89" s="6" t="n">
        <v>1107000000</v>
      </c>
      <c r="C89" s="6" t="n">
        <v>1125000000</v>
      </c>
    </row>
    <row r="90" spans="1:7">
      <c r="A90" s="4" t="s">
        <v>484</v>
      </c>
      <c r="B90" s="6" t="n">
        <v>1201000000</v>
      </c>
      <c r="C90" s="6" t="n">
        <v>1135000000</v>
      </c>
    </row>
    <row r="91" spans="1:7">
      <c r="A91" s="4" t="s">
        <v>537</v>
      </c>
    </row>
    <row r="92" spans="1:7">
      <c r="A92" s="3" t="s">
        <v>482</v>
      </c>
    </row>
    <row r="93" spans="1:7">
      <c r="A93" s="4" t="s">
        <v>483</v>
      </c>
      <c r="B93" s="6" t="n">
        <v>133000000</v>
      </c>
      <c r="C93" s="6" t="n">
        <v>151000000</v>
      </c>
    </row>
    <row r="94" spans="1:7">
      <c r="A94" s="4" t="s">
        <v>484</v>
      </c>
      <c r="B94" s="7" t="n">
        <v>141000000</v>
      </c>
      <c r="C94" s="6" t="n">
        <v>153000000</v>
      </c>
    </row>
    <row r="95" spans="1:7">
      <c r="A95" s="4" t="s">
        <v>538</v>
      </c>
    </row>
    <row r="96" spans="1:7">
      <c r="A96" s="3" t="s">
        <v>479</v>
      </c>
    </row>
    <row r="97" spans="1:7">
      <c r="A97" s="4" t="s">
        <v>539</v>
      </c>
      <c r="B97" s="4" t="s">
        <v>540</v>
      </c>
    </row>
    <row r="98" spans="1:7">
      <c r="A98" s="4" t="s">
        <v>518</v>
      </c>
    </row>
    <row r="99" spans="1:7">
      <c r="A99" s="3" t="s">
        <v>493</v>
      </c>
    </row>
    <row r="100" spans="1:7">
      <c r="A100" s="4" t="s">
        <v>541</v>
      </c>
      <c r="B100" s="4" t="s">
        <v>542</v>
      </c>
    </row>
    <row r="101" spans="1:7">
      <c r="A101" s="4" t="s">
        <v>543</v>
      </c>
    </row>
    <row r="102" spans="1:7">
      <c r="A102" s="3" t="s">
        <v>479</v>
      </c>
    </row>
    <row r="103" spans="1:7">
      <c r="A103" s="4" t="s">
        <v>544</v>
      </c>
      <c r="B103" s="7" t="n">
        <v>200000000</v>
      </c>
    </row>
    <row r="104" spans="1:7">
      <c r="A104" s="4" t="s">
        <v>545</v>
      </c>
    </row>
    <row r="105" spans="1:7">
      <c r="A105" s="3" t="s">
        <v>479</v>
      </c>
    </row>
    <row r="106" spans="1:7">
      <c r="A106" s="4" t="s">
        <v>539</v>
      </c>
      <c r="B106" s="4" t="s">
        <v>540</v>
      </c>
    </row>
    <row r="107" spans="1:7">
      <c r="A107" s="4" t="s">
        <v>546</v>
      </c>
    </row>
    <row r="108" spans="1:7">
      <c r="A108" s="3" t="s">
        <v>479</v>
      </c>
    </row>
    <row r="109" spans="1:7">
      <c r="A109" s="4" t="s">
        <v>547</v>
      </c>
      <c r="B109" s="7" t="n">
        <v>0</v>
      </c>
      <c r="C109" s="6" t="n">
        <v>0</v>
      </c>
    </row>
    <row r="110" spans="1:7">
      <c r="A110" s="4" t="s">
        <v>548</v>
      </c>
    </row>
    <row r="111" spans="1:7">
      <c r="A111" s="3" t="s">
        <v>479</v>
      </c>
    </row>
    <row r="112" spans="1:7">
      <c r="A112" s="4" t="s">
        <v>547</v>
      </c>
      <c r="B112" s="6" t="n">
        <v>0</v>
      </c>
      <c r="C112" s="7" t="n">
        <v>0</v>
      </c>
    </row>
    <row r="113" spans="1:7">
      <c r="A113" s="4" t="s">
        <v>544</v>
      </c>
      <c r="B113" s="7" t="n">
        <v>550000000</v>
      </c>
    </row>
    <row r="114" spans="1:7">
      <c r="A114" s="4" t="s">
        <v>549</v>
      </c>
    </row>
    <row r="115" spans="1:7">
      <c r="A115" s="3" t="s">
        <v>479</v>
      </c>
    </row>
    <row r="116" spans="1:7">
      <c r="A116" s="4" t="s">
        <v>539</v>
      </c>
      <c r="B116" s="4" t="s">
        <v>540</v>
      </c>
    </row>
    <row r="117" spans="1:7">
      <c r="A117" s="4" t="s">
        <v>550</v>
      </c>
    </row>
    <row r="118" spans="1:7">
      <c r="A118" s="3" t="s">
        <v>493</v>
      </c>
    </row>
    <row r="119" spans="1:7">
      <c r="A119" s="4" t="s">
        <v>551</v>
      </c>
      <c r="B119" s="6" t="n">
        <v>4</v>
      </c>
      <c r="C119" s="6" t="n">
        <v>4</v>
      </c>
    </row>
    <row r="120" spans="1:7">
      <c r="A120" s="4" t="s">
        <v>552</v>
      </c>
    </row>
    <row r="121" spans="1:7">
      <c r="A121" s="3" t="s">
        <v>493</v>
      </c>
    </row>
    <row r="122" spans="1:7">
      <c r="A122" s="4" t="s">
        <v>553</v>
      </c>
      <c r="F122" s="6" t="n">
        <v>14</v>
      </c>
    </row>
    <row r="123" spans="1:7">
      <c r="A123" s="4" t="s">
        <v>554</v>
      </c>
    </row>
    <row r="124" spans="1:7">
      <c r="A124" s="3" t="s">
        <v>493</v>
      </c>
    </row>
    <row r="125" spans="1:7">
      <c r="A125" s="4" t="s">
        <v>551</v>
      </c>
      <c r="B125" s="6" t="n">
        <v>2</v>
      </c>
      <c r="C125" s="6" t="n">
        <v>2</v>
      </c>
    </row>
    <row r="126" spans="1:7">
      <c r="A126" s="4" t="s">
        <v>555</v>
      </c>
    </row>
    <row r="127" spans="1:7">
      <c r="A127" s="3" t="s">
        <v>493</v>
      </c>
    </row>
    <row r="128" spans="1:7">
      <c r="A128" s="4" t="s">
        <v>551</v>
      </c>
      <c r="B128" s="6" t="n">
        <v>6</v>
      </c>
    </row>
    <row r="129" spans="1:7">
      <c r="A129" s="4" t="s">
        <v>499</v>
      </c>
      <c r="B129" s="7" t="n">
        <v>250000000</v>
      </c>
      <c r="C129" s="7" t="n">
        <v>253000000</v>
      </c>
    </row>
    <row r="130" spans="1:7">
      <c r="A130" s="4" t="s">
        <v>501</v>
      </c>
      <c r="B130" s="6" t="n">
        <v>35000000</v>
      </c>
    </row>
    <row r="131" spans="1:7">
      <c r="A131" s="4" t="s">
        <v>502</v>
      </c>
      <c r="B131" s="6" t="n">
        <v>39000000</v>
      </c>
    </row>
    <row r="132" spans="1:7">
      <c r="A132" s="4" t="s">
        <v>503</v>
      </c>
      <c r="B132" s="6" t="n">
        <v>9000000</v>
      </c>
    </row>
    <row r="133" spans="1:7">
      <c r="A133" s="4" t="s">
        <v>504</v>
      </c>
      <c r="B133" s="6" t="n">
        <v>9000000</v>
      </c>
    </row>
    <row r="134" spans="1:7">
      <c r="A134" s="4" t="s">
        <v>505</v>
      </c>
      <c r="B134" s="6" t="n">
        <v>5000000</v>
      </c>
    </row>
    <row r="135" spans="1:7">
      <c r="A135" s="4" t="s">
        <v>511</v>
      </c>
      <c r="B135" s="7" t="n">
        <v>0</v>
      </c>
    </row>
    <row r="136" spans="1:7">
      <c r="A136" s="4" t="s">
        <v>556</v>
      </c>
    </row>
    <row r="137" spans="1:7">
      <c r="A137" s="3" t="s">
        <v>493</v>
      </c>
    </row>
    <row r="138" spans="1:7">
      <c r="A138" s="4" t="s">
        <v>553</v>
      </c>
      <c r="C138" s="6" t="n">
        <v>6</v>
      </c>
    </row>
    <row r="139" spans="1:7">
      <c r="A139" s="4" t="s">
        <v>557</v>
      </c>
    </row>
    <row r="140" spans="1:7">
      <c r="A140" s="3" t="s">
        <v>493</v>
      </c>
    </row>
    <row r="141" spans="1:7">
      <c r="A141" s="4" t="s">
        <v>553</v>
      </c>
      <c r="B141" s="6" t="n">
        <v>10</v>
      </c>
      <c r="C141" s="6" t="n">
        <v>14</v>
      </c>
    </row>
    <row r="142" spans="1:7">
      <c r="A142" s="4" t="s">
        <v>558</v>
      </c>
    </row>
    <row r="143" spans="1:7">
      <c r="A143" s="3" t="s">
        <v>493</v>
      </c>
    </row>
    <row r="144" spans="1:7">
      <c r="A144" s="4" t="s">
        <v>553</v>
      </c>
      <c r="C144" s="6" t="n">
        <v>1</v>
      </c>
    </row>
    <row r="145" spans="1:7">
      <c r="A145" s="4" t="s">
        <v>559</v>
      </c>
    </row>
    <row r="146" spans="1:7">
      <c r="A146" s="3" t="s">
        <v>493</v>
      </c>
    </row>
    <row r="147" spans="1:7">
      <c r="A147" s="4" t="s">
        <v>553</v>
      </c>
      <c r="B147" s="6" t="n">
        <v>2</v>
      </c>
      <c r="C147" s="6" t="n">
        <v>10</v>
      </c>
    </row>
    <row r="148" spans="1:7">
      <c r="A148" s="4" t="s">
        <v>560</v>
      </c>
    </row>
    <row r="149" spans="1:7">
      <c r="A149" s="3" t="s">
        <v>493</v>
      </c>
    </row>
    <row r="150" spans="1:7">
      <c r="A150" s="4" t="s">
        <v>553</v>
      </c>
      <c r="E150" s="6"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61</v>
      </c>
      <c r="B1" s="2" t="s">
        <v>1</v>
      </c>
    </row>
    <row r="2" spans="1:4">
      <c r="B2" s="2" t="s">
        <v>167</v>
      </c>
      <c r="C2" s="2" t="s">
        <v>475</v>
      </c>
      <c r="D2" s="2" t="s">
        <v>169</v>
      </c>
    </row>
    <row r="3" spans="1:4">
      <c r="A3" s="3" t="s">
        <v>479</v>
      </c>
    </row>
    <row r="4" spans="1:4">
      <c r="A4" s="4" t="s">
        <v>483</v>
      </c>
      <c r="B4" s="7" t="n">
        <v>2245000000</v>
      </c>
      <c r="C4" s="7" t="n">
        <v>1563000000</v>
      </c>
    </row>
    <row r="5" spans="1:4">
      <c r="A5" s="3" t="s">
        <v>562</v>
      </c>
    </row>
    <row r="6" spans="1:4">
      <c r="A6" s="4" t="s">
        <v>563</v>
      </c>
      <c r="B6" s="6" t="n">
        <v>0</v>
      </c>
    </row>
    <row r="7" spans="1:4">
      <c r="A7" s="4" t="s">
        <v>492</v>
      </c>
      <c r="B7" s="6" t="n">
        <v>1990000000</v>
      </c>
      <c r="C7" s="6" t="n">
        <v>1361000000</v>
      </c>
    </row>
    <row r="8" spans="1:4">
      <c r="A8" s="4" t="s">
        <v>564</v>
      </c>
      <c r="B8" s="6" t="n">
        <v>4300000000</v>
      </c>
    </row>
    <row r="9" spans="1:4">
      <c r="A9" s="4" t="s">
        <v>565</v>
      </c>
      <c r="B9" s="6" t="n">
        <v>62000000</v>
      </c>
      <c r="C9" s="6" t="n">
        <v>59000000</v>
      </c>
      <c r="D9" s="7" t="n">
        <v>60000000</v>
      </c>
    </row>
    <row r="10" spans="1:4">
      <c r="A10" s="4" t="s">
        <v>543</v>
      </c>
    </row>
    <row r="11" spans="1:4">
      <c r="A11" s="3" t="s">
        <v>562</v>
      </c>
    </row>
    <row r="12" spans="1:4">
      <c r="A12" s="4" t="s">
        <v>544</v>
      </c>
      <c r="B12" s="7" t="n">
        <v>200000000</v>
      </c>
    </row>
    <row r="13" spans="1:4">
      <c r="A13" s="4" t="s">
        <v>545</v>
      </c>
    </row>
    <row r="14" spans="1:4">
      <c r="A14" s="3" t="s">
        <v>562</v>
      </c>
    </row>
    <row r="15" spans="1:4">
      <c r="A15" s="4" t="s">
        <v>539</v>
      </c>
      <c r="B15" s="4" t="s">
        <v>540</v>
      </c>
    </row>
    <row r="16" spans="1:4">
      <c r="A16" s="4" t="s">
        <v>566</v>
      </c>
    </row>
    <row r="17" spans="1:4">
      <c r="A17" s="3" t="s">
        <v>562</v>
      </c>
    </row>
    <row r="18" spans="1:4">
      <c r="A18" s="4" t="s">
        <v>547</v>
      </c>
      <c r="B18" s="7" t="n">
        <v>0</v>
      </c>
      <c r="C18" s="6" t="n">
        <v>0</v>
      </c>
    </row>
    <row r="19" spans="1:4">
      <c r="A19" s="4" t="s">
        <v>567</v>
      </c>
    </row>
    <row r="20" spans="1:4">
      <c r="A20" s="3" t="s">
        <v>562</v>
      </c>
    </row>
    <row r="21" spans="1:4">
      <c r="A21" s="4" t="s">
        <v>547</v>
      </c>
      <c r="B21" s="6" t="n">
        <v>0</v>
      </c>
      <c r="C21" s="6" t="n">
        <v>0</v>
      </c>
    </row>
    <row r="22" spans="1:4">
      <c r="A22" s="4" t="s">
        <v>544</v>
      </c>
      <c r="B22" s="7" t="n">
        <v>550000000</v>
      </c>
    </row>
    <row r="23" spans="1:4">
      <c r="A23" s="4" t="s">
        <v>568</v>
      </c>
    </row>
    <row r="24" spans="1:4">
      <c r="A24" s="3" t="s">
        <v>562</v>
      </c>
    </row>
    <row r="25" spans="1:4">
      <c r="A25" s="4" t="s">
        <v>539</v>
      </c>
      <c r="B25" s="4" t="s">
        <v>540</v>
      </c>
    </row>
    <row r="26" spans="1:4">
      <c r="A26" s="4" t="s">
        <v>555</v>
      </c>
    </row>
    <row r="27" spans="1:4">
      <c r="A27" s="3" t="s">
        <v>562</v>
      </c>
    </row>
    <row r="28" spans="1:4">
      <c r="A28" s="4" t="s">
        <v>563</v>
      </c>
      <c r="B28" s="7" t="n">
        <v>0</v>
      </c>
    </row>
    <row r="29" spans="1:4">
      <c r="A29" s="4" t="s">
        <v>512</v>
      </c>
    </row>
    <row r="30" spans="1:4">
      <c r="A30" s="3" t="s">
        <v>479</v>
      </c>
    </row>
    <row r="31" spans="1:4">
      <c r="A31" s="4" t="s">
        <v>517</v>
      </c>
      <c r="B31" s="7" t="n">
        <v>201000000</v>
      </c>
      <c r="C31" s="6" t="n">
        <v>247000000</v>
      </c>
    </row>
    <row r="32" spans="1:4">
      <c r="A32" s="4" t="s">
        <v>569</v>
      </c>
      <c r="C32" s="7" t="n">
        <v>120000000</v>
      </c>
    </row>
    <row r="33" spans="1:4">
      <c r="A33" s="4" t="s">
        <v>570</v>
      </c>
    </row>
    <row r="34" spans="1:4">
      <c r="A34" s="3" t="s">
        <v>562</v>
      </c>
    </row>
    <row r="35" spans="1:4">
      <c r="A35" s="4" t="s">
        <v>539</v>
      </c>
      <c r="B35" s="4" t="s">
        <v>540</v>
      </c>
    </row>
    <row r="36" spans="1:4">
      <c r="A36" s="4" t="s">
        <v>571</v>
      </c>
    </row>
    <row r="37" spans="1:4">
      <c r="A37" s="3" t="s">
        <v>562</v>
      </c>
    </row>
    <row r="38" spans="1:4">
      <c r="A38" s="4" t="s">
        <v>553</v>
      </c>
      <c r="C38" s="6" t="n">
        <v>1</v>
      </c>
    </row>
    <row r="39" spans="1:4">
      <c r="A39" s="4" t="s">
        <v>572</v>
      </c>
    </row>
    <row r="40" spans="1:4">
      <c r="A40" s="3" t="s">
        <v>562</v>
      </c>
    </row>
    <row r="41" spans="1:4">
      <c r="A41" s="4" t="s">
        <v>553</v>
      </c>
      <c r="C41" s="6"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28</v>
      </c>
    </row>
    <row r="3" spans="1:4">
      <c r="A3" s="3" t="s">
        <v>158</v>
      </c>
    </row>
    <row r="4" spans="1:4">
      <c r="A4" s="4" t="s">
        <v>159</v>
      </c>
      <c r="B4" s="7" t="n">
        <v>569</v>
      </c>
      <c r="C4" s="7" t="n">
        <v>189</v>
      </c>
      <c r="D4" s="7" t="n">
        <v>1140</v>
      </c>
    </row>
    <row r="5" spans="1:4">
      <c r="A5" s="4" t="s">
        <v>160</v>
      </c>
      <c r="B5" s="6" t="n">
        <v>5</v>
      </c>
      <c r="C5" s="6" t="n">
        <v>-3</v>
      </c>
      <c r="D5" s="6" t="n">
        <v>-13</v>
      </c>
    </row>
    <row r="6" spans="1:4">
      <c r="A6" s="4" t="s">
        <v>161</v>
      </c>
      <c r="B6" s="6" t="n">
        <v>5</v>
      </c>
      <c r="C6" s="6" t="n">
        <v>-3</v>
      </c>
      <c r="D6" s="6" t="n">
        <v>-13</v>
      </c>
    </row>
    <row r="7" spans="1:4">
      <c r="A7" s="4" t="s">
        <v>162</v>
      </c>
      <c r="B7" s="7" t="n">
        <v>574</v>
      </c>
      <c r="C7" s="7" t="n">
        <v>186</v>
      </c>
      <c r="D7" s="7" t="n">
        <v>1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3</v>
      </c>
      <c r="B1" s="2" t="s">
        <v>2</v>
      </c>
      <c r="C1" s="2" t="s">
        <v>65</v>
      </c>
    </row>
    <row r="2" spans="1:3">
      <c r="A2" s="3" t="s">
        <v>574</v>
      </c>
    </row>
    <row r="3" spans="1:3">
      <c r="A3" s="4" t="s">
        <v>575</v>
      </c>
      <c r="B3" s="6" t="n">
        <v>0</v>
      </c>
    </row>
    <row r="4" spans="1:3">
      <c r="A4" s="4" t="s">
        <v>576</v>
      </c>
      <c r="B4" s="6" t="n">
        <v>41</v>
      </c>
    </row>
    <row r="5" spans="1:3">
      <c r="A5" s="4" t="s">
        <v>550</v>
      </c>
    </row>
    <row r="6" spans="1:3">
      <c r="A6" s="3" t="s">
        <v>574</v>
      </c>
    </row>
    <row r="7" spans="1:3">
      <c r="A7" s="4" t="s">
        <v>577</v>
      </c>
      <c r="B7" s="6" t="n">
        <v>4</v>
      </c>
      <c r="C7" s="6" t="n">
        <v>4</v>
      </c>
    </row>
    <row r="8" spans="1:3">
      <c r="A8" s="4" t="s">
        <v>554</v>
      </c>
    </row>
    <row r="9" spans="1:3">
      <c r="A9" s="3" t="s">
        <v>574</v>
      </c>
    </row>
    <row r="10" spans="1:3">
      <c r="A10" s="4" t="s">
        <v>577</v>
      </c>
      <c r="B10" s="6" t="n">
        <v>2</v>
      </c>
      <c r="C10" s="6" t="n">
        <v>2</v>
      </c>
    </row>
    <row r="11" spans="1:3">
      <c r="A11" s="4" t="s">
        <v>555</v>
      </c>
    </row>
    <row r="12" spans="1:3">
      <c r="A12" s="3" t="s">
        <v>574</v>
      </c>
    </row>
    <row r="13" spans="1:3">
      <c r="A13" s="4" t="s">
        <v>578</v>
      </c>
      <c r="B13" s="6" t="n">
        <v>41</v>
      </c>
    </row>
    <row r="14" spans="1:3">
      <c r="A14" s="4" t="s">
        <v>577</v>
      </c>
      <c r="B14" s="6" t="n">
        <v>6</v>
      </c>
    </row>
    <row r="15" spans="1:3">
      <c r="A15" s="4" t="s">
        <v>579</v>
      </c>
      <c r="B15" s="6" t="n">
        <v>2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2"/>
  </cols>
  <sheetData>
    <row r="1" spans="1:2">
      <c r="A1" s="1" t="s">
        <v>580</v>
      </c>
      <c r="B1" s="2" t="s">
        <v>581</v>
      </c>
    </row>
    <row r="2" spans="1:2">
      <c r="A2" s="3" t="s">
        <v>582</v>
      </c>
    </row>
    <row r="3" spans="1:2">
      <c r="A3" s="4" t="s">
        <v>583</v>
      </c>
      <c r="B3" s="6" t="n">
        <v>0</v>
      </c>
    </row>
    <row r="4" spans="1:2">
      <c r="A4" s="4" t="s">
        <v>584</v>
      </c>
      <c r="B4" s="6" t="n">
        <v>41</v>
      </c>
    </row>
    <row r="5" spans="1:2">
      <c r="A5" s="4" t="s">
        <v>555</v>
      </c>
    </row>
    <row r="6" spans="1:2">
      <c r="A6" s="3" t="s">
        <v>582</v>
      </c>
    </row>
    <row r="7" spans="1:2">
      <c r="A7" s="4" t="s">
        <v>585</v>
      </c>
      <c r="B7" s="6" t="n">
        <v>41</v>
      </c>
    </row>
    <row r="8" spans="1:2">
      <c r="A8" s="4" t="s">
        <v>579</v>
      </c>
      <c r="B8" s="6" t="n">
        <v>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6</v>
      </c>
      <c r="B1" s="2" t="s">
        <v>1</v>
      </c>
    </row>
    <row r="2" spans="1:4">
      <c r="B2" s="2" t="s">
        <v>2</v>
      </c>
      <c r="C2" s="2" t="s">
        <v>65</v>
      </c>
      <c r="D2" s="2" t="s">
        <v>128</v>
      </c>
    </row>
    <row r="3" spans="1:4">
      <c r="A3" s="3" t="s">
        <v>350</v>
      </c>
    </row>
    <row r="4" spans="1:4">
      <c r="A4" s="4" t="s">
        <v>587</v>
      </c>
      <c r="B4" s="7" t="n">
        <v>128</v>
      </c>
    </row>
    <row r="5" spans="1:4">
      <c r="A5" s="4" t="s">
        <v>501</v>
      </c>
      <c r="B5" s="6" t="n">
        <v>35</v>
      </c>
    </row>
    <row r="6" spans="1:4">
      <c r="A6" s="4" t="s">
        <v>588</v>
      </c>
      <c r="B6" s="6" t="n">
        <v>136</v>
      </c>
      <c r="C6" s="7" t="n">
        <v>151</v>
      </c>
      <c r="D6" s="7" t="n">
        <v>150</v>
      </c>
    </row>
    <row r="7" spans="1:4">
      <c r="A7" s="4" t="s">
        <v>589</v>
      </c>
      <c r="B7" s="6" t="n">
        <v>180</v>
      </c>
      <c r="C7" s="6" t="n">
        <v>185</v>
      </c>
      <c r="D7" s="6" t="n">
        <v>180</v>
      </c>
    </row>
    <row r="8" spans="1:4">
      <c r="A8" s="4" t="s">
        <v>590</v>
      </c>
      <c r="B8" s="7" t="n">
        <v>0</v>
      </c>
    </row>
    <row r="9" spans="1:4">
      <c r="A9" s="4" t="s">
        <v>591</v>
      </c>
      <c r="B9" s="4" t="s">
        <v>592</v>
      </c>
    </row>
    <row r="10" spans="1:4">
      <c r="A10" s="4" t="s">
        <v>593</v>
      </c>
      <c r="B10" s="4" t="s">
        <v>594</v>
      </c>
    </row>
    <row r="11" spans="1:4">
      <c r="A11" s="4" t="s">
        <v>82</v>
      </c>
      <c r="B11" s="7" t="n">
        <v>912</v>
      </c>
      <c r="C11" s="6" t="n">
        <v>1056</v>
      </c>
    </row>
    <row r="12" spans="1:4">
      <c r="A12" s="4" t="s">
        <v>499</v>
      </c>
      <c r="B12" s="6" t="n">
        <v>171</v>
      </c>
      <c r="C12" s="6" t="n">
        <v>181</v>
      </c>
    </row>
    <row r="13" spans="1:4">
      <c r="A13" s="4" t="s">
        <v>595</v>
      </c>
      <c r="B13" s="6" t="n">
        <v>1083</v>
      </c>
      <c r="C13" s="6" t="n">
        <v>1237</v>
      </c>
    </row>
    <row r="14" spans="1:4">
      <c r="A14" s="4" t="s">
        <v>93</v>
      </c>
      <c r="B14" s="6" t="n">
        <v>-128</v>
      </c>
      <c r="C14" s="6" t="n">
        <v>-133</v>
      </c>
    </row>
    <row r="15" spans="1:4">
      <c r="A15" s="4" t="s">
        <v>508</v>
      </c>
      <c r="B15" s="6" t="n">
        <v>31</v>
      </c>
      <c r="C15" s="6" t="n">
        <v>18</v>
      </c>
    </row>
    <row r="16" spans="1:4">
      <c r="A16" s="4" t="s">
        <v>97</v>
      </c>
      <c r="B16" s="6" t="n">
        <v>690</v>
      </c>
      <c r="C16" s="6" t="n">
        <v>798</v>
      </c>
    </row>
    <row r="17" spans="1:4">
      <c r="A17" s="4" t="s">
        <v>509</v>
      </c>
      <c r="B17" s="6" t="n">
        <v>58</v>
      </c>
      <c r="C17" s="6" t="n">
        <v>89</v>
      </c>
    </row>
    <row r="18" spans="1:4">
      <c r="A18" s="4" t="s">
        <v>596</v>
      </c>
      <c r="B18" s="7" t="n">
        <v>907</v>
      </c>
      <c r="C18" s="7" t="n">
        <v>1038</v>
      </c>
    </row>
    <row r="19" spans="1:4">
      <c r="A19" s="4" t="s">
        <v>597</v>
      </c>
      <c r="B19" s="4" t="s">
        <v>598</v>
      </c>
      <c r="C19" s="4" t="s">
        <v>598</v>
      </c>
    </row>
    <row r="20" spans="1:4">
      <c r="A20" s="4" t="s">
        <v>599</v>
      </c>
      <c r="B20" s="4" t="s">
        <v>460</v>
      </c>
      <c r="C20" s="4" t="s">
        <v>600</v>
      </c>
    </row>
    <row r="21" spans="1:4">
      <c r="A21" s="4" t="s">
        <v>601</v>
      </c>
      <c r="B21" s="4" t="s">
        <v>602</v>
      </c>
      <c r="C21" s="4" t="s">
        <v>602</v>
      </c>
    </row>
    <row r="22" spans="1:4">
      <c r="A22" s="4" t="s">
        <v>486</v>
      </c>
      <c r="B22" s="4" t="s">
        <v>487</v>
      </c>
      <c r="C22" s="4" t="s">
        <v>488</v>
      </c>
    </row>
    <row r="23" spans="1:4">
      <c r="A23" s="4" t="s">
        <v>603</v>
      </c>
      <c r="B23" s="4" t="s">
        <v>604</v>
      </c>
    </row>
    <row r="24" spans="1:4">
      <c r="A24" s="4" t="s">
        <v>605</v>
      </c>
      <c r="B24" s="4" t="s">
        <v>442</v>
      </c>
    </row>
    <row r="25" spans="1:4">
      <c r="A25" s="4" t="s">
        <v>606</v>
      </c>
      <c r="B25" s="7" t="n">
        <v>2</v>
      </c>
      <c r="C25" s="7" t="n">
        <v>2</v>
      </c>
      <c r="D25" s="6" t="n">
        <v>2</v>
      </c>
    </row>
    <row r="26" spans="1:4">
      <c r="A26" s="4" t="s">
        <v>607</v>
      </c>
      <c r="B26" s="6" t="n">
        <v>9</v>
      </c>
      <c r="C26" s="6" t="n">
        <v>10</v>
      </c>
      <c r="D26" s="6" t="n">
        <v>10</v>
      </c>
    </row>
    <row r="27" spans="1:4">
      <c r="A27" s="4" t="s">
        <v>608</v>
      </c>
      <c r="B27" s="6" t="n">
        <v>3</v>
      </c>
      <c r="C27" s="6" t="n">
        <v>3</v>
      </c>
      <c r="D27" s="6" t="n">
        <v>4</v>
      </c>
    </row>
    <row r="28" spans="1:4">
      <c r="A28" s="4" t="s">
        <v>609</v>
      </c>
      <c r="B28" s="6" t="n">
        <v>391</v>
      </c>
      <c r="C28" s="6" t="n">
        <v>379</v>
      </c>
      <c r="D28" s="6" t="n">
        <v>358</v>
      </c>
    </row>
    <row r="29" spans="1:4">
      <c r="A29" s="4" t="s">
        <v>610</v>
      </c>
      <c r="B29" s="6" t="n">
        <v>-19</v>
      </c>
      <c r="C29" s="6" t="n">
        <v>-15</v>
      </c>
      <c r="D29" s="6" t="n">
        <v>-14</v>
      </c>
    </row>
    <row r="30" spans="1:4">
      <c r="A30" s="4" t="s">
        <v>611</v>
      </c>
      <c r="B30" s="6" t="n">
        <v>566</v>
      </c>
      <c r="C30" s="6" t="n">
        <v>564</v>
      </c>
      <c r="D30" s="6" t="n">
        <v>540</v>
      </c>
    </row>
    <row r="31" spans="1:4">
      <c r="A31" s="4" t="s">
        <v>612</v>
      </c>
      <c r="B31" s="6" t="n">
        <v>5</v>
      </c>
      <c r="C31" s="6" t="n">
        <v>5</v>
      </c>
      <c r="D31" s="6" t="n">
        <v>6</v>
      </c>
    </row>
    <row r="32" spans="1:4">
      <c r="A32" s="4" t="s">
        <v>613</v>
      </c>
      <c r="B32" s="6" t="n">
        <v>17</v>
      </c>
      <c r="C32" s="6" t="n">
        <v>17</v>
      </c>
      <c r="D32" s="7" t="n">
        <v>16</v>
      </c>
    </row>
    <row r="33" spans="1:4">
      <c r="A33" s="4" t="s">
        <v>614</v>
      </c>
      <c r="B33" s="6" t="n">
        <v>122</v>
      </c>
    </row>
    <row r="34" spans="1:4">
      <c r="A34" s="4" t="s">
        <v>502</v>
      </c>
      <c r="B34" s="6" t="n">
        <v>39</v>
      </c>
    </row>
    <row r="35" spans="1:4">
      <c r="A35" s="4" t="s">
        <v>615</v>
      </c>
      <c r="B35" s="6" t="n">
        <v>114</v>
      </c>
    </row>
    <row r="36" spans="1:4">
      <c r="A36" s="4" t="s">
        <v>503</v>
      </c>
      <c r="B36" s="6" t="n">
        <v>9</v>
      </c>
    </row>
    <row r="37" spans="1:4">
      <c r="A37" s="4" t="s">
        <v>616</v>
      </c>
      <c r="B37" s="6" t="n">
        <v>104</v>
      </c>
    </row>
    <row r="38" spans="1:4">
      <c r="A38" s="4" t="s">
        <v>504</v>
      </c>
      <c r="B38" s="6" t="n">
        <v>9</v>
      </c>
    </row>
    <row r="39" spans="1:4">
      <c r="A39" s="4" t="s">
        <v>617</v>
      </c>
      <c r="B39" s="6" t="n">
        <v>95</v>
      </c>
    </row>
    <row r="40" spans="1:4">
      <c r="A40" s="4" t="s">
        <v>505</v>
      </c>
      <c r="B40" s="6" t="n">
        <v>5</v>
      </c>
    </row>
    <row r="41" spans="1:4">
      <c r="A41" s="4" t="s">
        <v>618</v>
      </c>
      <c r="B41" s="6" t="n">
        <v>565</v>
      </c>
    </row>
    <row r="42" spans="1:4">
      <c r="A42" s="4" t="s">
        <v>511</v>
      </c>
      <c r="B42" s="6" t="n">
        <v>0</v>
      </c>
    </row>
    <row r="43" spans="1:4">
      <c r="A43" s="4" t="s">
        <v>619</v>
      </c>
      <c r="B43" s="6" t="n">
        <v>1128</v>
      </c>
    </row>
    <row r="44" spans="1:4">
      <c r="A44" s="4" t="s">
        <v>620</v>
      </c>
      <c r="B44" s="6" t="n">
        <v>97</v>
      </c>
    </row>
    <row r="45" spans="1:4">
      <c r="A45" s="4" t="s">
        <v>621</v>
      </c>
      <c r="B45" s="6" t="n">
        <v>-310</v>
      </c>
    </row>
    <row r="46" spans="1:4">
      <c r="A46" s="4" t="s">
        <v>506</v>
      </c>
      <c r="B46" s="6" t="n">
        <v>8</v>
      </c>
    </row>
    <row r="47" spans="1:4">
      <c r="A47" s="4" t="s">
        <v>622</v>
      </c>
      <c r="B47" s="6" t="n">
        <v>818</v>
      </c>
    </row>
    <row r="48" spans="1:4">
      <c r="A48" s="4" t="s">
        <v>507</v>
      </c>
      <c r="B48" s="7" t="n">
        <v>89</v>
      </c>
      <c r="C48" s="7" t="n">
        <v>1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23</v>
      </c>
      <c r="B1" s="2" t="s">
        <v>1</v>
      </c>
    </row>
    <row r="2" spans="1:3">
      <c r="B2" s="2" t="s">
        <v>624</v>
      </c>
      <c r="C2" s="2" t="s">
        <v>168</v>
      </c>
    </row>
    <row r="3" spans="1:3">
      <c r="A3" s="3" t="s">
        <v>625</v>
      </c>
    </row>
    <row r="4" spans="1:3">
      <c r="A4" s="4" t="s">
        <v>626</v>
      </c>
      <c r="B4" s="6" t="n">
        <v>635000</v>
      </c>
    </row>
    <row r="5" spans="1:3">
      <c r="A5" s="4" t="s">
        <v>627</v>
      </c>
      <c r="B5" s="6" t="n">
        <v>26</v>
      </c>
    </row>
    <row r="6" spans="1:3">
      <c r="A6" s="4" t="s">
        <v>628</v>
      </c>
      <c r="B6" s="6" t="n">
        <v>6</v>
      </c>
    </row>
    <row r="7" spans="1:3">
      <c r="A7" s="4" t="s">
        <v>629</v>
      </c>
      <c r="B7" s="6" t="n">
        <v>3</v>
      </c>
    </row>
    <row r="8" spans="1:3">
      <c r="A8" s="4" t="s">
        <v>630</v>
      </c>
      <c r="B8" s="6" t="n">
        <v>3</v>
      </c>
    </row>
    <row r="9" spans="1:3">
      <c r="A9" s="4" t="s">
        <v>631</v>
      </c>
      <c r="B9" s="6" t="n">
        <v>19</v>
      </c>
    </row>
    <row r="10" spans="1:3">
      <c r="A10" s="4" t="s">
        <v>397</v>
      </c>
      <c r="C10" s="7" t="n">
        <v>561</v>
      </c>
    </row>
    <row r="11" spans="1:3">
      <c r="A11" s="4" t="s">
        <v>398</v>
      </c>
      <c r="C11" s="6" t="n">
        <v>424</v>
      </c>
    </row>
    <row r="12" spans="1:3">
      <c r="A12" s="4" t="s">
        <v>414</v>
      </c>
    </row>
    <row r="13" spans="1:3">
      <c r="A13" s="3" t="s">
        <v>625</v>
      </c>
    </row>
    <row r="14" spans="1:3">
      <c r="A14" s="4" t="s">
        <v>632</v>
      </c>
      <c r="C14" s="6" t="n">
        <v>637</v>
      </c>
    </row>
    <row r="15" spans="1:3">
      <c r="A15" s="4" t="s">
        <v>633</v>
      </c>
      <c r="C15" s="7" t="n">
        <v>76</v>
      </c>
    </row>
    <row r="16" spans="1:3">
      <c r="A16" s="4" t="s">
        <v>430</v>
      </c>
    </row>
    <row r="17" spans="1:3">
      <c r="A17" s="3" t="s">
        <v>625</v>
      </c>
    </row>
    <row r="18" spans="1:3">
      <c r="A18" s="4" t="s">
        <v>632</v>
      </c>
      <c r="B18" s="7" t="n">
        <v>2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634</v>
      </c>
      <c r="B1" s="2" t="s">
        <v>126</v>
      </c>
      <c r="J1" s="2" t="s">
        <v>1</v>
      </c>
      <c r="M1" s="2" t="s">
        <v>635</v>
      </c>
    </row>
    <row r="2" spans="1:17">
      <c r="B2" s="2" t="s">
        <v>2</v>
      </c>
      <c r="C2" s="2" t="s">
        <v>127</v>
      </c>
      <c r="D2" s="2" t="s">
        <v>4</v>
      </c>
      <c r="E2" s="2" t="s">
        <v>455</v>
      </c>
      <c r="F2" s="2" t="s">
        <v>65</v>
      </c>
      <c r="G2" s="2" t="s">
        <v>456</v>
      </c>
      <c r="H2" s="2" t="s">
        <v>457</v>
      </c>
      <c r="I2" s="2" t="s">
        <v>458</v>
      </c>
      <c r="J2" s="2" t="s">
        <v>2</v>
      </c>
      <c r="K2" s="2" t="s">
        <v>65</v>
      </c>
      <c r="L2" s="2" t="s">
        <v>128</v>
      </c>
      <c r="M2" s="2" t="s">
        <v>2</v>
      </c>
      <c r="N2" s="2" t="s">
        <v>636</v>
      </c>
      <c r="O2" s="2" t="s">
        <v>637</v>
      </c>
      <c r="P2" s="2" t="s">
        <v>638</v>
      </c>
      <c r="Q2" s="2" t="s">
        <v>639</v>
      </c>
    </row>
    <row r="3" spans="1:17">
      <c r="A3" s="4" t="s">
        <v>640</v>
      </c>
      <c r="M3" s="4" t="s">
        <v>460</v>
      </c>
    </row>
    <row r="4" spans="1:17">
      <c r="A4" s="4" t="s">
        <v>213</v>
      </c>
      <c r="B4" s="7" t="n">
        <v>161</v>
      </c>
      <c r="C4" s="7" t="n">
        <v>187</v>
      </c>
      <c r="D4" s="7" t="n">
        <v>179</v>
      </c>
      <c r="E4" s="7" t="n">
        <v>42</v>
      </c>
      <c r="F4" s="7" t="n">
        <v>170</v>
      </c>
      <c r="G4" s="7" t="n">
        <v>50</v>
      </c>
      <c r="H4" s="7" t="n">
        <v>-121</v>
      </c>
      <c r="I4" s="7" t="n">
        <v>90</v>
      </c>
      <c r="J4" s="7" t="n">
        <v>569</v>
      </c>
      <c r="K4" s="7" t="n">
        <v>189</v>
      </c>
      <c r="L4" s="7" t="n">
        <v>1140</v>
      </c>
    </row>
    <row r="5" spans="1:17">
      <c r="A5" s="4" t="s">
        <v>641</v>
      </c>
      <c r="N5" s="7" t="n">
        <v>800</v>
      </c>
      <c r="O5" s="7" t="n">
        <v>750</v>
      </c>
      <c r="P5" s="7" t="n">
        <v>500</v>
      </c>
      <c r="Q5" s="7" t="n">
        <v>250</v>
      </c>
    </row>
    <row r="6" spans="1:17">
      <c r="A6" s="4" t="s">
        <v>642</v>
      </c>
      <c r="J6" s="7" t="n">
        <v>535</v>
      </c>
      <c r="K6" s="7" t="n">
        <v>375</v>
      </c>
      <c r="L6" s="7" t="n">
        <v>380</v>
      </c>
    </row>
    <row r="7" spans="1:17">
      <c r="A7" s="4" t="s">
        <v>643</v>
      </c>
      <c r="B7" s="6" t="n">
        <v>18300000</v>
      </c>
      <c r="J7" s="6" t="n">
        <v>18300000</v>
      </c>
      <c r="M7" s="6" t="n">
        <v>18300000</v>
      </c>
    </row>
    <row r="8" spans="1:17">
      <c r="A8" s="4" t="s">
        <v>644</v>
      </c>
      <c r="J8" s="6" t="n">
        <v>28100000</v>
      </c>
      <c r="K8" s="6" t="n">
        <v>19100000</v>
      </c>
      <c r="L8" s="6" t="n">
        <v>18700000</v>
      </c>
    </row>
    <row r="9" spans="1:17">
      <c r="A9" s="4" t="s">
        <v>645</v>
      </c>
      <c r="B9" s="6" t="n">
        <v>144600000</v>
      </c>
      <c r="F9" s="6" t="n">
        <v>116000000</v>
      </c>
      <c r="J9" s="6" t="n">
        <v>144600000</v>
      </c>
      <c r="K9" s="6" t="n">
        <v>116000000</v>
      </c>
      <c r="M9" s="6" t="n">
        <v>144600000</v>
      </c>
    </row>
    <row r="10" spans="1:17">
      <c r="A10" s="4" t="s">
        <v>646</v>
      </c>
      <c r="J10" s="8" t="n">
        <v>19.02</v>
      </c>
      <c r="K10" s="8" t="n">
        <v>19.6</v>
      </c>
      <c r="L10" s="8" t="n">
        <v>20.3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126</v>
      </c>
      <c r="J1" s="2" t="s">
        <v>1</v>
      </c>
    </row>
    <row r="2" spans="1:12">
      <c r="B2" s="2" t="s">
        <v>2</v>
      </c>
      <c r="C2" s="2" t="s">
        <v>127</v>
      </c>
      <c r="D2" s="2" t="s">
        <v>4</v>
      </c>
      <c r="E2" s="2" t="s">
        <v>455</v>
      </c>
      <c r="F2" s="2" t="s">
        <v>65</v>
      </c>
      <c r="G2" s="2" t="s">
        <v>456</v>
      </c>
      <c r="H2" s="2" t="s">
        <v>457</v>
      </c>
      <c r="I2" s="2" t="s">
        <v>458</v>
      </c>
      <c r="J2" s="2" t="s">
        <v>2</v>
      </c>
      <c r="K2" s="2" t="s">
        <v>65</v>
      </c>
      <c r="L2" s="2" t="s">
        <v>128</v>
      </c>
    </row>
    <row r="3" spans="1:12">
      <c r="A3" s="3" t="s">
        <v>648</v>
      </c>
    </row>
    <row r="4" spans="1:12">
      <c r="A4" s="4" t="s">
        <v>213</v>
      </c>
      <c r="B4" s="7" t="n">
        <v>161</v>
      </c>
      <c r="C4" s="7" t="n">
        <v>187</v>
      </c>
      <c r="D4" s="7" t="n">
        <v>179</v>
      </c>
      <c r="E4" s="7" t="n">
        <v>42</v>
      </c>
      <c r="F4" s="7" t="n">
        <v>170</v>
      </c>
      <c r="G4" s="7" t="n">
        <v>50</v>
      </c>
      <c r="H4" s="7" t="n">
        <v>-121</v>
      </c>
      <c r="I4" s="7" t="n">
        <v>90</v>
      </c>
      <c r="J4" s="7" t="n">
        <v>569</v>
      </c>
      <c r="K4" s="7" t="n">
        <v>189</v>
      </c>
      <c r="L4" s="7" t="n">
        <v>1140</v>
      </c>
    </row>
    <row r="5" spans="1:12">
      <c r="A5" s="3" t="s">
        <v>649</v>
      </c>
    </row>
    <row r="6" spans="1:12">
      <c r="A6" s="4" t="s">
        <v>650</v>
      </c>
      <c r="J6" s="9" t="n">
        <v>296.6</v>
      </c>
      <c r="K6" s="9" t="n">
        <v>312.9</v>
      </c>
      <c r="L6" s="9" t="n">
        <v>328.7</v>
      </c>
    </row>
    <row r="7" spans="1:12">
      <c r="A7" s="4" t="s">
        <v>651</v>
      </c>
      <c r="J7" s="9" t="n">
        <v>1.8</v>
      </c>
      <c r="K7" s="9" t="n">
        <v>1.6</v>
      </c>
      <c r="L7" s="9" t="n">
        <v>1.7</v>
      </c>
    </row>
    <row r="8" spans="1:12">
      <c r="A8" s="4" t="s">
        <v>652</v>
      </c>
      <c r="J8" s="9" t="n">
        <v>298.4</v>
      </c>
      <c r="K8" s="9" t="n">
        <v>314.5</v>
      </c>
      <c r="L8" s="9" t="n">
        <v>330.4</v>
      </c>
    </row>
    <row r="9" spans="1:12">
      <c r="A9" s="3" t="s">
        <v>653</v>
      </c>
    </row>
    <row r="10" spans="1:12">
      <c r="A10" s="4" t="s">
        <v>654</v>
      </c>
      <c r="K10" s="7" t="n">
        <v>1</v>
      </c>
      <c r="L10" s="7" t="n">
        <v>15</v>
      </c>
    </row>
    <row r="11" spans="1:12">
      <c r="A11" s="4" t="s">
        <v>655</v>
      </c>
      <c r="K11" s="7" t="n">
        <v>0</v>
      </c>
      <c r="L11" s="8" t="n">
        <v>0.04</v>
      </c>
    </row>
    <row r="12" spans="1:12">
      <c r="A12" s="4" t="s">
        <v>644</v>
      </c>
      <c r="J12" s="9" t="n">
        <v>28.1</v>
      </c>
      <c r="K12" s="9" t="n">
        <v>19.1</v>
      </c>
      <c r="L12" s="9" t="n">
        <v>18.7</v>
      </c>
    </row>
    <row r="13" spans="1:12">
      <c r="A13" s="4" t="s">
        <v>642</v>
      </c>
      <c r="J13" s="7" t="n">
        <v>535</v>
      </c>
      <c r="K13" s="7" t="n">
        <v>375</v>
      </c>
      <c r="L13" s="7" t="n">
        <v>380</v>
      </c>
    </row>
    <row r="14" spans="1:12">
      <c r="A14" s="3" t="s">
        <v>656</v>
      </c>
    </row>
    <row r="15" spans="1:12">
      <c r="A15" s="4" t="s">
        <v>657</v>
      </c>
      <c r="B15" s="8" t="n">
        <v>0.5600000000000001</v>
      </c>
      <c r="C15" s="8" t="n">
        <v>0.63</v>
      </c>
      <c r="D15" s="8" t="n">
        <v>0.6</v>
      </c>
      <c r="E15" s="8" t="n">
        <v>0.14</v>
      </c>
      <c r="F15" s="8" t="n">
        <v>0.55</v>
      </c>
      <c r="G15" s="8" t="n">
        <v>0.16</v>
      </c>
      <c r="H15" s="8" t="n">
        <v>-0.39</v>
      </c>
      <c r="I15" s="8" t="n">
        <v>0.28</v>
      </c>
      <c r="J15" s="8" t="n">
        <v>1.92</v>
      </c>
      <c r="K15" s="8" t="n">
        <v>0.6</v>
      </c>
      <c r="L15" s="8" t="n">
        <v>3.47</v>
      </c>
    </row>
    <row r="16" spans="1:12">
      <c r="A16" s="4" t="s">
        <v>658</v>
      </c>
      <c r="B16" s="8" t="n">
        <v>0.5600000000000001</v>
      </c>
      <c r="C16" s="8" t="n">
        <v>0.63</v>
      </c>
      <c r="D16" s="8" t="n">
        <v>0.59</v>
      </c>
      <c r="E16" s="8" t="n">
        <v>0.14</v>
      </c>
      <c r="F16" s="8" t="n">
        <v>0.55</v>
      </c>
      <c r="G16" s="8" t="n">
        <v>0.16</v>
      </c>
      <c r="H16" s="8" t="n">
        <v>-0.39</v>
      </c>
      <c r="I16" s="8" t="n">
        <v>0.28</v>
      </c>
      <c r="J16" s="8" t="n">
        <v>1.91</v>
      </c>
      <c r="K16" s="8" t="n">
        <v>0.6</v>
      </c>
      <c r="L16" s="8" t="n">
        <v>3.4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9</v>
      </c>
      <c r="B1" s="2" t="s">
        <v>1</v>
      </c>
    </row>
    <row r="2" spans="1:4">
      <c r="B2" s="2" t="s">
        <v>2</v>
      </c>
      <c r="C2" s="2" t="s">
        <v>65</v>
      </c>
      <c r="D2" s="2" t="s">
        <v>128</v>
      </c>
    </row>
    <row r="3" spans="1:4">
      <c r="A3" s="3" t="s">
        <v>252</v>
      </c>
    </row>
    <row r="4" spans="1:4">
      <c r="A4" s="4" t="s">
        <v>644</v>
      </c>
      <c r="B4" s="6" t="n">
        <v>28100000</v>
      </c>
      <c r="C4" s="6" t="n">
        <v>19100000</v>
      </c>
      <c r="D4" s="6" t="n">
        <v>18700000</v>
      </c>
    </row>
    <row r="5" spans="1:4">
      <c r="A5" s="4" t="s">
        <v>645</v>
      </c>
      <c r="B5" s="6" t="n">
        <v>144600000</v>
      </c>
      <c r="C5" s="6" t="n">
        <v>116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 customWidth="1" max="6" min="6" width="14"/>
    <col customWidth="1" max="7" min="7" width="14"/>
  </cols>
  <sheetData>
    <row r="1" spans="1:7">
      <c r="A1" s="1" t="s">
        <v>660</v>
      </c>
      <c r="B1" s="2" t="s">
        <v>661</v>
      </c>
      <c r="C1" s="2" t="s">
        <v>2</v>
      </c>
      <c r="D1" s="2" t="s">
        <v>65</v>
      </c>
      <c r="E1" s="2" t="s">
        <v>128</v>
      </c>
      <c r="F1" s="2" t="s">
        <v>662</v>
      </c>
      <c r="G1" s="2" t="s">
        <v>663</v>
      </c>
    </row>
    <row r="2" spans="1:7">
      <c r="A2" s="3" t="s">
        <v>664</v>
      </c>
    </row>
    <row r="3" spans="1:7">
      <c r="A3" s="4" t="s">
        <v>665</v>
      </c>
      <c r="C3" s="7" t="n">
        <v>8</v>
      </c>
      <c r="D3" s="7" t="n">
        <v>5</v>
      </c>
      <c r="E3" s="7" t="n">
        <v>3</v>
      </c>
    </row>
    <row r="4" spans="1:7">
      <c r="A4" s="4" t="s">
        <v>666</v>
      </c>
      <c r="C4" s="5" t="n">
        <v>25.3</v>
      </c>
    </row>
    <row r="5" spans="1:7">
      <c r="A5" s="4" t="s">
        <v>667</v>
      </c>
      <c r="C5" s="4" t="s">
        <v>434</v>
      </c>
    </row>
    <row r="6" spans="1:7">
      <c r="A6" s="3" t="s">
        <v>363</v>
      </c>
    </row>
    <row r="7" spans="1:7">
      <c r="A7" s="4" t="s">
        <v>668</v>
      </c>
      <c r="C7" s="7" t="n">
        <v>31</v>
      </c>
      <c r="D7" s="7" t="n">
        <v>28</v>
      </c>
      <c r="E7" s="7" t="n">
        <v>29</v>
      </c>
    </row>
    <row r="8" spans="1:7">
      <c r="A8" s="4" t="s">
        <v>669</v>
      </c>
      <c r="B8" s="9" t="n">
        <v>7.5</v>
      </c>
    </row>
    <row r="9" spans="1:7">
      <c r="A9" s="4" t="s">
        <v>670</v>
      </c>
      <c r="C9" s="4" t="s">
        <v>671</v>
      </c>
    </row>
    <row r="10" spans="1:7">
      <c r="A10" s="4" t="s">
        <v>672</v>
      </c>
      <c r="C10" s="4" t="s">
        <v>673</v>
      </c>
    </row>
    <row r="11" spans="1:7">
      <c r="A11" s="4" t="s">
        <v>674</v>
      </c>
      <c r="C11" s="4" t="s">
        <v>675</v>
      </c>
    </row>
    <row r="12" spans="1:7">
      <c r="A12" s="4" t="s">
        <v>676</v>
      </c>
      <c r="C12" s="4" t="s">
        <v>677</v>
      </c>
    </row>
    <row r="13" spans="1:7">
      <c r="A13" s="4" t="s">
        <v>678</v>
      </c>
    </row>
    <row r="14" spans="1:7">
      <c r="A14" s="3" t="s">
        <v>363</v>
      </c>
    </row>
    <row r="15" spans="1:7">
      <c r="A15" s="4" t="s">
        <v>679</v>
      </c>
      <c r="F15" s="6" t="n">
        <v>15</v>
      </c>
    </row>
    <row r="16" spans="1:7">
      <c r="A16" s="4" t="s">
        <v>680</v>
      </c>
    </row>
    <row r="17" spans="1:7">
      <c r="A17" s="3" t="s">
        <v>363</v>
      </c>
    </row>
    <row r="18" spans="1:7">
      <c r="A18" s="4" t="s">
        <v>681</v>
      </c>
      <c r="C18" s="9" t="n">
        <v>1.7</v>
      </c>
    </row>
    <row r="19" spans="1:7">
      <c r="A19" s="4" t="s">
        <v>682</v>
      </c>
      <c r="C19" s="9" t="n">
        <v>1.3</v>
      </c>
    </row>
    <row r="20" spans="1:7">
      <c r="A20" s="4" t="s">
        <v>683</v>
      </c>
      <c r="C20" s="8" t="n">
        <v>17.27</v>
      </c>
      <c r="D20" s="8" t="n">
        <v>20.62</v>
      </c>
      <c r="E20" s="8" t="n">
        <v>19.76</v>
      </c>
    </row>
    <row r="21" spans="1:7">
      <c r="A21" s="4" t="s">
        <v>684</v>
      </c>
      <c r="C21" s="9" t="n">
        <v>-0.9</v>
      </c>
    </row>
    <row r="22" spans="1:7">
      <c r="A22" s="4" t="s">
        <v>685</v>
      </c>
      <c r="C22" s="8" t="n">
        <v>20.29</v>
      </c>
    </row>
    <row r="23" spans="1:7">
      <c r="A23" s="4" t="s">
        <v>686</v>
      </c>
      <c r="C23" s="9" t="n">
        <v>-0.1</v>
      </c>
    </row>
    <row r="24" spans="1:7">
      <c r="A24" s="4" t="s">
        <v>687</v>
      </c>
      <c r="C24" s="8" t="n">
        <v>18.99</v>
      </c>
    </row>
    <row r="25" spans="1:7">
      <c r="A25" s="4" t="s">
        <v>688</v>
      </c>
      <c r="C25" s="6" t="n">
        <v>2</v>
      </c>
      <c r="D25" s="9" t="n">
        <v>1.7</v>
      </c>
    </row>
    <row r="26" spans="1:7">
      <c r="A26" s="4" t="s">
        <v>689</v>
      </c>
      <c r="C26" s="8" t="n">
        <v>18.59</v>
      </c>
      <c r="D26" s="8" t="n">
        <v>20.59</v>
      </c>
    </row>
    <row r="27" spans="1:7">
      <c r="A27" s="4" t="s">
        <v>690</v>
      </c>
    </row>
    <row r="28" spans="1:7">
      <c r="A28" s="3" t="s">
        <v>363</v>
      </c>
    </row>
    <row r="29" spans="1:7">
      <c r="A29" s="4" t="s">
        <v>679</v>
      </c>
      <c r="G29" s="6" t="n">
        <v>8</v>
      </c>
    </row>
    <row r="30" spans="1:7">
      <c r="A30" s="4" t="s">
        <v>691</v>
      </c>
      <c r="C30" s="4" t="s">
        <v>425</v>
      </c>
    </row>
    <row r="31" spans="1:7">
      <c r="A31" s="4" t="s">
        <v>692</v>
      </c>
      <c r="C31" s="4" t="s">
        <v>693</v>
      </c>
    </row>
    <row r="32" spans="1:7">
      <c r="A32" s="4" t="s">
        <v>694</v>
      </c>
      <c r="C32" s="7" t="n">
        <v>9</v>
      </c>
      <c r="D32" s="7" t="n">
        <v>9</v>
      </c>
      <c r="E32" s="7" t="n">
        <v>8</v>
      </c>
    </row>
    <row r="33" spans="1:7">
      <c r="A33" s="4" t="s">
        <v>221</v>
      </c>
      <c r="C33" s="9" t="n">
        <v>3.2</v>
      </c>
      <c r="D33" s="9" t="n">
        <v>3.2</v>
      </c>
      <c r="E33" s="9" t="n">
        <v>2.5</v>
      </c>
    </row>
    <row r="34" spans="1:7">
      <c r="A34" s="4" t="s">
        <v>695</v>
      </c>
      <c r="C34" s="8" t="n">
        <v>16.06</v>
      </c>
      <c r="D34" s="8" t="n">
        <v>15.21</v>
      </c>
      <c r="E34" s="8" t="n">
        <v>17.46</v>
      </c>
    </row>
    <row r="35" spans="1:7">
      <c r="A35" s="4" t="s">
        <v>696</v>
      </c>
    </row>
    <row r="36" spans="1:7">
      <c r="A36" s="3" t="s">
        <v>664</v>
      </c>
    </row>
    <row r="37" spans="1:7">
      <c r="A37" s="4" t="s">
        <v>697</v>
      </c>
      <c r="C37" s="7" t="n">
        <v>15</v>
      </c>
      <c r="D37" s="7" t="n">
        <v>16</v>
      </c>
      <c r="E37" s="7" t="n">
        <v>20</v>
      </c>
    </row>
    <row r="38" spans="1:7">
      <c r="A38" s="3" t="s">
        <v>363</v>
      </c>
    </row>
    <row r="39" spans="1:7">
      <c r="A39" s="4" t="s">
        <v>688</v>
      </c>
      <c r="C39" s="9" t="n">
        <v>2.5</v>
      </c>
    </row>
    <row r="40" spans="1:7">
      <c r="A40" s="4" t="s">
        <v>698</v>
      </c>
    </row>
    <row r="41" spans="1:7">
      <c r="A41" s="3" t="s">
        <v>363</v>
      </c>
    </row>
    <row r="42" spans="1:7">
      <c r="A42" s="4" t="s">
        <v>699</v>
      </c>
      <c r="C42" s="4" t="s">
        <v>460</v>
      </c>
    </row>
    <row r="43" spans="1:7">
      <c r="A43" s="4" t="s">
        <v>700</v>
      </c>
    </row>
    <row r="44" spans="1:7">
      <c r="A44" s="3" t="s">
        <v>363</v>
      </c>
    </row>
    <row r="45" spans="1:7">
      <c r="A45" s="4" t="s">
        <v>701</v>
      </c>
      <c r="C45" s="4" t="s">
        <v>702</v>
      </c>
    </row>
    <row r="46" spans="1:7">
      <c r="A46" s="4" t="s">
        <v>703</v>
      </c>
      <c r="C46" s="4" t="s">
        <v>460</v>
      </c>
    </row>
    <row r="47" spans="1:7">
      <c r="A47" s="4" t="s">
        <v>690</v>
      </c>
    </row>
    <row r="48" spans="1:7">
      <c r="A48" s="3" t="s">
        <v>363</v>
      </c>
    </row>
    <row r="49" spans="1:7">
      <c r="A49" s="4" t="s">
        <v>669</v>
      </c>
      <c r="B49"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4" t="s">
        <v>680</v>
      </c>
    </row>
    <row r="3" spans="1:3">
      <c r="A3" s="3" t="s">
        <v>705</v>
      </c>
    </row>
    <row r="4" spans="1:3">
      <c r="A4" s="4" t="s">
        <v>706</v>
      </c>
      <c r="B4" s="8" t="n">
        <v>18.59</v>
      </c>
      <c r="C4" s="8" t="n">
        <v>20.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707</v>
      </c>
      <c r="B1" s="2" t="s">
        <v>708</v>
      </c>
    </row>
    <row r="2" spans="1:2">
      <c r="A2" s="3" t="s">
        <v>664</v>
      </c>
    </row>
    <row r="3" spans="1:2">
      <c r="A3" s="4" t="s">
        <v>669</v>
      </c>
      <c r="B3" s="9"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28</v>
      </c>
    </row>
    <row r="3" spans="1:4">
      <c r="A3" s="3" t="s">
        <v>164</v>
      </c>
    </row>
    <row r="4" spans="1:4">
      <c r="A4" s="4" t="s">
        <v>165</v>
      </c>
      <c r="B4" s="7" t="n">
        <v>1</v>
      </c>
      <c r="C4" s="7" t="n">
        <v>-2</v>
      </c>
      <c r="D4" s="7"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 customWidth="1" max="6" min="6" width="14"/>
    <col customWidth="1" max="7" min="7" width="14"/>
  </cols>
  <sheetData>
    <row r="1" spans="1:7">
      <c r="A1" s="1" t="s">
        <v>709</v>
      </c>
      <c r="B1" s="2" t="s">
        <v>661</v>
      </c>
      <c r="C1" s="2" t="s">
        <v>2</v>
      </c>
      <c r="D1" s="2" t="s">
        <v>65</v>
      </c>
      <c r="E1" s="2" t="s">
        <v>128</v>
      </c>
      <c r="F1" s="2" t="s">
        <v>662</v>
      </c>
      <c r="G1" s="2" t="s">
        <v>663</v>
      </c>
    </row>
    <row r="2" spans="1:7">
      <c r="A2" s="3" t="s">
        <v>710</v>
      </c>
    </row>
    <row r="3" spans="1:7">
      <c r="A3" s="4" t="s">
        <v>666</v>
      </c>
      <c r="C3" s="5" t="n">
        <v>25.3</v>
      </c>
    </row>
    <row r="4" spans="1:7">
      <c r="A4" s="4" t="s">
        <v>711</v>
      </c>
      <c r="C4" s="4" t="s">
        <v>434</v>
      </c>
    </row>
    <row r="5" spans="1:7">
      <c r="A5" s="4" t="s">
        <v>668</v>
      </c>
      <c r="C5" s="7" t="n">
        <v>31</v>
      </c>
      <c r="D5" s="7" t="n">
        <v>28</v>
      </c>
      <c r="E5" s="7" t="n">
        <v>29</v>
      </c>
    </row>
    <row r="6" spans="1:7">
      <c r="A6" s="4" t="s">
        <v>712</v>
      </c>
      <c r="C6" s="4" t="s">
        <v>671</v>
      </c>
    </row>
    <row r="7" spans="1:7">
      <c r="A7" s="4" t="s">
        <v>713</v>
      </c>
      <c r="C7" s="4" t="s">
        <v>675</v>
      </c>
    </row>
    <row r="8" spans="1:7">
      <c r="A8" s="4" t="s">
        <v>714</v>
      </c>
      <c r="C8" s="4" t="s">
        <v>677</v>
      </c>
    </row>
    <row r="9" spans="1:7">
      <c r="A9" s="4" t="s">
        <v>669</v>
      </c>
      <c r="B9" s="9" t="n">
        <v>7.5</v>
      </c>
    </row>
    <row r="10" spans="1:7">
      <c r="A10" s="4" t="s">
        <v>715</v>
      </c>
      <c r="C10" s="4" t="s">
        <v>673</v>
      </c>
    </row>
    <row r="11" spans="1:7">
      <c r="A11" s="4" t="s">
        <v>716</v>
      </c>
    </row>
    <row r="12" spans="1:7">
      <c r="A12" s="3" t="s">
        <v>710</v>
      </c>
    </row>
    <row r="13" spans="1:7">
      <c r="A13" s="4" t="s">
        <v>679</v>
      </c>
      <c r="F13" s="6" t="n">
        <v>15</v>
      </c>
    </row>
    <row r="14" spans="1:7">
      <c r="A14" s="4" t="s">
        <v>680</v>
      </c>
    </row>
    <row r="15" spans="1:7">
      <c r="A15" s="3" t="s">
        <v>710</v>
      </c>
    </row>
    <row r="16" spans="1:7">
      <c r="A16" s="4" t="s">
        <v>717</v>
      </c>
      <c r="C16" s="6" t="n">
        <v>2</v>
      </c>
      <c r="D16" s="9" t="n">
        <v>1.7</v>
      </c>
    </row>
    <row r="17" spans="1:7">
      <c r="A17" s="4" t="s">
        <v>718</v>
      </c>
      <c r="C17" s="8" t="n">
        <v>17.27</v>
      </c>
      <c r="D17" s="8" t="n">
        <v>20.62</v>
      </c>
      <c r="E17" s="8" t="n">
        <v>19.76</v>
      </c>
    </row>
    <row r="18" spans="1:7">
      <c r="A18" s="4" t="s">
        <v>690</v>
      </c>
    </row>
    <row r="19" spans="1:7">
      <c r="A19" s="3" t="s">
        <v>710</v>
      </c>
    </row>
    <row r="20" spans="1:7">
      <c r="A20" s="4" t="s">
        <v>679</v>
      </c>
      <c r="G20" s="6" t="n">
        <v>8</v>
      </c>
    </row>
    <row r="21" spans="1:7">
      <c r="A21" s="4" t="s">
        <v>719</v>
      </c>
      <c r="C21" s="4" t="s">
        <v>425</v>
      </c>
    </row>
    <row r="22" spans="1:7">
      <c r="A22" s="4" t="s">
        <v>720</v>
      </c>
      <c r="C22" s="4" t="s">
        <v>693</v>
      </c>
    </row>
    <row r="23" spans="1:7">
      <c r="A23" s="4" t="s">
        <v>694</v>
      </c>
      <c r="C23" s="7" t="n">
        <v>9</v>
      </c>
      <c r="D23" s="7" t="n">
        <v>9</v>
      </c>
      <c r="E23" s="7" t="n">
        <v>8</v>
      </c>
    </row>
    <row r="24" spans="1:7">
      <c r="A24" s="4" t="s">
        <v>721</v>
      </c>
      <c r="C24" s="9" t="n">
        <v>3.2</v>
      </c>
      <c r="D24" s="9" t="n">
        <v>3.2</v>
      </c>
      <c r="E24" s="9" t="n">
        <v>2.5</v>
      </c>
    </row>
    <row r="25" spans="1:7">
      <c r="A25" s="4" t="s">
        <v>695</v>
      </c>
      <c r="C25" s="8" t="n">
        <v>16.06</v>
      </c>
      <c r="D25" s="8" t="n">
        <v>15.21</v>
      </c>
      <c r="E25" s="8" t="n">
        <v>17.46</v>
      </c>
    </row>
    <row r="26" spans="1:7">
      <c r="A26" s="4" t="s">
        <v>696</v>
      </c>
    </row>
    <row r="27" spans="1:7">
      <c r="A27" s="3" t="s">
        <v>664</v>
      </c>
    </row>
    <row r="28" spans="1:7">
      <c r="A28" s="4" t="s">
        <v>697</v>
      </c>
      <c r="C28" s="7" t="n">
        <v>15</v>
      </c>
      <c r="D28" s="7" t="n">
        <v>16</v>
      </c>
      <c r="E28" s="7" t="n">
        <v>20</v>
      </c>
    </row>
    <row r="29" spans="1:7">
      <c r="A29" s="3" t="s">
        <v>710</v>
      </c>
    </row>
    <row r="30" spans="1:7">
      <c r="A30" s="4" t="s">
        <v>717</v>
      </c>
      <c r="C30" s="9" t="n">
        <v>2.5</v>
      </c>
    </row>
    <row r="31" spans="1:7">
      <c r="A31" s="4" t="s">
        <v>698</v>
      </c>
    </row>
    <row r="32" spans="1:7">
      <c r="A32" s="3" t="s">
        <v>710</v>
      </c>
    </row>
    <row r="33" spans="1:7">
      <c r="A33" s="4" t="s">
        <v>699</v>
      </c>
      <c r="C33" s="4" t="s">
        <v>460</v>
      </c>
    </row>
    <row r="34" spans="1:7">
      <c r="A34" s="4" t="s">
        <v>700</v>
      </c>
    </row>
    <row r="35" spans="1:7">
      <c r="A35" s="3" t="s">
        <v>710</v>
      </c>
    </row>
    <row r="36" spans="1:7">
      <c r="A36" s="4" t="s">
        <v>722</v>
      </c>
      <c r="C36" s="4" t="s">
        <v>702</v>
      </c>
    </row>
    <row r="37" spans="1:7">
      <c r="A37" s="4" t="s">
        <v>723</v>
      </c>
      <c r="C37" s="4" t="s">
        <v>460</v>
      </c>
    </row>
    <row r="38" spans="1:7">
      <c r="A38" s="4" t="s">
        <v>690</v>
      </c>
    </row>
    <row r="39" spans="1:7">
      <c r="A39" s="3" t="s">
        <v>710</v>
      </c>
    </row>
    <row r="40" spans="1:7">
      <c r="A40" s="4" t="s">
        <v>669</v>
      </c>
      <c r="B40" s="6"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4</v>
      </c>
      <c r="B1" s="2" t="s">
        <v>126</v>
      </c>
      <c r="E1" s="2" t="s">
        <v>1</v>
      </c>
    </row>
    <row r="2" spans="1:7">
      <c r="B2" s="2" t="s">
        <v>65</v>
      </c>
      <c r="C2" s="2" t="s">
        <v>456</v>
      </c>
      <c r="D2" s="2" t="s">
        <v>458</v>
      </c>
      <c r="E2" s="2" t="s">
        <v>2</v>
      </c>
      <c r="F2" s="2" t="s">
        <v>65</v>
      </c>
      <c r="G2" s="2" t="s">
        <v>128</v>
      </c>
    </row>
    <row r="3" spans="1:7">
      <c r="A3" s="3" t="s">
        <v>725</v>
      </c>
    </row>
    <row r="4" spans="1:7">
      <c r="A4" s="4" t="s">
        <v>726</v>
      </c>
      <c r="E4" s="7" t="n">
        <v>15</v>
      </c>
    </row>
    <row r="5" spans="1:7">
      <c r="A5" s="4" t="s">
        <v>727</v>
      </c>
      <c r="E5" s="6" t="n">
        <v>10</v>
      </c>
    </row>
    <row r="6" spans="1:7">
      <c r="A6" s="4" t="s">
        <v>728</v>
      </c>
      <c r="E6" s="6" t="n">
        <v>3</v>
      </c>
    </row>
    <row r="7" spans="1:7">
      <c r="A7" s="4" t="s">
        <v>729</v>
      </c>
      <c r="B7" s="7" t="n">
        <v>106</v>
      </c>
      <c r="E7" s="7" t="n">
        <v>127</v>
      </c>
      <c r="F7" s="7" t="n">
        <v>106</v>
      </c>
    </row>
    <row r="8" spans="1:7">
      <c r="A8" s="4" t="s">
        <v>730</v>
      </c>
      <c r="E8" s="4" t="s">
        <v>731</v>
      </c>
    </row>
    <row r="9" spans="1:7">
      <c r="A9" s="4" t="s">
        <v>732</v>
      </c>
      <c r="E9" s="4" t="s">
        <v>733</v>
      </c>
    </row>
    <row r="10" spans="1:7">
      <c r="A10" s="4" t="s">
        <v>734</v>
      </c>
      <c r="G10" s="7" t="n">
        <v>-551</v>
      </c>
    </row>
    <row r="11" spans="1:7">
      <c r="A11" s="4" t="s">
        <v>735</v>
      </c>
      <c r="B11" s="6" t="n">
        <v>32</v>
      </c>
      <c r="E11" s="7" t="n">
        <v>42</v>
      </c>
      <c r="F11" s="6" t="n">
        <v>32</v>
      </c>
    </row>
    <row r="12" spans="1:7">
      <c r="A12" s="4" t="s">
        <v>736</v>
      </c>
      <c r="E12" s="6" t="n">
        <v>0</v>
      </c>
      <c r="F12" s="6" t="n">
        <v>-28</v>
      </c>
      <c r="G12" s="6" t="n">
        <v>-564</v>
      </c>
    </row>
    <row r="13" spans="1:7">
      <c r="A13" s="4" t="s">
        <v>737</v>
      </c>
      <c r="B13" s="6" t="n">
        <v>-17</v>
      </c>
      <c r="C13" s="7" t="n">
        <v>-4</v>
      </c>
      <c r="D13" s="7" t="n">
        <v>-7</v>
      </c>
      <c r="F13" s="6" t="n">
        <v>-28</v>
      </c>
      <c r="G13" s="6" t="n">
        <v>-564</v>
      </c>
    </row>
    <row r="14" spans="1:7">
      <c r="A14" s="3" t="s">
        <v>738</v>
      </c>
    </row>
    <row r="15" spans="1:7">
      <c r="A15" s="4" t="s">
        <v>739</v>
      </c>
      <c r="E15" s="6" t="n">
        <v>119</v>
      </c>
      <c r="F15" s="6" t="n">
        <v>82</v>
      </c>
      <c r="G15" s="6" t="n">
        <v>-356</v>
      </c>
    </row>
    <row r="16" spans="1:7">
      <c r="A16" s="4" t="s">
        <v>740</v>
      </c>
      <c r="E16" s="6" t="n">
        <v>20</v>
      </c>
      <c r="F16" s="6" t="n">
        <v>7</v>
      </c>
      <c r="G16" s="6" t="n">
        <v>24</v>
      </c>
    </row>
    <row r="17" spans="1:7">
      <c r="A17" s="4" t="s">
        <v>741</v>
      </c>
      <c r="E17" s="6" t="n">
        <v>0</v>
      </c>
      <c r="F17" s="6" t="n">
        <v>1</v>
      </c>
      <c r="G17" s="6" t="n">
        <v>23</v>
      </c>
    </row>
    <row r="18" spans="1:7">
      <c r="A18" s="4" t="s">
        <v>742</v>
      </c>
      <c r="E18" s="6" t="n">
        <v>139</v>
      </c>
      <c r="F18" s="6" t="n">
        <v>90</v>
      </c>
      <c r="G18" s="6" t="n">
        <v>-309</v>
      </c>
    </row>
    <row r="19" spans="1:7">
      <c r="A19" s="4" t="s">
        <v>743</v>
      </c>
      <c r="E19" s="6" t="n">
        <v>36</v>
      </c>
      <c r="F19" s="6" t="n">
        <v>-61</v>
      </c>
      <c r="G19" s="6" t="n">
        <v>94</v>
      </c>
    </row>
    <row r="20" spans="1:7">
      <c r="A20" s="4" t="s">
        <v>744</v>
      </c>
      <c r="E20" s="6" t="n">
        <v>19</v>
      </c>
      <c r="F20" s="6" t="n">
        <v>-5</v>
      </c>
      <c r="G20" s="6" t="n">
        <v>18</v>
      </c>
    </row>
    <row r="21" spans="1:7">
      <c r="A21" s="4" t="s">
        <v>745</v>
      </c>
      <c r="E21" s="6" t="n">
        <v>5</v>
      </c>
      <c r="F21" s="6" t="n">
        <v>6</v>
      </c>
      <c r="G21" s="6" t="n">
        <v>-25</v>
      </c>
    </row>
    <row r="22" spans="1:7">
      <c r="A22" s="4" t="s">
        <v>746</v>
      </c>
      <c r="E22" s="6" t="n">
        <v>60</v>
      </c>
      <c r="F22" s="6" t="n">
        <v>-60</v>
      </c>
      <c r="G22" s="6" t="n">
        <v>87</v>
      </c>
    </row>
    <row r="23" spans="1:7">
      <c r="A23" s="4" t="s">
        <v>747</v>
      </c>
      <c r="E23" s="6" t="n">
        <v>199</v>
      </c>
      <c r="F23" s="6" t="n">
        <v>30</v>
      </c>
      <c r="G23" s="6" t="n">
        <v>-222</v>
      </c>
    </row>
    <row r="24" spans="1:7">
      <c r="A24" s="4" t="s">
        <v>665</v>
      </c>
      <c r="E24" s="6" t="n">
        <v>8</v>
      </c>
      <c r="F24" s="6" t="n">
        <v>5</v>
      </c>
      <c r="G24" s="6" t="n">
        <v>3</v>
      </c>
    </row>
    <row r="25" spans="1:7">
      <c r="A25" s="4" t="s">
        <v>748</v>
      </c>
      <c r="E25" s="6" t="n">
        <v>-3</v>
      </c>
      <c r="F25" s="6" t="n">
        <v>-2</v>
      </c>
      <c r="G25" s="7" t="n">
        <v>-7</v>
      </c>
    </row>
    <row r="26" spans="1:7">
      <c r="A26" s="4" t="s">
        <v>749</v>
      </c>
      <c r="B26" s="6" t="n">
        <v>35</v>
      </c>
      <c r="E26" s="6" t="n">
        <v>47</v>
      </c>
      <c r="F26" s="6" t="n">
        <v>35</v>
      </c>
    </row>
    <row r="27" spans="1:7">
      <c r="A27" s="4" t="s">
        <v>750</v>
      </c>
      <c r="B27" s="6" t="n">
        <v>28</v>
      </c>
      <c r="E27" s="6" t="n">
        <v>31</v>
      </c>
      <c r="F27" s="6" t="n">
        <v>28</v>
      </c>
    </row>
    <row r="28" spans="1:7">
      <c r="A28" s="4" t="s">
        <v>751</v>
      </c>
      <c r="B28" s="6" t="n">
        <v>241</v>
      </c>
      <c r="E28" s="6" t="n">
        <v>212</v>
      </c>
      <c r="F28" s="6" t="n">
        <v>241</v>
      </c>
    </row>
    <row r="29" spans="1:7">
      <c r="A29" s="4" t="s">
        <v>752</v>
      </c>
      <c r="B29" s="6" t="n">
        <v>20</v>
      </c>
      <c r="E29" s="6" t="n">
        <v>17</v>
      </c>
      <c r="F29" s="6" t="n">
        <v>20</v>
      </c>
    </row>
    <row r="30" spans="1:7">
      <c r="A30" s="4" t="s">
        <v>753</v>
      </c>
      <c r="B30" s="6" t="n">
        <v>462</v>
      </c>
      <c r="E30" s="6" t="n">
        <v>476</v>
      </c>
      <c r="F30" s="6" t="n">
        <v>462</v>
      </c>
    </row>
    <row r="31" spans="1:7">
      <c r="A31" s="4" t="s">
        <v>754</v>
      </c>
      <c r="B31" s="6" t="n">
        <v>-21</v>
      </c>
      <c r="E31" s="6" t="n">
        <v>-31</v>
      </c>
      <c r="F31" s="6" t="n">
        <v>-21</v>
      </c>
    </row>
    <row r="32" spans="1:7">
      <c r="A32" s="4" t="s">
        <v>755</v>
      </c>
      <c r="B32" s="6" t="n">
        <v>441</v>
      </c>
      <c r="E32" s="6" t="n">
        <v>445</v>
      </c>
      <c r="F32" s="6" t="n">
        <v>441</v>
      </c>
    </row>
    <row r="33" spans="1:7">
      <c r="A33" s="4" t="s">
        <v>756</v>
      </c>
      <c r="B33" s="6" t="n">
        <v>-1270</v>
      </c>
      <c r="E33" s="6" t="n">
        <v>-1423</v>
      </c>
      <c r="F33" s="6" t="n">
        <v>-1270</v>
      </c>
    </row>
    <row r="34" spans="1:7">
      <c r="A34" s="4" t="s">
        <v>757</v>
      </c>
      <c r="B34" s="6" t="n">
        <v>266</v>
      </c>
      <c r="E34" s="6" t="n">
        <v>236</v>
      </c>
      <c r="F34" s="6" t="n">
        <v>266</v>
      </c>
    </row>
    <row r="35" spans="1:7">
      <c r="A35" s="4" t="s">
        <v>758</v>
      </c>
      <c r="B35" s="6" t="n">
        <v>-17</v>
      </c>
      <c r="E35" s="6" t="n">
        <v>-37</v>
      </c>
      <c r="F35" s="6" t="n">
        <v>-17</v>
      </c>
    </row>
    <row r="36" spans="1:7">
      <c r="A36" s="4" t="s">
        <v>759</v>
      </c>
      <c r="B36" s="6" t="n">
        <v>1553</v>
      </c>
      <c r="E36" s="6" t="n">
        <v>1696</v>
      </c>
      <c r="F36" s="6" t="n">
        <v>1553</v>
      </c>
    </row>
    <row r="37" spans="1:7">
      <c r="A37" s="4" t="s">
        <v>760</v>
      </c>
      <c r="B37" s="7" t="n">
        <v>1112</v>
      </c>
      <c r="E37" s="7" t="n">
        <v>1251</v>
      </c>
      <c r="F37" s="7" t="n">
        <v>1112</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65</v>
      </c>
      <c r="D2" s="2" t="s">
        <v>128</v>
      </c>
    </row>
    <row r="3" spans="1:4">
      <c r="A3" s="3" t="s">
        <v>368</v>
      </c>
    </row>
    <row r="4" spans="1:4">
      <c r="A4" s="4" t="s">
        <v>762</v>
      </c>
      <c r="B4" s="7" t="n">
        <v>161</v>
      </c>
      <c r="C4" s="7" t="n">
        <v>45</v>
      </c>
      <c r="D4" s="7" t="n">
        <v>322</v>
      </c>
    </row>
    <row r="5" spans="1:4">
      <c r="A5" s="3" t="s">
        <v>763</v>
      </c>
    </row>
    <row r="6" spans="1:4">
      <c r="A6" s="4" t="s">
        <v>764</v>
      </c>
      <c r="B6" s="6" t="n">
        <v>31</v>
      </c>
      <c r="C6" s="6" t="n">
        <v>8</v>
      </c>
      <c r="D6" s="6" t="n">
        <v>28</v>
      </c>
    </row>
    <row r="7" spans="1:4">
      <c r="A7" s="4" t="s">
        <v>727</v>
      </c>
      <c r="B7" s="6" t="n">
        <v>-10</v>
      </c>
    </row>
    <row r="8" spans="1:4">
      <c r="A8" s="4" t="s">
        <v>181</v>
      </c>
      <c r="B8" s="7" t="n">
        <v>2</v>
      </c>
      <c r="C8" s="7" t="n">
        <v>2</v>
      </c>
      <c r="D8" s="7"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5</v>
      </c>
    </row>
    <row r="2" spans="1:3">
      <c r="A2" s="3" t="s">
        <v>766</v>
      </c>
    </row>
    <row r="3" spans="1:3">
      <c r="A3" s="4" t="s">
        <v>767</v>
      </c>
      <c r="B3" s="7" t="n">
        <v>47</v>
      </c>
      <c r="C3" s="7" t="n">
        <v>35</v>
      </c>
    </row>
    <row r="4" spans="1:3">
      <c r="A4" s="4" t="s">
        <v>768</v>
      </c>
      <c r="B4" s="6" t="n">
        <v>127</v>
      </c>
      <c r="C4" s="6" t="n">
        <v>106</v>
      </c>
    </row>
    <row r="5" spans="1:3">
      <c r="A5" s="4" t="s">
        <v>753</v>
      </c>
      <c r="B5" s="6" t="n">
        <v>476</v>
      </c>
      <c r="C5" s="6" t="n">
        <v>462</v>
      </c>
    </row>
    <row r="6" spans="1:3">
      <c r="A6" s="4" t="s">
        <v>754</v>
      </c>
      <c r="B6" s="6" t="n">
        <v>31</v>
      </c>
      <c r="C6" s="6" t="n">
        <v>21</v>
      </c>
    </row>
    <row r="7" spans="1:3">
      <c r="A7" s="4" t="s">
        <v>755</v>
      </c>
      <c r="B7" s="6" t="n">
        <v>445</v>
      </c>
      <c r="C7" s="6" t="n">
        <v>441</v>
      </c>
    </row>
    <row r="8" spans="1:3">
      <c r="A8" s="3" t="s">
        <v>769</v>
      </c>
    </row>
    <row r="9" spans="1:3">
      <c r="A9" s="4" t="s">
        <v>770</v>
      </c>
      <c r="B9" s="6" t="n">
        <v>-1423</v>
      </c>
      <c r="C9" s="6" t="n">
        <v>-1270</v>
      </c>
    </row>
    <row r="10" spans="1:3">
      <c r="A10" s="4" t="s">
        <v>759</v>
      </c>
      <c r="B10" s="6" t="n">
        <v>-1696</v>
      </c>
      <c r="C10" s="6" t="n">
        <v>-1553</v>
      </c>
    </row>
    <row r="11" spans="1:3">
      <c r="A11" s="4" t="s">
        <v>760</v>
      </c>
      <c r="B11" s="6" t="n">
        <v>-1251</v>
      </c>
      <c r="C11" s="6" t="n">
        <v>-1112</v>
      </c>
    </row>
    <row r="12" spans="1:3">
      <c r="A12" s="4" t="s">
        <v>750</v>
      </c>
      <c r="B12" s="6" t="n">
        <v>31</v>
      </c>
      <c r="C12" s="6" t="n">
        <v>28</v>
      </c>
    </row>
    <row r="13" spans="1:3">
      <c r="A13" s="4" t="s">
        <v>735</v>
      </c>
      <c r="B13" s="6" t="n">
        <v>42</v>
      </c>
      <c r="C13" s="6" t="n">
        <v>32</v>
      </c>
    </row>
    <row r="14" spans="1:3">
      <c r="A14" s="4" t="s">
        <v>752</v>
      </c>
      <c r="B14" s="7" t="n">
        <v>17</v>
      </c>
      <c r="C14" s="7"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65</v>
      </c>
      <c r="D2" s="2" t="s">
        <v>128</v>
      </c>
      <c r="E2" s="2" t="s">
        <v>772</v>
      </c>
    </row>
    <row r="3" spans="1:5">
      <c r="A3" s="3" t="s">
        <v>258</v>
      </c>
    </row>
    <row r="4" spans="1:5">
      <c r="A4" s="4" t="s">
        <v>773</v>
      </c>
      <c r="B4" s="7" t="n">
        <v>36</v>
      </c>
      <c r="C4" s="7" t="n">
        <v>33</v>
      </c>
      <c r="D4" s="7" t="n">
        <v>31</v>
      </c>
      <c r="E4" s="7" t="n">
        <v>26</v>
      </c>
    </row>
    <row r="5" spans="1:5">
      <c r="A5" s="4" t="s">
        <v>759</v>
      </c>
      <c r="B5" s="6" t="n">
        <v>-1696</v>
      </c>
      <c r="C5" s="6" t="n">
        <v>-1553</v>
      </c>
    </row>
    <row r="6" spans="1:5">
      <c r="A6" s="4" t="s">
        <v>756</v>
      </c>
      <c r="B6" s="6" t="n">
        <v>-1423</v>
      </c>
      <c r="C6" s="6" t="n">
        <v>-1270</v>
      </c>
    </row>
    <row r="7" spans="1:5">
      <c r="A7" s="4" t="s">
        <v>755</v>
      </c>
      <c r="B7" s="6" t="n">
        <v>445</v>
      </c>
      <c r="C7" s="6" t="n">
        <v>441</v>
      </c>
    </row>
    <row r="8" spans="1:5">
      <c r="A8" s="4" t="s">
        <v>754</v>
      </c>
      <c r="B8" s="6" t="n">
        <v>31</v>
      </c>
      <c r="C8" s="6" t="n">
        <v>21</v>
      </c>
    </row>
    <row r="9" spans="1:5">
      <c r="A9" s="4" t="s">
        <v>749</v>
      </c>
      <c r="B9" s="6" t="n">
        <v>47</v>
      </c>
      <c r="C9" s="6" t="n">
        <v>35</v>
      </c>
    </row>
    <row r="10" spans="1:5">
      <c r="A10" s="4" t="s">
        <v>727</v>
      </c>
      <c r="B10" s="6" t="n">
        <v>-10</v>
      </c>
    </row>
    <row r="11" spans="1:5">
      <c r="A11" s="4" t="s">
        <v>760</v>
      </c>
      <c r="B11" s="6" t="n">
        <v>-1251</v>
      </c>
      <c r="C11" s="6" t="n">
        <v>-1112</v>
      </c>
    </row>
    <row r="12" spans="1:5">
      <c r="A12" s="4" t="s">
        <v>764</v>
      </c>
      <c r="B12" s="6" t="n">
        <v>31</v>
      </c>
      <c r="C12" s="6" t="n">
        <v>8</v>
      </c>
      <c r="D12" s="6" t="n">
        <v>28</v>
      </c>
    </row>
    <row r="13" spans="1:5">
      <c r="A13" s="4" t="s">
        <v>774</v>
      </c>
      <c r="B13" s="6" t="n">
        <v>2</v>
      </c>
      <c r="C13" s="6" t="n">
        <v>2</v>
      </c>
      <c r="D13" s="6" t="n">
        <v>-4</v>
      </c>
    </row>
    <row r="14" spans="1:5">
      <c r="A14" s="4" t="s">
        <v>752</v>
      </c>
      <c r="B14" s="6" t="n">
        <v>17</v>
      </c>
      <c r="C14" s="6" t="n">
        <v>20</v>
      </c>
    </row>
    <row r="15" spans="1:5">
      <c r="A15" s="4" t="s">
        <v>729</v>
      </c>
      <c r="B15" s="6" t="n">
        <v>127</v>
      </c>
      <c r="C15" s="6" t="n">
        <v>106</v>
      </c>
    </row>
    <row r="16" spans="1:5">
      <c r="A16" s="4" t="s">
        <v>775</v>
      </c>
      <c r="B16" s="6" t="n">
        <v>0</v>
      </c>
      <c r="C16" s="6" t="n">
        <v>0</v>
      </c>
      <c r="D16" s="6" t="n">
        <v>2</v>
      </c>
    </row>
    <row r="17" spans="1:5">
      <c r="A17" s="4" t="s">
        <v>776</v>
      </c>
      <c r="B17" s="6" t="n">
        <v>6</v>
      </c>
      <c r="C17" s="6" t="n">
        <v>5</v>
      </c>
      <c r="D17" s="6" t="n">
        <v>6</v>
      </c>
    </row>
    <row r="18" spans="1:5">
      <c r="A18" s="4" t="s">
        <v>777</v>
      </c>
      <c r="B18" s="6" t="n">
        <v>-3</v>
      </c>
      <c r="C18" s="6" t="n">
        <v>-3</v>
      </c>
      <c r="D18" s="6" t="n">
        <v>-3</v>
      </c>
    </row>
    <row r="19" spans="1:5">
      <c r="A19" s="4" t="s">
        <v>778</v>
      </c>
      <c r="B19" s="6" t="n">
        <v>161</v>
      </c>
      <c r="C19" s="6" t="n">
        <v>45</v>
      </c>
      <c r="D19" s="7" t="n">
        <v>322</v>
      </c>
    </row>
    <row r="20" spans="1:5">
      <c r="A20" s="4" t="s">
        <v>779</v>
      </c>
      <c r="B20" s="6" t="n">
        <v>1251</v>
      </c>
      <c r="C20" s="7" t="n">
        <v>1112</v>
      </c>
    </row>
    <row r="21" spans="1:5">
      <c r="A21" s="4" t="s">
        <v>780</v>
      </c>
      <c r="B21" s="7"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28</v>
      </c>
    </row>
    <row r="3" spans="1:4">
      <c r="A3" s="4" t="s">
        <v>782</v>
      </c>
      <c r="B3" s="4" t="s">
        <v>783</v>
      </c>
    </row>
    <row r="4" spans="1:4">
      <c r="A4" s="4" t="s">
        <v>784</v>
      </c>
      <c r="B4" s="4" t="s">
        <v>421</v>
      </c>
    </row>
    <row r="5" spans="1:4">
      <c r="A5" s="4" t="s">
        <v>785</v>
      </c>
      <c r="B5" s="4" t="s">
        <v>425</v>
      </c>
    </row>
    <row r="6" spans="1:4">
      <c r="A6" s="3" t="s">
        <v>786</v>
      </c>
    </row>
    <row r="7" spans="1:4">
      <c r="A7" s="4" t="s">
        <v>787</v>
      </c>
      <c r="B7" s="4" t="s">
        <v>788</v>
      </c>
    </row>
    <row r="8" spans="1:4">
      <c r="A8" s="4" t="s">
        <v>789</v>
      </c>
      <c r="B8" s="4" t="s">
        <v>790</v>
      </c>
    </row>
    <row r="9" spans="1:4">
      <c r="A9" s="4" t="s">
        <v>791</v>
      </c>
      <c r="B9" s="4" t="s">
        <v>460</v>
      </c>
    </row>
    <row r="10" spans="1:4">
      <c r="A10" s="4" t="s">
        <v>792</v>
      </c>
      <c r="B10" s="4" t="s">
        <v>790</v>
      </c>
    </row>
    <row r="11" spans="1:4">
      <c r="A11" s="4" t="s">
        <v>793</v>
      </c>
      <c r="B11" s="4" t="s">
        <v>460</v>
      </c>
    </row>
    <row r="12" spans="1:4">
      <c r="A12" s="4" t="s">
        <v>794</v>
      </c>
      <c r="B12" s="4" t="s">
        <v>525</v>
      </c>
    </row>
    <row r="13" spans="1:4">
      <c r="A13" s="4" t="s">
        <v>795</v>
      </c>
      <c r="B13" s="4" t="s">
        <v>693</v>
      </c>
    </row>
    <row r="14" spans="1:4">
      <c r="A14" s="4" t="s">
        <v>796</v>
      </c>
      <c r="B14" s="4" t="s">
        <v>460</v>
      </c>
    </row>
    <row r="15" spans="1:4">
      <c r="A15" s="4" t="s">
        <v>797</v>
      </c>
      <c r="B15" s="7" t="n">
        <v>196</v>
      </c>
      <c r="C15" s="7" t="n">
        <v>172</v>
      </c>
      <c r="D15" s="7" t="n">
        <v>1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98</v>
      </c>
      <c r="B1" s="2" t="s">
        <v>1</v>
      </c>
    </row>
    <row r="2" spans="1:4">
      <c r="B2" s="2" t="s">
        <v>474</v>
      </c>
      <c r="C2" s="2" t="s">
        <v>168</v>
      </c>
      <c r="D2" s="2" t="s">
        <v>169</v>
      </c>
    </row>
    <row r="3" spans="1:4">
      <c r="A3" s="3" t="s">
        <v>799</v>
      </c>
    </row>
    <row r="4" spans="1:4">
      <c r="A4" s="4" t="s">
        <v>173</v>
      </c>
      <c r="B4" s="7" t="n">
        <v>0</v>
      </c>
      <c r="C4" s="7" t="n">
        <v>319</v>
      </c>
      <c r="D4" s="7" t="n">
        <v>0</v>
      </c>
    </row>
    <row r="5" spans="1:4">
      <c r="A5" s="4" t="s">
        <v>800</v>
      </c>
      <c r="B5" s="6" t="n">
        <v>1100</v>
      </c>
    </row>
    <row r="6" spans="1:4">
      <c r="A6" s="4" t="s">
        <v>801</v>
      </c>
      <c r="B6" s="6" t="n">
        <v>1500</v>
      </c>
    </row>
    <row r="7" spans="1:4">
      <c r="A7" s="4" t="s">
        <v>802</v>
      </c>
      <c r="B7" s="6" t="n">
        <v>1300</v>
      </c>
    </row>
    <row r="8" spans="1:4">
      <c r="A8" s="4" t="s">
        <v>803</v>
      </c>
      <c r="B8" s="6" t="n">
        <v>1700</v>
      </c>
    </row>
    <row r="9" spans="1:4">
      <c r="A9" s="4" t="s">
        <v>804</v>
      </c>
      <c r="B9" s="6" t="n">
        <v>1600</v>
      </c>
    </row>
    <row r="10" spans="1:4">
      <c r="A10" s="4" t="s">
        <v>805</v>
      </c>
      <c r="B10" s="7" t="n">
        <v>600</v>
      </c>
    </row>
    <row r="11" spans="1:4">
      <c r="A11" s="4" t="s">
        <v>806</v>
      </c>
      <c r="B11" s="6" t="n">
        <v>414</v>
      </c>
    </row>
    <row r="12" spans="1:4">
      <c r="A12" s="3" t="s">
        <v>807</v>
      </c>
    </row>
    <row r="13" spans="1:4">
      <c r="A13" s="4" t="s">
        <v>808</v>
      </c>
      <c r="B13" s="7" t="n">
        <v>34</v>
      </c>
    </row>
    <row r="14" spans="1:4">
      <c r="A14" s="4" t="s">
        <v>809</v>
      </c>
      <c r="C14" s="7" t="n">
        <v>50</v>
      </c>
    </row>
    <row r="15" spans="1:4">
      <c r="A15" s="4" t="s">
        <v>810</v>
      </c>
      <c r="B15" s="4" t="s">
        <v>811</v>
      </c>
    </row>
    <row r="16" spans="1:4">
      <c r="A16" s="4" t="s">
        <v>812</v>
      </c>
      <c r="B16" s="4" t="s">
        <v>432</v>
      </c>
    </row>
    <row r="17" spans="1:4">
      <c r="A17" s="4" t="s">
        <v>813</v>
      </c>
      <c r="B17" s="4" t="s">
        <v>432</v>
      </c>
    </row>
    <row r="18" spans="1:4">
      <c r="A18" s="4" t="s">
        <v>814</v>
      </c>
      <c r="B18" s="4" t="s">
        <v>815</v>
      </c>
    </row>
    <row r="19" spans="1:4">
      <c r="A19" s="4" t="s">
        <v>816</v>
      </c>
    </row>
    <row r="20" spans="1:4">
      <c r="A20" s="3" t="s">
        <v>799</v>
      </c>
    </row>
    <row r="21" spans="1:4">
      <c r="A21" s="4" t="s">
        <v>817</v>
      </c>
      <c r="B21" s="6" t="n">
        <v>70</v>
      </c>
    </row>
    <row r="22" spans="1:4">
      <c r="A22" s="4" t="s">
        <v>818</v>
      </c>
    </row>
    <row r="23" spans="1:4">
      <c r="A23" s="3" t="s">
        <v>799</v>
      </c>
    </row>
    <row r="24" spans="1:4">
      <c r="A24" s="4" t="s">
        <v>817</v>
      </c>
      <c r="B24" s="6" t="n">
        <v>79</v>
      </c>
    </row>
    <row r="25" spans="1:4">
      <c r="A25" s="4" t="s">
        <v>819</v>
      </c>
      <c r="B25" s="6" t="n">
        <v>14</v>
      </c>
    </row>
    <row r="26" spans="1:4">
      <c r="A26" s="4" t="s">
        <v>820</v>
      </c>
      <c r="B26" s="6"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167</v>
      </c>
    </row>
    <row r="3" spans="1:2">
      <c r="A3" s="3" t="s">
        <v>822</v>
      </c>
    </row>
    <row r="4" spans="1:2">
      <c r="A4" s="4" t="s">
        <v>823</v>
      </c>
      <c r="B4" s="4" t="s">
        <v>442</v>
      </c>
    </row>
    <row r="5" spans="1:2">
      <c r="A5" s="4" t="s">
        <v>824</v>
      </c>
      <c r="B5" s="4" t="s">
        <v>825</v>
      </c>
    </row>
    <row r="6" spans="1:2">
      <c r="A6" s="4" t="s">
        <v>826</v>
      </c>
      <c r="B6" s="4" t="s">
        <v>419</v>
      </c>
    </row>
    <row r="7" spans="1:2">
      <c r="A7" s="4" t="s">
        <v>827</v>
      </c>
      <c r="B7" s="7"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828</v>
      </c>
      <c r="B1" s="2" t="s">
        <v>1</v>
      </c>
    </row>
    <row r="2" spans="1:4">
      <c r="B2" s="2" t="s">
        <v>829</v>
      </c>
      <c r="C2" s="2" t="s">
        <v>830</v>
      </c>
      <c r="D2" s="2" t="s">
        <v>169</v>
      </c>
    </row>
    <row r="3" spans="1:4">
      <c r="A3" s="3" t="s">
        <v>831</v>
      </c>
    </row>
    <row r="4" spans="1:4">
      <c r="A4" s="4" t="s">
        <v>832</v>
      </c>
      <c r="B4" s="4" t="s">
        <v>421</v>
      </c>
    </row>
    <row r="5" spans="1:4">
      <c r="A5" s="3" t="s">
        <v>375</v>
      </c>
    </row>
    <row r="6" spans="1:4">
      <c r="A6" s="4" t="s">
        <v>833</v>
      </c>
      <c r="B6" s="4" t="s">
        <v>834</v>
      </c>
    </row>
    <row r="7" spans="1:4">
      <c r="A7" s="4" t="s">
        <v>835</v>
      </c>
      <c r="B7" s="4" t="s">
        <v>423</v>
      </c>
    </row>
    <row r="8" spans="1:4">
      <c r="A8" s="4" t="s">
        <v>836</v>
      </c>
      <c r="B8" s="4" t="s">
        <v>423</v>
      </c>
    </row>
    <row r="9" spans="1:4">
      <c r="A9" s="4" t="s">
        <v>837</v>
      </c>
    </row>
    <row r="10" spans="1:4">
      <c r="A10" s="3" t="s">
        <v>375</v>
      </c>
    </row>
    <row r="11" spans="1:4">
      <c r="A11" s="4" t="s">
        <v>838</v>
      </c>
      <c r="B11" s="4" t="s">
        <v>673</v>
      </c>
      <c r="C11" s="4" t="s">
        <v>673</v>
      </c>
    </row>
    <row r="12" spans="1:4">
      <c r="A12" s="4" t="s">
        <v>839</v>
      </c>
      <c r="B12" s="6" t="n">
        <v>2112</v>
      </c>
      <c r="C12" s="6" t="n">
        <v>756</v>
      </c>
    </row>
    <row r="13" spans="1:4">
      <c r="A13" s="4" t="s">
        <v>840</v>
      </c>
      <c r="B13" s="7" t="n">
        <v>2</v>
      </c>
      <c r="C13" s="7" t="n">
        <v>4</v>
      </c>
    </row>
    <row r="14" spans="1:4">
      <c r="A14" s="4" t="s">
        <v>841</v>
      </c>
      <c r="B14" s="4" t="s">
        <v>842</v>
      </c>
      <c r="C14" s="4" t="s">
        <v>843</v>
      </c>
      <c r="D14" s="4" t="s">
        <v>425</v>
      </c>
    </row>
    <row r="15" spans="1:4">
      <c r="A15" s="4" t="s">
        <v>844</v>
      </c>
      <c r="B15" s="7" t="n">
        <v>0</v>
      </c>
      <c r="C15" s="7" t="n">
        <v>0</v>
      </c>
    </row>
    <row r="16" spans="1:4">
      <c r="A16" s="4" t="s">
        <v>845</v>
      </c>
    </row>
    <row r="17" spans="1:4">
      <c r="A17" s="3" t="s">
        <v>831</v>
      </c>
    </row>
    <row r="18" spans="1:4">
      <c r="A18" s="4" t="s">
        <v>832</v>
      </c>
      <c r="B18" s="4" t="s">
        <v>421</v>
      </c>
    </row>
    <row r="19" spans="1:4">
      <c r="A19" s="3" t="s">
        <v>375</v>
      </c>
    </row>
    <row r="20" spans="1:4">
      <c r="A20" s="4" t="s">
        <v>833</v>
      </c>
      <c r="B20" s="4" t="s">
        <v>834</v>
      </c>
    </row>
    <row r="21" spans="1:4">
      <c r="A21" s="4" t="s">
        <v>835</v>
      </c>
      <c r="B21" s="4" t="s">
        <v>423</v>
      </c>
    </row>
    <row r="22" spans="1:4">
      <c r="A22" s="4" t="s">
        <v>836</v>
      </c>
      <c r="B22" s="4" t="s">
        <v>423</v>
      </c>
    </row>
    <row r="23" spans="1:4">
      <c r="A23" s="4" t="s">
        <v>846</v>
      </c>
    </row>
    <row r="24" spans="1:4">
      <c r="A24" s="3" t="s">
        <v>831</v>
      </c>
    </row>
    <row r="25" spans="1:4">
      <c r="A25" s="4" t="s">
        <v>847</v>
      </c>
      <c r="B25" s="7" t="n">
        <v>5</v>
      </c>
      <c r="C25" s="6" t="n">
        <v>2</v>
      </c>
      <c r="D25" s="7" t="n">
        <v>-15</v>
      </c>
    </row>
    <row r="26" spans="1:4">
      <c r="A26" s="4" t="s">
        <v>848</v>
      </c>
    </row>
    <row r="27" spans="1:4">
      <c r="A27" s="3" t="s">
        <v>375</v>
      </c>
    </row>
    <row r="28" spans="1:4">
      <c r="A28" s="4" t="s">
        <v>849</v>
      </c>
      <c r="B28" s="6" t="n">
        <v>-1</v>
      </c>
      <c r="C28" s="6" t="n">
        <v>6</v>
      </c>
      <c r="D28" s="7" t="n">
        <v>6</v>
      </c>
    </row>
    <row r="29" spans="1:4">
      <c r="A29" s="4" t="s">
        <v>850</v>
      </c>
    </row>
    <row r="30" spans="1:4">
      <c r="A30" s="3" t="s">
        <v>831</v>
      </c>
    </row>
    <row r="31" spans="1:4">
      <c r="A31" s="4" t="s">
        <v>851</v>
      </c>
      <c r="B31" s="7" t="n">
        <v>8</v>
      </c>
      <c r="C31"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65</v>
      </c>
    </row>
    <row r="3" spans="1:3">
      <c r="A3" s="3" t="s">
        <v>853</v>
      </c>
    </row>
    <row r="4" spans="1:3">
      <c r="A4" s="4" t="s">
        <v>838</v>
      </c>
      <c r="B4" s="4" t="s">
        <v>673</v>
      </c>
      <c r="C4" s="4" t="s">
        <v>673</v>
      </c>
    </row>
    <row r="5" spans="1:3">
      <c r="A5" s="4" t="s">
        <v>854</v>
      </c>
      <c r="B5" s="7" t="n">
        <v>-2</v>
      </c>
      <c r="C5"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59</v>
      </c>
      <c r="B4" s="7" t="n">
        <v>569</v>
      </c>
      <c r="C4" s="7" t="n">
        <v>189</v>
      </c>
      <c r="D4" s="7" t="n">
        <v>1140</v>
      </c>
    </row>
    <row r="5" spans="1:4">
      <c r="A5" s="3" t="s">
        <v>171</v>
      </c>
    </row>
    <row r="6" spans="1:4">
      <c r="A6" s="4" t="s">
        <v>99</v>
      </c>
      <c r="B6" s="6" t="n">
        <v>139</v>
      </c>
      <c r="C6" s="6" t="n">
        <v>90</v>
      </c>
      <c r="D6" s="6" t="n">
        <v>-309</v>
      </c>
    </row>
    <row r="7" spans="1:4">
      <c r="A7" s="4" t="s">
        <v>172</v>
      </c>
      <c r="B7" s="6" t="n">
        <v>474</v>
      </c>
      <c r="C7" s="6" t="n">
        <v>423</v>
      </c>
      <c r="D7" s="6" t="n">
        <v>383</v>
      </c>
    </row>
    <row r="8" spans="1:4">
      <c r="A8" s="4" t="s">
        <v>173</v>
      </c>
      <c r="B8" s="6" t="n">
        <v>0</v>
      </c>
      <c r="C8" s="6" t="n">
        <v>319</v>
      </c>
      <c r="D8" s="6" t="n">
        <v>0</v>
      </c>
    </row>
    <row r="9" spans="1:4">
      <c r="A9" s="4" t="s">
        <v>174</v>
      </c>
      <c r="B9" s="6" t="n">
        <v>51</v>
      </c>
      <c r="C9" s="6" t="n">
        <v>46</v>
      </c>
      <c r="D9" s="6" t="n">
        <v>41</v>
      </c>
    </row>
    <row r="10" spans="1:4">
      <c r="A10" s="4" t="s">
        <v>175</v>
      </c>
      <c r="B10" s="6" t="n">
        <v>31</v>
      </c>
      <c r="C10" s="6" t="n">
        <v>28</v>
      </c>
      <c r="D10" s="6" t="n">
        <v>29</v>
      </c>
    </row>
    <row r="11" spans="1:4">
      <c r="A11" s="3" t="s">
        <v>176</v>
      </c>
    </row>
    <row r="12" spans="1:4">
      <c r="A12" s="4" t="s">
        <v>177</v>
      </c>
      <c r="B12" s="6" t="n">
        <v>-3</v>
      </c>
      <c r="C12" s="6" t="n">
        <v>46</v>
      </c>
      <c r="D12" s="6" t="n">
        <v>-52</v>
      </c>
    </row>
    <row r="13" spans="1:4">
      <c r="A13" s="4" t="s">
        <v>178</v>
      </c>
      <c r="B13" s="6" t="n">
        <v>188</v>
      </c>
      <c r="C13" s="6" t="n">
        <v>-178</v>
      </c>
      <c r="D13" s="6" t="n">
        <v>21</v>
      </c>
    </row>
    <row r="14" spans="1:4">
      <c r="A14" s="4" t="s">
        <v>179</v>
      </c>
      <c r="B14" s="6" t="n">
        <v>118</v>
      </c>
      <c r="C14" s="6" t="n">
        <v>131</v>
      </c>
      <c r="D14" s="6" t="n">
        <v>101</v>
      </c>
    </row>
    <row r="15" spans="1:4">
      <c r="A15" s="4" t="s">
        <v>180</v>
      </c>
      <c r="B15" s="6" t="n">
        <v>-91</v>
      </c>
      <c r="C15" s="6" t="n">
        <v>103</v>
      </c>
      <c r="D15" s="6" t="n">
        <v>47</v>
      </c>
    </row>
    <row r="16" spans="1:4">
      <c r="A16" s="4" t="s">
        <v>181</v>
      </c>
      <c r="B16" s="6" t="n">
        <v>-27</v>
      </c>
      <c r="C16" s="6" t="n">
        <v>3</v>
      </c>
      <c r="D16" s="6" t="n">
        <v>-22</v>
      </c>
    </row>
    <row r="17" spans="1:4">
      <c r="A17" s="4" t="s">
        <v>182</v>
      </c>
      <c r="B17" s="6" t="n">
        <v>1449</v>
      </c>
      <c r="C17" s="6" t="n">
        <v>1200</v>
      </c>
      <c r="D17" s="6" t="n">
        <v>1379</v>
      </c>
    </row>
    <row r="18" spans="1:4">
      <c r="A18" s="3" t="s">
        <v>183</v>
      </c>
    </row>
    <row r="19" spans="1:4">
      <c r="A19" s="4" t="s">
        <v>184</v>
      </c>
      <c r="B19" s="6" t="n">
        <v>-932</v>
      </c>
      <c r="C19" s="6" t="n">
        <v>-908</v>
      </c>
      <c r="D19" s="6" t="n">
        <v>-1074</v>
      </c>
    </row>
    <row r="20" spans="1:4">
      <c r="A20" s="4" t="s">
        <v>75</v>
      </c>
      <c r="B20" s="6" t="n">
        <v>-224</v>
      </c>
      <c r="C20" s="6" t="n">
        <v>-206</v>
      </c>
      <c r="D20" s="6" t="n">
        <v>-128</v>
      </c>
    </row>
    <row r="21" spans="1:4">
      <c r="A21" s="4" t="s">
        <v>185</v>
      </c>
      <c r="B21" s="6" t="n">
        <v>-374</v>
      </c>
      <c r="C21" s="6" t="n">
        <v>-429</v>
      </c>
      <c r="D21" s="6" t="n">
        <v>-207</v>
      </c>
    </row>
    <row r="22" spans="1:4">
      <c r="A22" s="4" t="s">
        <v>186</v>
      </c>
      <c r="B22" s="6" t="n">
        <v>534</v>
      </c>
      <c r="C22" s="6" t="n">
        <v>505</v>
      </c>
      <c r="D22" s="6" t="n">
        <v>244</v>
      </c>
    </row>
    <row r="23" spans="1:4">
      <c r="A23" s="4" t="s">
        <v>187</v>
      </c>
      <c r="B23" s="6" t="n">
        <v>-1000</v>
      </c>
      <c r="C23" s="6" t="n">
        <v>-979</v>
      </c>
      <c r="D23" s="6" t="n">
        <v>-245</v>
      </c>
    </row>
    <row r="24" spans="1:4">
      <c r="A24" s="4" t="s">
        <v>188</v>
      </c>
      <c r="B24" s="6" t="n">
        <v>880</v>
      </c>
      <c r="C24" s="6" t="n">
        <v>875</v>
      </c>
      <c r="D24" s="6" t="n">
        <v>444</v>
      </c>
    </row>
    <row r="25" spans="1:4">
      <c r="A25" s="4" t="s">
        <v>181</v>
      </c>
      <c r="B25" s="6" t="n">
        <v>-13</v>
      </c>
      <c r="C25" s="6" t="n">
        <v>-15</v>
      </c>
      <c r="D25" s="6" t="n">
        <v>-13</v>
      </c>
    </row>
    <row r="26" spans="1:4">
      <c r="A26" s="4" t="s">
        <v>189</v>
      </c>
      <c r="B26" s="6" t="n">
        <v>-1129</v>
      </c>
      <c r="C26" s="6" t="n">
        <v>-1157</v>
      </c>
      <c r="D26" s="6" t="n">
        <v>-979</v>
      </c>
    </row>
    <row r="27" spans="1:4">
      <c r="A27" s="3" t="s">
        <v>190</v>
      </c>
    </row>
    <row r="28" spans="1:4">
      <c r="A28" s="4" t="s">
        <v>191</v>
      </c>
      <c r="B28" s="6" t="n">
        <v>51</v>
      </c>
      <c r="C28" s="6" t="n">
        <v>48</v>
      </c>
      <c r="D28" s="6" t="n">
        <v>48</v>
      </c>
    </row>
    <row r="29" spans="1:4">
      <c r="A29" s="4" t="s">
        <v>192</v>
      </c>
      <c r="B29" s="6" t="n">
        <v>981</v>
      </c>
      <c r="C29" s="6" t="n">
        <v>687</v>
      </c>
      <c r="D29" s="6" t="n">
        <v>0</v>
      </c>
    </row>
    <row r="30" spans="1:4">
      <c r="A30" s="4" t="s">
        <v>193</v>
      </c>
      <c r="B30" s="6" t="n">
        <v>-323</v>
      </c>
      <c r="C30" s="6" t="n">
        <v>-222</v>
      </c>
      <c r="D30" s="6" t="n">
        <v>-194</v>
      </c>
    </row>
    <row r="31" spans="1:4">
      <c r="A31" s="4" t="s">
        <v>194</v>
      </c>
      <c r="B31" s="6" t="n">
        <v>-542</v>
      </c>
      <c r="C31" s="6" t="n">
        <v>-382</v>
      </c>
      <c r="D31" s="6" t="n">
        <v>-390</v>
      </c>
    </row>
    <row r="32" spans="1:4">
      <c r="A32" s="4" t="s">
        <v>181</v>
      </c>
      <c r="B32" s="6" t="n">
        <v>-2</v>
      </c>
      <c r="C32" s="6" t="n">
        <v>0</v>
      </c>
      <c r="D32" s="6" t="n">
        <v>0</v>
      </c>
    </row>
    <row r="33" spans="1:4">
      <c r="A33" s="4" t="s">
        <v>195</v>
      </c>
      <c r="B33" s="6" t="n">
        <v>165</v>
      </c>
      <c r="C33" s="6" t="n">
        <v>131</v>
      </c>
      <c r="D33" s="6" t="n">
        <v>-536</v>
      </c>
    </row>
    <row r="34" spans="1:4">
      <c r="A34" s="4" t="s">
        <v>196</v>
      </c>
      <c r="B34" s="6" t="n">
        <v>485</v>
      </c>
      <c r="C34" s="6" t="n">
        <v>174</v>
      </c>
      <c r="D34" s="6" t="n">
        <v>-136</v>
      </c>
    </row>
    <row r="35" spans="1:4">
      <c r="A35" s="4" t="s">
        <v>197</v>
      </c>
      <c r="B35" s="6" t="n">
        <v>1018</v>
      </c>
      <c r="C35" s="6" t="n">
        <v>533</v>
      </c>
      <c r="D35" s="6" t="n">
        <v>359</v>
      </c>
    </row>
    <row r="36" spans="1:4">
      <c r="A36" s="4" t="s">
        <v>198</v>
      </c>
      <c r="B36" s="6" t="n">
        <v>959</v>
      </c>
      <c r="C36" s="6" t="n">
        <v>474</v>
      </c>
      <c r="D36" s="6" t="n">
        <v>303</v>
      </c>
    </row>
    <row r="37" spans="1:4">
      <c r="A37" s="4" t="s">
        <v>84</v>
      </c>
      <c r="B37" s="6" t="n">
        <v>59</v>
      </c>
      <c r="C37" s="6" t="n">
        <v>59</v>
      </c>
      <c r="D37" s="6" t="n">
        <v>56</v>
      </c>
    </row>
    <row r="38" spans="1:4">
      <c r="A38" s="3" t="s">
        <v>199</v>
      </c>
    </row>
    <row r="39" spans="1:4">
      <c r="A39" s="4" t="s">
        <v>200</v>
      </c>
      <c r="B39" s="6" t="n">
        <v>62</v>
      </c>
      <c r="C39" s="6" t="n">
        <v>59</v>
      </c>
      <c r="D39" s="6" t="n">
        <v>60</v>
      </c>
    </row>
    <row r="40" spans="1:4">
      <c r="A40" s="4" t="s">
        <v>201</v>
      </c>
      <c r="B40" s="6" t="n">
        <v>-52</v>
      </c>
      <c r="C40" s="6" t="n">
        <v>11</v>
      </c>
      <c r="D40" s="6" t="n">
        <v>139</v>
      </c>
    </row>
    <row r="41" spans="1:4">
      <c r="A41" s="4" t="s">
        <v>202</v>
      </c>
      <c r="B41" s="7" t="n">
        <v>7</v>
      </c>
      <c r="C41" s="7" t="n">
        <v>20</v>
      </c>
      <c r="D41" s="7" t="n">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28</v>
      </c>
    </row>
    <row r="3" spans="1:4">
      <c r="A3" s="3" t="s">
        <v>856</v>
      </c>
    </row>
    <row r="4" spans="1:4">
      <c r="A4" s="4" t="s">
        <v>838</v>
      </c>
      <c r="B4" s="4" t="s">
        <v>673</v>
      </c>
      <c r="C4" s="4" t="s">
        <v>673</v>
      </c>
    </row>
    <row r="5" spans="1:4">
      <c r="A5" s="4" t="s">
        <v>844</v>
      </c>
      <c r="B5" s="7" t="n">
        <v>0</v>
      </c>
      <c r="C5" s="7" t="n">
        <v>0</v>
      </c>
    </row>
    <row r="6" spans="1:4">
      <c r="A6" s="4" t="s">
        <v>857</v>
      </c>
    </row>
    <row r="7" spans="1:4">
      <c r="A7" s="3" t="s">
        <v>856</v>
      </c>
    </row>
    <row r="8" spans="1:4">
      <c r="A8" s="4" t="s">
        <v>858</v>
      </c>
      <c r="B8" s="6" t="n">
        <v>-5</v>
      </c>
      <c r="C8" s="6" t="n">
        <v>-2</v>
      </c>
      <c r="D8" s="7" t="n">
        <v>15</v>
      </c>
    </row>
    <row r="9" spans="1:4">
      <c r="A9" s="4" t="s">
        <v>859</v>
      </c>
    </row>
    <row r="10" spans="1:4">
      <c r="A10" s="3" t="s">
        <v>856</v>
      </c>
    </row>
    <row r="11" spans="1:4">
      <c r="A11" s="4" t="s">
        <v>860</v>
      </c>
      <c r="B11" s="7" t="n">
        <v>1</v>
      </c>
      <c r="C11" s="7" t="n">
        <v>-6</v>
      </c>
      <c r="D11" s="7"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5</v>
      </c>
    </row>
    <row r="2" spans="1:3">
      <c r="A2" s="4" t="s">
        <v>837</v>
      </c>
    </row>
    <row r="3" spans="1:3">
      <c r="A3" s="3" t="s">
        <v>862</v>
      </c>
    </row>
    <row r="4" spans="1:3">
      <c r="A4" s="4" t="s">
        <v>844</v>
      </c>
      <c r="B4" s="7" t="n">
        <v>0</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65</v>
      </c>
      <c r="D1" s="2" t="s">
        <v>128</v>
      </c>
    </row>
    <row r="2" spans="1:4">
      <c r="A2" s="3" t="s">
        <v>864</v>
      </c>
    </row>
    <row r="3" spans="1:4">
      <c r="A3" s="4" t="s">
        <v>865</v>
      </c>
      <c r="B3" s="7" t="n">
        <v>0</v>
      </c>
      <c r="C3" s="7" t="n">
        <v>0</v>
      </c>
      <c r="D3" s="7" t="n">
        <v>0</v>
      </c>
    </row>
    <row r="4" spans="1:4">
      <c r="A4" s="3" t="s">
        <v>866</v>
      </c>
    </row>
    <row r="5" spans="1:4">
      <c r="A5" s="4" t="s">
        <v>867</v>
      </c>
      <c r="B5" s="6" t="n">
        <v>351000000</v>
      </c>
      <c r="C5" s="6" t="n">
        <v>236000000</v>
      </c>
    </row>
    <row r="6" spans="1:4">
      <c r="A6" s="4" t="s">
        <v>868</v>
      </c>
    </row>
    <row r="7" spans="1:4">
      <c r="A7" s="3" t="s">
        <v>866</v>
      </c>
    </row>
    <row r="8" spans="1:4">
      <c r="A8" s="4" t="s">
        <v>67</v>
      </c>
      <c r="B8" s="6" t="n">
        <v>641000000</v>
      </c>
      <c r="C8" s="6" t="n">
        <v>198000000</v>
      </c>
    </row>
    <row r="9" spans="1:4">
      <c r="A9" s="4" t="s">
        <v>867</v>
      </c>
      <c r="B9" s="6" t="n">
        <v>351000000</v>
      </c>
      <c r="C9" s="6" t="n">
        <v>236000000</v>
      </c>
    </row>
    <row r="10" spans="1:4">
      <c r="A10" s="4" t="s">
        <v>869</v>
      </c>
      <c r="B10" s="6" t="n">
        <v>8000000</v>
      </c>
      <c r="C10" s="6" t="n">
        <v>0</v>
      </c>
    </row>
    <row r="11" spans="1:4">
      <c r="A11" s="4" t="s">
        <v>870</v>
      </c>
    </row>
    <row r="12" spans="1:4">
      <c r="A12" s="3" t="s">
        <v>866</v>
      </c>
    </row>
    <row r="13" spans="1:4">
      <c r="A13" s="4" t="s">
        <v>67</v>
      </c>
      <c r="B13" s="6" t="n">
        <v>611000000</v>
      </c>
      <c r="C13" s="6" t="n">
        <v>198000000</v>
      </c>
    </row>
    <row r="14" spans="1:4">
      <c r="A14" s="4" t="s">
        <v>867</v>
      </c>
      <c r="B14" s="6" t="n">
        <v>0</v>
      </c>
      <c r="C14" s="6" t="n">
        <v>39000000</v>
      </c>
    </row>
    <row r="15" spans="1:4">
      <c r="A15" s="4" t="s">
        <v>869</v>
      </c>
      <c r="B15" s="6" t="n">
        <v>0</v>
      </c>
      <c r="C15" s="6" t="n">
        <v>0</v>
      </c>
    </row>
    <row r="16" spans="1:4">
      <c r="A16" s="4" t="s">
        <v>871</v>
      </c>
    </row>
    <row r="17" spans="1:4">
      <c r="A17" s="3" t="s">
        <v>866</v>
      </c>
    </row>
    <row r="18" spans="1:4">
      <c r="A18" s="4" t="s">
        <v>67</v>
      </c>
      <c r="B18" s="6" t="n">
        <v>30000000</v>
      </c>
      <c r="C18" s="6" t="n">
        <v>0</v>
      </c>
    </row>
    <row r="19" spans="1:4">
      <c r="A19" s="4" t="s">
        <v>867</v>
      </c>
      <c r="B19" s="6" t="n">
        <v>351000000</v>
      </c>
      <c r="C19" s="6" t="n">
        <v>197000000</v>
      </c>
    </row>
    <row r="20" spans="1:4">
      <c r="A20" s="4" t="s">
        <v>869</v>
      </c>
      <c r="B20" s="6" t="n">
        <v>8000000</v>
      </c>
      <c r="C20" s="6" t="n">
        <v>0</v>
      </c>
    </row>
    <row r="21" spans="1:4">
      <c r="A21" s="4" t="s">
        <v>872</v>
      </c>
    </row>
    <row r="22" spans="1:4">
      <c r="A22" s="3" t="s">
        <v>866</v>
      </c>
    </row>
    <row r="23" spans="1:4">
      <c r="A23" s="4" t="s">
        <v>67</v>
      </c>
      <c r="B23" s="6" t="n">
        <v>0</v>
      </c>
      <c r="C23" s="6" t="n">
        <v>0</v>
      </c>
    </row>
    <row r="24" spans="1:4">
      <c r="A24" s="4" t="s">
        <v>867</v>
      </c>
      <c r="B24" s="6" t="n">
        <v>0</v>
      </c>
      <c r="C24" s="6" t="n">
        <v>0</v>
      </c>
    </row>
    <row r="25" spans="1:4">
      <c r="A25" s="4" t="s">
        <v>869</v>
      </c>
      <c r="B25" s="7" t="n">
        <v>0</v>
      </c>
      <c r="C2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128</v>
      </c>
    </row>
    <row r="3" spans="1:4">
      <c r="A3" s="3" t="s">
        <v>272</v>
      </c>
    </row>
    <row r="4" spans="1:4">
      <c r="A4" s="4" t="s">
        <v>874</v>
      </c>
      <c r="B4" s="4" t="s">
        <v>875</v>
      </c>
    </row>
    <row r="5" spans="1:4">
      <c r="A5" s="4" t="s">
        <v>865</v>
      </c>
      <c r="B5" s="7" t="n">
        <v>0</v>
      </c>
      <c r="C5" s="7" t="n">
        <v>0</v>
      </c>
      <c r="D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6</v>
      </c>
      <c r="B1" s="2" t="s">
        <v>1</v>
      </c>
    </row>
    <row r="2" spans="1:4">
      <c r="B2" s="2" t="s">
        <v>2</v>
      </c>
      <c r="C2" s="2" t="s">
        <v>65</v>
      </c>
      <c r="D2" s="2" t="s">
        <v>128</v>
      </c>
    </row>
    <row r="3" spans="1:4">
      <c r="A3" s="3" t="s">
        <v>383</v>
      </c>
    </row>
    <row r="4" spans="1:4">
      <c r="A4" s="4" t="s">
        <v>877</v>
      </c>
      <c r="B4" s="7" t="n">
        <v>-3</v>
      </c>
      <c r="C4" s="7" t="n">
        <v>0</v>
      </c>
      <c r="D4" s="7" t="n">
        <v>13</v>
      </c>
    </row>
    <row r="5" spans="1:4">
      <c r="A5" s="4" t="s">
        <v>878</v>
      </c>
      <c r="B5" s="6" t="n">
        <v>4</v>
      </c>
      <c r="C5" s="6" t="n">
        <v>1</v>
      </c>
      <c r="D5" s="6" t="n">
        <v>-9</v>
      </c>
    </row>
    <row r="6" spans="1:4">
      <c r="A6" s="4" t="s">
        <v>879</v>
      </c>
      <c r="B6" s="6" t="n">
        <v>1</v>
      </c>
      <c r="C6" s="6" t="n">
        <v>0</v>
      </c>
      <c r="D6" s="6" t="n">
        <v>-6</v>
      </c>
    </row>
    <row r="7" spans="1:4">
      <c r="A7" s="4" t="s">
        <v>880</v>
      </c>
      <c r="B7" s="6" t="n">
        <v>-1</v>
      </c>
      <c r="C7" s="6" t="n">
        <v>4</v>
      </c>
      <c r="D7" s="6" t="n">
        <v>4</v>
      </c>
    </row>
    <row r="8" spans="1:4">
      <c r="A8" s="4" t="s">
        <v>881</v>
      </c>
      <c r="B8" s="6" t="n">
        <v>0</v>
      </c>
      <c r="C8" s="6" t="n">
        <v>-2</v>
      </c>
      <c r="D8" s="6" t="n">
        <v>-2</v>
      </c>
    </row>
    <row r="9" spans="1:4">
      <c r="A9" s="4" t="s">
        <v>882</v>
      </c>
      <c r="B9" s="6" t="n">
        <v>2</v>
      </c>
      <c r="C9" s="6" t="n">
        <v>-3</v>
      </c>
      <c r="D9" s="6" t="n">
        <v>0</v>
      </c>
    </row>
    <row r="10" spans="1:4">
      <c r="A10" s="4" t="s">
        <v>883</v>
      </c>
    </row>
    <row r="11" spans="1:4">
      <c r="A11" s="3" t="s">
        <v>383</v>
      </c>
    </row>
    <row r="12" spans="1:4">
      <c r="A12" s="4" t="s">
        <v>877</v>
      </c>
      <c r="B12" s="6" t="n">
        <v>-3</v>
      </c>
      <c r="C12" s="6" t="n">
        <v>0</v>
      </c>
      <c r="D12" s="6" t="n">
        <v>13</v>
      </c>
    </row>
    <row r="13" spans="1:4">
      <c r="A13" s="4" t="s">
        <v>878</v>
      </c>
      <c r="B13" s="6" t="n">
        <v>4</v>
      </c>
      <c r="C13" s="6" t="n">
        <v>1</v>
      </c>
      <c r="D13" s="6" t="n">
        <v>-9</v>
      </c>
    </row>
    <row r="14" spans="1:4">
      <c r="A14" s="4" t="s">
        <v>880</v>
      </c>
      <c r="B14" s="6" t="n">
        <v>-1</v>
      </c>
      <c r="C14" s="6" t="n">
        <v>4</v>
      </c>
      <c r="D14" s="6" t="n">
        <v>4</v>
      </c>
    </row>
    <row r="15" spans="1:4">
      <c r="A15" s="4" t="s">
        <v>882</v>
      </c>
      <c r="B15" s="7" t="n">
        <v>2</v>
      </c>
      <c r="C15" s="7" t="n">
        <v>-3</v>
      </c>
      <c r="D1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884</v>
      </c>
      <c r="B1" s="2" t="s">
        <v>126</v>
      </c>
      <c r="J1" s="2" t="s">
        <v>1</v>
      </c>
    </row>
    <row r="2" spans="1:12">
      <c r="B2" s="2" t="s">
        <v>885</v>
      </c>
      <c r="C2" s="2" t="s">
        <v>886</v>
      </c>
      <c r="D2" s="2" t="s">
        <v>887</v>
      </c>
      <c r="E2" s="2" t="s">
        <v>888</v>
      </c>
      <c r="F2" s="2" t="s">
        <v>168</v>
      </c>
      <c r="G2" s="2" t="s">
        <v>889</v>
      </c>
      <c r="H2" s="2" t="s">
        <v>890</v>
      </c>
      <c r="I2" s="2" t="s">
        <v>891</v>
      </c>
      <c r="J2" s="2" t="s">
        <v>885</v>
      </c>
      <c r="K2" s="2" t="s">
        <v>168</v>
      </c>
      <c r="L2" s="2" t="s">
        <v>169</v>
      </c>
    </row>
    <row r="3" spans="1:12">
      <c r="A3" s="3" t="s">
        <v>892</v>
      </c>
    </row>
    <row r="4" spans="1:12">
      <c r="A4" s="4" t="s">
        <v>893</v>
      </c>
      <c r="B4" s="7" t="n">
        <v>2031</v>
      </c>
      <c r="C4" s="7" t="n">
        <v>2086</v>
      </c>
      <c r="D4" s="7" t="n">
        <v>2105</v>
      </c>
      <c r="E4" s="7" t="n">
        <v>1871</v>
      </c>
      <c r="F4" s="7" t="n">
        <v>1968</v>
      </c>
      <c r="G4" s="7" t="n">
        <v>2008</v>
      </c>
      <c r="H4" s="7" t="n">
        <v>1928</v>
      </c>
      <c r="I4" s="7" t="n">
        <v>1754</v>
      </c>
      <c r="J4" s="7" t="n">
        <v>8094</v>
      </c>
      <c r="K4" s="7" t="n">
        <v>7658</v>
      </c>
      <c r="L4" s="7" t="n">
        <v>7012</v>
      </c>
    </row>
    <row r="5" spans="1:12">
      <c r="A5" s="4" t="s">
        <v>894</v>
      </c>
    </row>
    <row r="6" spans="1:12">
      <c r="A6" s="3" t="s">
        <v>892</v>
      </c>
    </row>
    <row r="7" spans="1:12">
      <c r="A7" s="4" t="s">
        <v>893</v>
      </c>
      <c r="J7" s="6" t="n">
        <v>5633</v>
      </c>
      <c r="K7" s="6" t="n">
        <v>5386</v>
      </c>
      <c r="L7" s="6" t="n">
        <v>4999</v>
      </c>
    </row>
    <row r="8" spans="1:12">
      <c r="A8" s="4" t="s">
        <v>895</v>
      </c>
    </row>
    <row r="9" spans="1:12">
      <c r="A9" s="3" t="s">
        <v>892</v>
      </c>
    </row>
    <row r="10" spans="1:12">
      <c r="A10" s="4" t="s">
        <v>893</v>
      </c>
      <c r="J10" s="7" t="n">
        <v>2461</v>
      </c>
      <c r="K10" s="7" t="n">
        <v>2272</v>
      </c>
      <c r="L10" s="7" t="n">
        <v>2013</v>
      </c>
    </row>
    <row r="11" spans="1:12">
      <c r="A11" s="4" t="s">
        <v>896</v>
      </c>
    </row>
    <row r="12" spans="1:12">
      <c r="A12" s="3" t="s">
        <v>897</v>
      </c>
    </row>
    <row r="13" spans="1:12">
      <c r="A13" s="4" t="s">
        <v>898</v>
      </c>
      <c r="B13" s="6" t="n">
        <v>31</v>
      </c>
      <c r="J13" s="6" t="n">
        <v>31</v>
      </c>
    </row>
    <row r="14" spans="1:12">
      <c r="A14" s="4" t="s">
        <v>899</v>
      </c>
    </row>
    <row r="15" spans="1:12">
      <c r="A15" s="3" t="s">
        <v>897</v>
      </c>
    </row>
    <row r="16" spans="1:12">
      <c r="A16" s="4" t="s">
        <v>898</v>
      </c>
      <c r="B16" s="6" t="n">
        <v>3</v>
      </c>
      <c r="J16" s="6" t="n">
        <v>3</v>
      </c>
    </row>
    <row r="17" spans="1:12">
      <c r="A17" s="4" t="s">
        <v>900</v>
      </c>
    </row>
    <row r="18" spans="1:12">
      <c r="A18" s="3" t="s">
        <v>897</v>
      </c>
    </row>
    <row r="19" spans="1:12">
      <c r="A19" s="4" t="s">
        <v>898</v>
      </c>
      <c r="B19" s="6" t="n">
        <v>1</v>
      </c>
      <c r="J19" s="6" t="n">
        <v>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5"/>
  </cols>
  <sheetData>
    <row r="1" spans="1:2">
      <c r="A1" s="1" t="s">
        <v>901</v>
      </c>
      <c r="B1" s="2" t="s">
        <v>902</v>
      </c>
    </row>
    <row r="2" spans="1:2">
      <c r="A2" s="4" t="s">
        <v>896</v>
      </c>
    </row>
    <row r="3" spans="1:2">
      <c r="A3" s="3" t="s">
        <v>903</v>
      </c>
    </row>
    <row r="4" spans="1:2">
      <c r="A4" s="4" t="s">
        <v>904</v>
      </c>
      <c r="B4" s="6" t="n">
        <v>31</v>
      </c>
    </row>
    <row r="5" spans="1:2">
      <c r="A5" s="4" t="s">
        <v>905</v>
      </c>
    </row>
    <row r="6" spans="1:2">
      <c r="A6" s="3" t="s">
        <v>903</v>
      </c>
    </row>
    <row r="7" spans="1:2">
      <c r="A7" s="4" t="s">
        <v>904</v>
      </c>
      <c r="B7" s="6" t="n">
        <v>3</v>
      </c>
    </row>
    <row r="8" spans="1:2">
      <c r="A8" s="4" t="s">
        <v>900</v>
      </c>
    </row>
    <row r="9" spans="1:2">
      <c r="A9" s="3" t="s">
        <v>903</v>
      </c>
    </row>
    <row r="10" spans="1:2">
      <c r="A10" s="4" t="s">
        <v>904</v>
      </c>
      <c r="B10"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126</v>
      </c>
      <c r="J1" s="2" t="s">
        <v>1</v>
      </c>
    </row>
    <row r="2" spans="1:12">
      <c r="B2" s="2" t="s">
        <v>2</v>
      </c>
      <c r="C2" s="2" t="s">
        <v>127</v>
      </c>
      <c r="D2" s="2" t="s">
        <v>4</v>
      </c>
      <c r="E2" s="2" t="s">
        <v>455</v>
      </c>
      <c r="F2" s="2" t="s">
        <v>65</v>
      </c>
      <c r="G2" s="2" t="s">
        <v>456</v>
      </c>
      <c r="H2" s="2" t="s">
        <v>457</v>
      </c>
      <c r="I2" s="2" t="s">
        <v>458</v>
      </c>
      <c r="J2" s="2" t="s">
        <v>2</v>
      </c>
      <c r="K2" s="2" t="s">
        <v>65</v>
      </c>
      <c r="L2" s="2" t="s">
        <v>128</v>
      </c>
    </row>
    <row r="3" spans="1:12">
      <c r="A3" s="3" t="s">
        <v>907</v>
      </c>
    </row>
    <row r="4" spans="1:12">
      <c r="A4" s="4" t="s">
        <v>908</v>
      </c>
      <c r="C4" s="8" t="n">
        <v>-0.04</v>
      </c>
    </row>
    <row r="5" spans="1:12">
      <c r="A5" s="4" t="s">
        <v>173</v>
      </c>
      <c r="J5" s="7" t="n">
        <v>0</v>
      </c>
      <c r="K5" s="7" t="n">
        <v>319</v>
      </c>
      <c r="L5" s="7" t="n">
        <v>0</v>
      </c>
    </row>
    <row r="6" spans="1:12">
      <c r="A6" s="4" t="s">
        <v>130</v>
      </c>
      <c r="B6" s="7" t="n">
        <v>2031</v>
      </c>
      <c r="C6" s="7" t="n">
        <v>2086</v>
      </c>
      <c r="D6" s="7" t="n">
        <v>2105</v>
      </c>
      <c r="E6" s="7" t="n">
        <v>1871</v>
      </c>
      <c r="F6" s="7" t="n">
        <v>1968</v>
      </c>
      <c r="G6" s="7" t="n">
        <v>2008</v>
      </c>
      <c r="H6" s="7" t="n">
        <v>1928</v>
      </c>
      <c r="I6" s="7" t="n">
        <v>1754</v>
      </c>
      <c r="J6" s="6" t="n">
        <v>8094</v>
      </c>
      <c r="K6" s="6" t="n">
        <v>7658</v>
      </c>
      <c r="L6" s="6" t="n">
        <v>7012</v>
      </c>
    </row>
    <row r="7" spans="1:12">
      <c r="A7" s="4" t="s">
        <v>909</v>
      </c>
      <c r="B7" s="6" t="n">
        <v>227</v>
      </c>
      <c r="C7" s="6" t="n">
        <v>247</v>
      </c>
      <c r="D7" s="6" t="n">
        <v>250</v>
      </c>
      <c r="E7" s="6" t="n">
        <v>76</v>
      </c>
      <c r="F7" s="6" t="n">
        <v>216</v>
      </c>
      <c r="G7" s="6" t="n">
        <v>78</v>
      </c>
      <c r="H7" s="6" t="n">
        <v>-152</v>
      </c>
      <c r="I7" s="6" t="n">
        <v>125</v>
      </c>
      <c r="J7" s="6" t="n">
        <v>800</v>
      </c>
      <c r="K7" s="6" t="n">
        <v>266</v>
      </c>
      <c r="L7" s="6" t="n">
        <v>973</v>
      </c>
    </row>
    <row r="8" spans="1:12">
      <c r="A8" s="4" t="s">
        <v>213</v>
      </c>
      <c r="B8" s="7" t="n">
        <v>161</v>
      </c>
      <c r="C8" s="7" t="n">
        <v>187</v>
      </c>
      <c r="D8" s="7" t="n">
        <v>179</v>
      </c>
      <c r="E8" s="7" t="n">
        <v>42</v>
      </c>
      <c r="F8" s="7" t="n">
        <v>170</v>
      </c>
      <c r="G8" s="7" t="n">
        <v>50</v>
      </c>
      <c r="H8" s="7" t="n">
        <v>-121</v>
      </c>
      <c r="I8" s="7" t="n">
        <v>90</v>
      </c>
      <c r="J8" s="7" t="n">
        <v>569</v>
      </c>
      <c r="K8" s="7" t="n">
        <v>189</v>
      </c>
      <c r="L8" s="7" t="n">
        <v>1140</v>
      </c>
    </row>
    <row r="9" spans="1:12">
      <c r="A9" s="4" t="s">
        <v>657</v>
      </c>
      <c r="B9" s="8" t="n">
        <v>0.5600000000000001</v>
      </c>
      <c r="C9" s="8" t="n">
        <v>0.63</v>
      </c>
      <c r="D9" s="8" t="n">
        <v>0.6</v>
      </c>
      <c r="E9" s="8" t="n">
        <v>0.14</v>
      </c>
      <c r="F9" s="8" t="n">
        <v>0.55</v>
      </c>
      <c r="G9" s="8" t="n">
        <v>0.16</v>
      </c>
      <c r="H9" s="8" t="n">
        <v>-0.39</v>
      </c>
      <c r="I9" s="8" t="n">
        <v>0.28</v>
      </c>
      <c r="J9" s="8" t="n">
        <v>1.92</v>
      </c>
      <c r="K9" s="8" t="n">
        <v>0.6</v>
      </c>
      <c r="L9" s="8" t="n">
        <v>3.47</v>
      </c>
    </row>
    <row r="10" spans="1:12">
      <c r="A10" s="4" t="s">
        <v>658</v>
      </c>
      <c r="B10" s="8" t="n">
        <v>0.5600000000000001</v>
      </c>
      <c r="C10" s="8" t="n">
        <v>0.63</v>
      </c>
      <c r="D10" s="8" t="n">
        <v>0.59</v>
      </c>
      <c r="E10" s="8" t="n">
        <v>0.14</v>
      </c>
      <c r="F10" s="8" t="n">
        <v>0.55</v>
      </c>
      <c r="G10" s="8" t="n">
        <v>0.16</v>
      </c>
      <c r="H10" s="8" t="n">
        <v>-0.39</v>
      </c>
      <c r="I10" s="8" t="n">
        <v>0.28</v>
      </c>
      <c r="J10" s="8" t="n">
        <v>1.91</v>
      </c>
      <c r="K10" s="8" t="n">
        <v>0.6</v>
      </c>
      <c r="L10" s="8" t="n">
        <v>3.45</v>
      </c>
    </row>
    <row r="11" spans="1:12">
      <c r="A11" s="4" t="s">
        <v>140</v>
      </c>
      <c r="D11" s="7" t="n">
        <v>2</v>
      </c>
      <c r="E11" s="7" t="n">
        <v>12</v>
      </c>
      <c r="F11" s="7" t="n">
        <v>4</v>
      </c>
      <c r="G11" s="7" t="n">
        <v>112</v>
      </c>
      <c r="H11" s="7" t="n">
        <v>319</v>
      </c>
      <c r="J11" s="7" t="n">
        <v>14</v>
      </c>
      <c r="K11" s="7" t="n">
        <v>435</v>
      </c>
      <c r="L11" s="7" t="n">
        <v>0</v>
      </c>
    </row>
    <row r="12" spans="1:12">
      <c r="A12" s="4" t="s">
        <v>910</v>
      </c>
      <c r="D12" s="8" t="n">
        <v>-0.01</v>
      </c>
      <c r="E12" s="8" t="n">
        <v>-0.02</v>
      </c>
      <c r="F12" s="8" t="n">
        <v>-0.01</v>
      </c>
      <c r="G12" s="8" t="n">
        <v>-0.27</v>
      </c>
      <c r="H12" s="8" t="n">
        <v>-0.76</v>
      </c>
    </row>
    <row r="13" spans="1:12">
      <c r="A13" s="4" t="s">
        <v>737</v>
      </c>
      <c r="F13" s="7" t="n">
        <v>-17</v>
      </c>
      <c r="G13" s="7" t="n">
        <v>-4</v>
      </c>
      <c r="I13" s="7" t="n">
        <v>-7</v>
      </c>
      <c r="K13" s="7" t="n">
        <v>-28</v>
      </c>
      <c r="L13" s="7" t="n">
        <v>-564</v>
      </c>
    </row>
    <row r="14" spans="1:12">
      <c r="A14" s="4" t="s">
        <v>911</v>
      </c>
      <c r="F14" s="8" t="n">
        <v>0.06</v>
      </c>
      <c r="G14" s="8" t="n">
        <v>0.01</v>
      </c>
      <c r="I14" s="8" t="n">
        <v>0.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12</v>
      </c>
      <c r="B1" s="2" t="s">
        <v>126</v>
      </c>
    </row>
    <row r="2" spans="1:4">
      <c r="B2" s="2" t="s">
        <v>65</v>
      </c>
      <c r="C2" s="2" t="s">
        <v>456</v>
      </c>
      <c r="D2" s="2" t="s">
        <v>458</v>
      </c>
    </row>
    <row r="3" spans="1:4">
      <c r="A3" s="3" t="s">
        <v>412</v>
      </c>
    </row>
    <row r="4" spans="1:4">
      <c r="A4" s="4" t="s">
        <v>911</v>
      </c>
      <c r="B4" s="8" t="n">
        <v>0.06</v>
      </c>
      <c r="C4" s="8" t="n">
        <v>0.01</v>
      </c>
      <c r="D4" s="8" t="n">
        <v>0.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13</v>
      </c>
      <c r="B1" s="2" t="s">
        <v>126</v>
      </c>
      <c r="G1" s="2" t="s">
        <v>1</v>
      </c>
    </row>
    <row r="2" spans="1:9">
      <c r="B2" s="2" t="s">
        <v>887</v>
      </c>
      <c r="C2" s="2" t="s">
        <v>888</v>
      </c>
      <c r="D2" s="2" t="s">
        <v>168</v>
      </c>
      <c r="E2" s="2" t="s">
        <v>889</v>
      </c>
      <c r="F2" s="2" t="s">
        <v>890</v>
      </c>
      <c r="G2" s="2" t="s">
        <v>167</v>
      </c>
      <c r="H2" s="2" t="s">
        <v>168</v>
      </c>
      <c r="I2" s="2" t="s">
        <v>169</v>
      </c>
    </row>
    <row r="3" spans="1:9">
      <c r="A3" s="3" t="s">
        <v>914</v>
      </c>
    </row>
    <row r="4" spans="1:9">
      <c r="A4" s="4" t="s">
        <v>173</v>
      </c>
      <c r="G4" s="7" t="n">
        <v>0</v>
      </c>
      <c r="H4" s="7" t="n">
        <v>319000000</v>
      </c>
      <c r="I4" s="7" t="n">
        <v>0</v>
      </c>
    </row>
    <row r="5" spans="1:9">
      <c r="A5" s="4" t="s">
        <v>915</v>
      </c>
      <c r="G5" s="6" t="n">
        <v>6000000</v>
      </c>
      <c r="H5" s="6" t="n">
        <v>362000000</v>
      </c>
      <c r="I5" s="6" t="n">
        <v>0</v>
      </c>
    </row>
    <row r="6" spans="1:9">
      <c r="A6" s="4" t="s">
        <v>916</v>
      </c>
      <c r="G6" s="6" t="n">
        <v>8000000</v>
      </c>
      <c r="H6" s="6" t="n">
        <v>73000000</v>
      </c>
      <c r="I6" s="6" t="n">
        <v>0</v>
      </c>
    </row>
    <row r="7" spans="1:9">
      <c r="A7" s="4" t="s">
        <v>140</v>
      </c>
      <c r="B7" s="7" t="n">
        <v>2000000</v>
      </c>
      <c r="C7" s="7" t="n">
        <v>12000000</v>
      </c>
      <c r="D7" s="7" t="n">
        <v>4000000</v>
      </c>
      <c r="E7" s="7" t="n">
        <v>112000000</v>
      </c>
      <c r="F7" s="7" t="n">
        <v>319000000</v>
      </c>
      <c r="G7" s="7" t="n">
        <v>14000000</v>
      </c>
      <c r="H7" s="7" t="n">
        <v>435000000</v>
      </c>
      <c r="I7" s="7" t="n">
        <v>0</v>
      </c>
    </row>
    <row r="8" spans="1:9">
      <c r="A8" s="4" t="s">
        <v>917</v>
      </c>
      <c r="H8" s="6" t="n">
        <v>1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203</v>
      </c>
      <c r="B1" s="2" t="s">
        <v>204</v>
      </c>
      <c r="C1" s="2" t="s">
        <v>205</v>
      </c>
      <c r="D1" s="2" t="s">
        <v>206</v>
      </c>
      <c r="E1" s="2" t="s">
        <v>207</v>
      </c>
      <c r="F1" s="2" t="s">
        <v>208</v>
      </c>
      <c r="G1" s="2" t="s">
        <v>209</v>
      </c>
    </row>
    <row r="2" spans="1:7">
      <c r="A2" s="4" t="s">
        <v>210</v>
      </c>
      <c r="B2" s="7" t="n">
        <v>-3933</v>
      </c>
      <c r="C2" s="7" t="n">
        <v>-4</v>
      </c>
      <c r="D2" s="7" t="n">
        <v>500</v>
      </c>
      <c r="E2" s="7" t="n">
        <v>-2050</v>
      </c>
      <c r="F2" s="7" t="n">
        <v>-2366</v>
      </c>
      <c r="G2" s="7" t="n">
        <v>-13</v>
      </c>
    </row>
    <row r="3" spans="1:7">
      <c r="A3" s="4" t="s">
        <v>211</v>
      </c>
      <c r="C3" s="6" t="n">
        <v>414</v>
      </c>
      <c r="D3" s="6" t="n">
        <v>77</v>
      </c>
    </row>
    <row r="4" spans="1:7">
      <c r="A4" s="4" t="s">
        <v>212</v>
      </c>
      <c r="B4" s="6" t="n">
        <v>58</v>
      </c>
      <c r="F4" s="6" t="n">
        <v>58</v>
      </c>
    </row>
    <row r="5" spans="1:7">
      <c r="A5" s="4" t="s">
        <v>213</v>
      </c>
      <c r="B5" s="6" t="n">
        <v>1140</v>
      </c>
      <c r="F5" s="6" t="n">
        <v>1140</v>
      </c>
    </row>
    <row r="6" spans="1:7">
      <c r="A6" s="4" t="s">
        <v>214</v>
      </c>
      <c r="B6" s="6" t="n">
        <v>-13</v>
      </c>
      <c r="G6" s="6" t="n">
        <v>-13</v>
      </c>
    </row>
    <row r="7" spans="1:7">
      <c r="A7" s="4" t="s">
        <v>215</v>
      </c>
      <c r="B7" s="6" t="n">
        <v>-10</v>
      </c>
      <c r="C7" s="7" t="n">
        <v>0</v>
      </c>
      <c r="D7" s="7" t="n">
        <v>-10</v>
      </c>
    </row>
    <row r="8" spans="1:7">
      <c r="A8" s="4" t="s">
        <v>216</v>
      </c>
      <c r="C8" s="6" t="n">
        <v>1</v>
      </c>
      <c r="D8" s="6" t="n">
        <v>1</v>
      </c>
    </row>
    <row r="9" spans="1:7">
      <c r="A9" s="4" t="s">
        <v>217</v>
      </c>
      <c r="B9" s="6" t="n">
        <v>4</v>
      </c>
      <c r="C9" s="7" t="n">
        <v>0</v>
      </c>
      <c r="D9" s="7" t="n">
        <v>0</v>
      </c>
      <c r="E9" s="6" t="n">
        <v>4</v>
      </c>
      <c r="F9" s="6" t="n">
        <v>0</v>
      </c>
      <c r="G9" s="6" t="n">
        <v>0</v>
      </c>
    </row>
    <row r="10" spans="1:7">
      <c r="A10" s="4" t="s">
        <v>218</v>
      </c>
      <c r="C10" s="6" t="n">
        <v>0</v>
      </c>
      <c r="D10" s="6" t="n">
        <v>0</v>
      </c>
    </row>
    <row r="11" spans="1:7">
      <c r="A11" s="4" t="s">
        <v>219</v>
      </c>
      <c r="B11" s="6" t="n">
        <v>29</v>
      </c>
      <c r="E11" s="6" t="n">
        <v>29</v>
      </c>
    </row>
    <row r="12" spans="1:7">
      <c r="A12" s="4" t="s">
        <v>220</v>
      </c>
      <c r="B12" s="6" t="n">
        <v>44</v>
      </c>
      <c r="C12" s="7" t="n">
        <v>0</v>
      </c>
      <c r="E12" s="6" t="n">
        <v>44</v>
      </c>
    </row>
    <row r="13" spans="1:7">
      <c r="A13" s="4" t="s">
        <v>221</v>
      </c>
      <c r="C13" s="6" t="n">
        <v>3</v>
      </c>
    </row>
    <row r="14" spans="1:7">
      <c r="A14" s="4" t="s">
        <v>222</v>
      </c>
      <c r="B14" s="6" t="n">
        <v>380</v>
      </c>
      <c r="D14" s="7" t="n">
        <v>-380</v>
      </c>
      <c r="E14" s="6" t="n">
        <v>0</v>
      </c>
    </row>
    <row r="15" spans="1:7">
      <c r="A15" s="4" t="s">
        <v>223</v>
      </c>
      <c r="D15" s="6" t="n">
        <v>19</v>
      </c>
    </row>
    <row r="16" spans="1:7">
      <c r="A16" s="4" t="s">
        <v>224</v>
      </c>
      <c r="B16" s="6" t="n">
        <v>4805</v>
      </c>
      <c r="C16" s="7" t="n">
        <v>4</v>
      </c>
      <c r="D16" s="7" t="n">
        <v>-890</v>
      </c>
      <c r="E16" s="6" t="n">
        <v>2127</v>
      </c>
      <c r="F16" s="6" t="n">
        <v>3564</v>
      </c>
      <c r="G16" s="6" t="n">
        <v>0</v>
      </c>
    </row>
    <row r="17" spans="1:7">
      <c r="A17" s="4" t="s">
        <v>225</v>
      </c>
      <c r="C17" s="6" t="n">
        <v>418</v>
      </c>
      <c r="D17" s="6" t="n">
        <v>97</v>
      </c>
    </row>
    <row r="18" spans="1:7">
      <c r="A18" s="4" t="s">
        <v>213</v>
      </c>
      <c r="B18" s="6" t="n">
        <v>189</v>
      </c>
      <c r="F18" s="6" t="n">
        <v>189</v>
      </c>
    </row>
    <row r="19" spans="1:7">
      <c r="A19" s="4" t="s">
        <v>214</v>
      </c>
      <c r="B19" s="6" t="n">
        <v>-3</v>
      </c>
      <c r="G19" s="6" t="n">
        <v>-3</v>
      </c>
    </row>
    <row r="20" spans="1:7">
      <c r="A20" s="4" t="s">
        <v>215</v>
      </c>
      <c r="B20" s="6" t="n">
        <v>-7</v>
      </c>
      <c r="C20" s="7" t="n">
        <v>0</v>
      </c>
      <c r="D20" s="7" t="n">
        <v>-7</v>
      </c>
    </row>
    <row r="21" spans="1:7">
      <c r="A21" s="4" t="s">
        <v>216</v>
      </c>
      <c r="C21" s="6" t="n">
        <v>1</v>
      </c>
      <c r="D21" s="6" t="n">
        <v>0</v>
      </c>
    </row>
    <row r="22" spans="1:7">
      <c r="A22" s="4" t="s">
        <v>219</v>
      </c>
      <c r="B22" s="6" t="n">
        <v>28</v>
      </c>
      <c r="E22" s="6" t="n">
        <v>28</v>
      </c>
    </row>
    <row r="23" spans="1:7">
      <c r="A23" s="4" t="s">
        <v>220</v>
      </c>
      <c r="B23" s="6" t="n">
        <v>48</v>
      </c>
      <c r="C23" s="7" t="n">
        <v>0</v>
      </c>
      <c r="E23" s="6" t="n">
        <v>48</v>
      </c>
    </row>
    <row r="24" spans="1:7">
      <c r="A24" s="4" t="s">
        <v>221</v>
      </c>
      <c r="C24" s="6" t="n">
        <v>3</v>
      </c>
    </row>
    <row r="25" spans="1:7">
      <c r="A25" s="4" t="s">
        <v>222</v>
      </c>
      <c r="B25" s="6" t="n">
        <v>375</v>
      </c>
      <c r="D25" s="7" t="n">
        <v>-375</v>
      </c>
      <c r="E25" s="6" t="n">
        <v>0</v>
      </c>
    </row>
    <row r="26" spans="1:7">
      <c r="A26" s="4" t="s">
        <v>223</v>
      </c>
      <c r="D26" s="6" t="n">
        <v>19</v>
      </c>
    </row>
    <row r="27" spans="1:7">
      <c r="A27" s="4" t="s">
        <v>226</v>
      </c>
      <c r="B27" s="6" t="n">
        <v>4685</v>
      </c>
      <c r="C27" s="7" t="n">
        <v>4</v>
      </c>
      <c r="D27" s="7" t="n">
        <v>-1272</v>
      </c>
      <c r="E27" s="6" t="n">
        <v>2203</v>
      </c>
      <c r="F27" s="6" t="n">
        <v>3753</v>
      </c>
      <c r="G27" s="6" t="n">
        <v>-3</v>
      </c>
    </row>
    <row r="28" spans="1:7">
      <c r="A28" s="4" t="s">
        <v>227</v>
      </c>
      <c r="C28" s="6" t="n">
        <v>422</v>
      </c>
      <c r="D28" s="6" t="n">
        <v>116</v>
      </c>
    </row>
    <row r="29" spans="1:7">
      <c r="A29" s="4" t="s">
        <v>213</v>
      </c>
      <c r="B29" s="6" t="n">
        <v>569</v>
      </c>
      <c r="F29" s="6" t="n">
        <v>569</v>
      </c>
    </row>
    <row r="30" spans="1:7">
      <c r="A30" s="4" t="s">
        <v>214</v>
      </c>
      <c r="B30" s="6" t="n">
        <v>5</v>
      </c>
      <c r="G30" s="6" t="n">
        <v>5</v>
      </c>
    </row>
    <row r="31" spans="1:7">
      <c r="A31" s="4" t="s">
        <v>215</v>
      </c>
      <c r="B31" s="6" t="n">
        <v>-6</v>
      </c>
      <c r="C31" s="7" t="n">
        <v>0</v>
      </c>
      <c r="D31" s="7" t="n">
        <v>-6</v>
      </c>
    </row>
    <row r="32" spans="1:7">
      <c r="A32" s="4" t="s">
        <v>216</v>
      </c>
      <c r="C32" s="6" t="n">
        <v>2</v>
      </c>
      <c r="D32" s="6" t="n">
        <v>0</v>
      </c>
    </row>
    <row r="33" spans="1:7">
      <c r="A33" s="4" t="s">
        <v>219</v>
      </c>
      <c r="B33" s="6" t="n">
        <v>31</v>
      </c>
      <c r="E33" s="6" t="n">
        <v>31</v>
      </c>
    </row>
    <row r="34" spans="1:7">
      <c r="A34" s="4" t="s">
        <v>220</v>
      </c>
      <c r="B34" s="6" t="n">
        <v>51</v>
      </c>
      <c r="C34" s="7" t="n">
        <v>0</v>
      </c>
      <c r="E34" s="6" t="n">
        <v>51</v>
      </c>
    </row>
    <row r="35" spans="1:7">
      <c r="A35" s="4" t="s">
        <v>221</v>
      </c>
      <c r="C35" s="6" t="n">
        <v>3</v>
      </c>
    </row>
    <row r="36" spans="1:7">
      <c r="A36" s="4" t="s">
        <v>222</v>
      </c>
      <c r="B36" s="6" t="n">
        <v>536</v>
      </c>
      <c r="D36" s="7" t="n">
        <v>-504</v>
      </c>
      <c r="E36" s="6" t="n">
        <v>-32</v>
      </c>
    </row>
    <row r="37" spans="1:7">
      <c r="A37" s="4" t="s">
        <v>223</v>
      </c>
      <c r="D37" s="6" t="n">
        <v>29</v>
      </c>
    </row>
    <row r="38" spans="1:7">
      <c r="A38" s="4" t="s">
        <v>228</v>
      </c>
      <c r="B38" s="7" t="n">
        <v>4799</v>
      </c>
      <c r="C38" s="7" t="n">
        <v>4</v>
      </c>
      <c r="D38" s="7" t="n">
        <v>-1782</v>
      </c>
      <c r="E38" s="7" t="n">
        <v>2253</v>
      </c>
      <c r="F38" s="7" t="n">
        <v>4322</v>
      </c>
      <c r="G38" s="7" t="n">
        <v>2</v>
      </c>
    </row>
    <row r="39" spans="1:7">
      <c r="A39" s="4" t="s">
        <v>229</v>
      </c>
      <c r="C39" s="6" t="n">
        <v>427</v>
      </c>
      <c r="D39" s="6" t="n">
        <v>1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8</v>
      </c>
      <c r="B1" s="2" t="s">
        <v>1</v>
      </c>
    </row>
    <row r="2" spans="1:4">
      <c r="B2" s="2" t="s">
        <v>2</v>
      </c>
      <c r="C2" s="2" t="s">
        <v>65</v>
      </c>
      <c r="D2" s="2" t="s">
        <v>128</v>
      </c>
    </row>
    <row r="3" spans="1:4">
      <c r="A3" s="3" t="s">
        <v>919</v>
      </c>
    </row>
    <row r="4" spans="1:4">
      <c r="A4" s="4" t="s">
        <v>920</v>
      </c>
      <c r="B4" s="7" t="n">
        <v>1</v>
      </c>
    </row>
    <row r="5" spans="1:4">
      <c r="A5" s="3" t="s">
        <v>287</v>
      </c>
    </row>
    <row r="6" spans="1:4">
      <c r="A6" s="4" t="s">
        <v>921</v>
      </c>
      <c r="B6" s="6" t="n">
        <v>40</v>
      </c>
      <c r="C6" s="7" t="n">
        <v>16</v>
      </c>
      <c r="D6" s="7" t="n">
        <v>17</v>
      </c>
    </row>
    <row r="7" spans="1:4">
      <c r="A7" s="4" t="s">
        <v>922</v>
      </c>
      <c r="B7" s="6" t="n">
        <v>14</v>
      </c>
      <c r="C7" s="6" t="n">
        <v>26</v>
      </c>
      <c r="D7" s="6" t="n">
        <v>3</v>
      </c>
    </row>
    <row r="8" spans="1:4">
      <c r="A8" s="4" t="s">
        <v>923</v>
      </c>
      <c r="B8" s="6" t="n">
        <v>0</v>
      </c>
      <c r="C8" s="6" t="n">
        <v>2</v>
      </c>
      <c r="D8" s="6" t="n">
        <v>4</v>
      </c>
    </row>
    <row r="9" spans="1:4">
      <c r="A9" s="4" t="s">
        <v>924</v>
      </c>
      <c r="B9" s="6" t="n">
        <v>54</v>
      </c>
      <c r="C9" s="6" t="n">
        <v>40</v>
      </c>
      <c r="D9" s="6" t="n">
        <v>16</v>
      </c>
    </row>
    <row r="10" spans="1:4">
      <c r="A10" s="4" t="s">
        <v>925</v>
      </c>
    </row>
    <row r="11" spans="1:4">
      <c r="A11" s="3" t="s">
        <v>919</v>
      </c>
    </row>
    <row r="12" spans="1:4">
      <c r="A12" s="4" t="s">
        <v>920</v>
      </c>
      <c r="C12" s="6" t="n">
        <v>1</v>
      </c>
    </row>
    <row r="13" spans="1:4">
      <c r="A13" s="3" t="s">
        <v>287</v>
      </c>
    </row>
    <row r="14" spans="1:4">
      <c r="A14" s="4" t="s">
        <v>921</v>
      </c>
      <c r="B14" s="6" t="n">
        <v>1</v>
      </c>
      <c r="C14" s="6" t="n">
        <v>1</v>
      </c>
      <c r="D14" s="6" t="n">
        <v>5</v>
      </c>
    </row>
    <row r="15" spans="1:4">
      <c r="A15" s="4" t="s">
        <v>922</v>
      </c>
      <c r="B15" s="6" t="n">
        <v>0</v>
      </c>
      <c r="C15" s="6" t="n">
        <v>2</v>
      </c>
      <c r="D15" s="6" t="n">
        <v>0</v>
      </c>
    </row>
    <row r="16" spans="1:4">
      <c r="A16" s="4" t="s">
        <v>923</v>
      </c>
      <c r="B16" s="6" t="n">
        <v>0</v>
      </c>
      <c r="C16" s="6" t="n">
        <v>2</v>
      </c>
      <c r="D16" s="6" t="n">
        <v>4</v>
      </c>
    </row>
    <row r="17" spans="1:4">
      <c r="A17" s="4" t="s">
        <v>924</v>
      </c>
      <c r="B17" s="6" t="n">
        <v>1</v>
      </c>
      <c r="C17" s="6" t="n">
        <v>1</v>
      </c>
      <c r="D17" s="6" t="n">
        <v>1</v>
      </c>
    </row>
    <row r="18" spans="1:4">
      <c r="A18" s="4" t="s">
        <v>926</v>
      </c>
    </row>
    <row r="19" spans="1:4">
      <c r="A19" s="3" t="s">
        <v>287</v>
      </c>
    </row>
    <row r="20" spans="1:4">
      <c r="A20" s="4" t="s">
        <v>921</v>
      </c>
      <c r="B20" s="6" t="n">
        <v>18</v>
      </c>
      <c r="C20" s="6" t="n">
        <v>14</v>
      </c>
      <c r="D20" s="6" t="n">
        <v>12</v>
      </c>
    </row>
    <row r="21" spans="1:4">
      <c r="A21" s="4" t="s">
        <v>922</v>
      </c>
      <c r="B21" s="6" t="n">
        <v>4</v>
      </c>
      <c r="C21" s="6" t="n">
        <v>4</v>
      </c>
      <c r="D21" s="6" t="n">
        <v>2</v>
      </c>
    </row>
    <row r="22" spans="1:4">
      <c r="A22" s="4" t="s">
        <v>923</v>
      </c>
      <c r="B22" s="6" t="n">
        <v>0</v>
      </c>
      <c r="C22" s="6" t="n">
        <v>0</v>
      </c>
      <c r="D22" s="6" t="n">
        <v>0</v>
      </c>
    </row>
    <row r="23" spans="1:4">
      <c r="A23" s="4" t="s">
        <v>924</v>
      </c>
      <c r="B23" s="6" t="n">
        <v>22</v>
      </c>
      <c r="C23" s="6" t="n">
        <v>18</v>
      </c>
      <c r="D23" s="6" t="n">
        <v>14</v>
      </c>
    </row>
    <row r="24" spans="1:4">
      <c r="A24" s="4" t="s">
        <v>927</v>
      </c>
    </row>
    <row r="25" spans="1:4">
      <c r="A25" s="3" t="s">
        <v>287</v>
      </c>
    </row>
    <row r="26" spans="1:4">
      <c r="A26" s="4" t="s">
        <v>921</v>
      </c>
      <c r="B26" s="6" t="n">
        <v>21</v>
      </c>
      <c r="C26" s="6" t="n">
        <v>1</v>
      </c>
      <c r="D26" s="6" t="n">
        <v>0</v>
      </c>
    </row>
    <row r="27" spans="1:4">
      <c r="A27" s="4" t="s">
        <v>922</v>
      </c>
      <c r="B27" s="6" t="n">
        <v>10</v>
      </c>
      <c r="C27" s="6" t="n">
        <v>20</v>
      </c>
      <c r="D27" s="6" t="n">
        <v>1</v>
      </c>
    </row>
    <row r="28" spans="1:4">
      <c r="A28" s="4" t="s">
        <v>923</v>
      </c>
      <c r="B28" s="6" t="n">
        <v>0</v>
      </c>
      <c r="C28" s="6" t="n">
        <v>0</v>
      </c>
      <c r="D28" s="6" t="n">
        <v>0</v>
      </c>
    </row>
    <row r="29" spans="1:4">
      <c r="A29" s="4" t="s">
        <v>924</v>
      </c>
      <c r="B29" s="7" t="n">
        <v>31</v>
      </c>
      <c r="C29" s="7" t="n">
        <v>21</v>
      </c>
      <c r="D29"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928</v>
      </c>
      <c r="B1" s="1" t="s">
        <v>929</v>
      </c>
      <c r="C1" s="2" t="s">
        <v>930</v>
      </c>
    </row>
    <row r="2" spans="1:3">
      <c r="A2" s="4" t="s">
        <v>197</v>
      </c>
      <c r="B2" s="4" t="s">
        <v>931</v>
      </c>
      <c r="C2" s="7" t="n">
        <v>49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07:37Z</dcterms:created>
  <dcterms:modified xmlns:dcterms="http://purl.org/dc/terms/" xmlns:xsi="http://www.w3.org/2001/XMLSchema-instance" xsi:type="dcterms:W3CDTF">2020-02-18T17:07:37Z</dcterms:modified>
</cp:coreProperties>
</file>